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Revenue" sheetId="11" state="visible" r:id="rId11"/>
    <sheet xmlns:r="http://schemas.openxmlformats.org/officeDocument/2006/relationships" name="VIE Structure and Arrangements" sheetId="12" state="visible" r:id="rId12"/>
    <sheet xmlns:r="http://schemas.openxmlformats.org/officeDocument/2006/relationships" name="Acquisitions and Divestitures" sheetId="13" state="visible" r:id="rId13"/>
    <sheet xmlns:r="http://schemas.openxmlformats.org/officeDocument/2006/relationships" name="Accounts Receivable"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ng-term Investments" sheetId="17" state="visible" r:id="rId17"/>
    <sheet xmlns:r="http://schemas.openxmlformats.org/officeDocument/2006/relationships" name="Leases" sheetId="18" state="visible" r:id="rId18"/>
    <sheet xmlns:r="http://schemas.openxmlformats.org/officeDocument/2006/relationships" name="Supplementary Information" sheetId="19" state="visible" r:id="rId19"/>
    <sheet xmlns:r="http://schemas.openxmlformats.org/officeDocument/2006/relationships" name="Promissory Not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Loss Per Common Share" sheetId="24" state="visible" r:id="rId24"/>
    <sheet xmlns:r="http://schemas.openxmlformats.org/officeDocument/2006/relationships" name="Income Taxes" sheetId="25" state="visible" r:id="rId25"/>
    <sheet xmlns:r="http://schemas.openxmlformats.org/officeDocument/2006/relationships" name="Contingencies and Commitments" sheetId="26" state="visible" r:id="rId26"/>
    <sheet xmlns:r="http://schemas.openxmlformats.org/officeDocument/2006/relationships" name="Concentration, Credit and Other" sheetId="27" state="visible" r:id="rId27"/>
    <sheet xmlns:r="http://schemas.openxmlformats.org/officeDocument/2006/relationships" name="Defined Contribution Plan" sheetId="28" state="visible" r:id="rId28"/>
    <sheet xmlns:r="http://schemas.openxmlformats.org/officeDocument/2006/relationships" name="Geographic Areas" sheetId="29" state="visible" r:id="rId29"/>
    <sheet xmlns:r="http://schemas.openxmlformats.org/officeDocument/2006/relationships" name="Fair Value Measuremen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Acquisitions and Divestitures (" sheetId="34" state="visible" r:id="rId34"/>
    <sheet xmlns:r="http://schemas.openxmlformats.org/officeDocument/2006/relationships" name="Accounts Receivable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Long-term Investments (Tables)" sheetId="38" state="visible" r:id="rId38"/>
    <sheet xmlns:r="http://schemas.openxmlformats.org/officeDocument/2006/relationships" name="Leases (Tables)" sheetId="39" state="visible" r:id="rId39"/>
    <sheet xmlns:r="http://schemas.openxmlformats.org/officeDocument/2006/relationships" name="Promissory Notes (Tables)" sheetId="40" state="visible" r:id="rId40"/>
    <sheet xmlns:r="http://schemas.openxmlformats.org/officeDocument/2006/relationships" name="Share-Based Payments (Tables)" sheetId="41" state="visible" r:id="rId41"/>
    <sheet xmlns:r="http://schemas.openxmlformats.org/officeDocument/2006/relationships" name="Loss Per Common Share (Tables)" sheetId="42" state="visible" r:id="rId42"/>
    <sheet xmlns:r="http://schemas.openxmlformats.org/officeDocument/2006/relationships" name="Income Taxes (Tables)" sheetId="43" state="visible" r:id="rId43"/>
    <sheet xmlns:r="http://schemas.openxmlformats.org/officeDocument/2006/relationships" name="Concentration, Credit and Oth_2" sheetId="44" state="visible" r:id="rId44"/>
    <sheet xmlns:r="http://schemas.openxmlformats.org/officeDocument/2006/relationships" name="Geographic Areas (Tables)" sheetId="45" state="visible" r:id="rId45"/>
    <sheet xmlns:r="http://schemas.openxmlformats.org/officeDocument/2006/relationships" name="Fair Value Measurements (Tables" sheetId="46" state="visible" r:id="rId46"/>
    <sheet xmlns:r="http://schemas.openxmlformats.org/officeDocument/2006/relationships" name="Organization and Principal Ac_2" sheetId="47" state="visible" r:id="rId47"/>
    <sheet xmlns:r="http://schemas.openxmlformats.org/officeDocument/2006/relationships" name="Summary of Significant Accoun_3" sheetId="48" state="visible" r:id="rId48"/>
    <sheet xmlns:r="http://schemas.openxmlformats.org/officeDocument/2006/relationships" name="Going Concern and Management'_2" sheetId="49" state="visible" r:id="rId49"/>
    <sheet xmlns:r="http://schemas.openxmlformats.org/officeDocument/2006/relationships" name="Revenue (Details)" sheetId="50" state="visible" r:id="rId50"/>
    <sheet xmlns:r="http://schemas.openxmlformats.org/officeDocument/2006/relationships" name="VIE Structure and Arrangements "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Acquisitions and Divestitures_6" sheetId="57" state="visible" r:id="rId57"/>
    <sheet xmlns:r="http://schemas.openxmlformats.org/officeDocument/2006/relationships" name="Acquisitions and Divestitures_7" sheetId="58" state="visible" r:id="rId58"/>
    <sheet xmlns:r="http://schemas.openxmlformats.org/officeDocument/2006/relationships" name="Accounts Receivable - Mobile En" sheetId="59" state="visible" r:id="rId59"/>
    <sheet xmlns:r="http://schemas.openxmlformats.org/officeDocument/2006/relationships" name="Accounts Receivable - aging of " sheetId="60" state="visible" r:id="rId60"/>
    <sheet xmlns:r="http://schemas.openxmlformats.org/officeDocument/2006/relationships" name="Property and Equipment, net (De" sheetId="61" state="visible" r:id="rId61"/>
    <sheet xmlns:r="http://schemas.openxmlformats.org/officeDocument/2006/relationships" name="Property and Equipment net - As" sheetId="62" state="visible" r:id="rId62"/>
    <sheet xmlns:r="http://schemas.openxmlformats.org/officeDocument/2006/relationships" name="Property and Equipment net - Ad"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ong-term Investments (Details)" sheetId="68" state="visible" r:id="rId68"/>
    <sheet xmlns:r="http://schemas.openxmlformats.org/officeDocument/2006/relationships" name="Long-term Investments - Additio" sheetId="69" state="visible" r:id="rId69"/>
    <sheet xmlns:r="http://schemas.openxmlformats.org/officeDocument/2006/relationships" name="Long-term Investments - Equity " sheetId="70" state="visible" r:id="rId70"/>
    <sheet xmlns:r="http://schemas.openxmlformats.org/officeDocument/2006/relationships" name="Long-term Investments - Acquisi" sheetId="71" state="visible" r:id="rId71"/>
    <sheet xmlns:r="http://schemas.openxmlformats.org/officeDocument/2006/relationships" name="Leases (Details)" sheetId="72" state="visible" r:id="rId72"/>
    <sheet xmlns:r="http://schemas.openxmlformats.org/officeDocument/2006/relationships" name="Leases - Additional Information" sheetId="73" state="visible" r:id="rId73"/>
    <sheet xmlns:r="http://schemas.openxmlformats.org/officeDocument/2006/relationships" name="Supplementary Information (Deta" sheetId="74" state="visible" r:id="rId74"/>
    <sheet xmlns:r="http://schemas.openxmlformats.org/officeDocument/2006/relationships" name="Promissory Notes (Details)" sheetId="75" state="visible" r:id="rId75"/>
    <sheet xmlns:r="http://schemas.openxmlformats.org/officeDocument/2006/relationships" name="Promissory Notes - Future matur" sheetId="76" state="visible" r:id="rId76"/>
    <sheet xmlns:r="http://schemas.openxmlformats.org/officeDocument/2006/relationships" name="Promissory Notes- Additional In" sheetId="77" state="visible" r:id="rId77"/>
    <sheet xmlns:r="http://schemas.openxmlformats.org/officeDocument/2006/relationships" name="Stockholders' Equity (Details)" sheetId="78" state="visible" r:id="rId78"/>
    <sheet xmlns:r="http://schemas.openxmlformats.org/officeDocument/2006/relationships" name="Related Party Transactions (Det" sheetId="79" state="visible" r:id="rId79"/>
    <sheet xmlns:r="http://schemas.openxmlformats.org/officeDocument/2006/relationships" name="Related party Transactions - Ad" sheetId="80" state="visible" r:id="rId80"/>
    <sheet xmlns:r="http://schemas.openxmlformats.org/officeDocument/2006/relationships" name="Share-Based Payments (Details)" sheetId="81" state="visible" r:id="rId81"/>
    <sheet xmlns:r="http://schemas.openxmlformats.org/officeDocument/2006/relationships" name="Share-Based Payments - Assumpti" sheetId="82" state="visible" r:id="rId82"/>
    <sheet xmlns:r="http://schemas.openxmlformats.org/officeDocument/2006/relationships" name="Share-Based Payments - Warrants" sheetId="83" state="visible" r:id="rId83"/>
    <sheet xmlns:r="http://schemas.openxmlformats.org/officeDocument/2006/relationships" name="Share-Based Payments - Addition" sheetId="84" state="visible" r:id="rId84"/>
    <sheet xmlns:r="http://schemas.openxmlformats.org/officeDocument/2006/relationships" name="Share-Based Payments - Summary " sheetId="85" state="visible" r:id="rId85"/>
    <sheet xmlns:r="http://schemas.openxmlformats.org/officeDocument/2006/relationships" name="Loss Per Common Share (Details)" sheetId="86" state="visible" r:id="rId86"/>
    <sheet xmlns:r="http://schemas.openxmlformats.org/officeDocument/2006/relationships" name="Loss Per Common Share - Computa" sheetId="87" state="visible" r:id="rId87"/>
    <sheet xmlns:r="http://schemas.openxmlformats.org/officeDocument/2006/relationships" name="Income Taxes (Details)" sheetId="88" state="visible" r:id="rId88"/>
    <sheet xmlns:r="http://schemas.openxmlformats.org/officeDocument/2006/relationships" name="Income Taxes - reconciliation o" sheetId="89" state="visible" r:id="rId89"/>
    <sheet xmlns:r="http://schemas.openxmlformats.org/officeDocument/2006/relationships" name="Income Taxes - components of th" sheetId="90" state="visible" r:id="rId90"/>
    <sheet xmlns:r="http://schemas.openxmlformats.org/officeDocument/2006/relationships" name="Income Taxes - Additional Infor" sheetId="91" state="visible" r:id="rId91"/>
    <sheet xmlns:r="http://schemas.openxmlformats.org/officeDocument/2006/relationships" name="Concentration, Credit and Oth_3" sheetId="92" state="visible" r:id="rId92"/>
    <sheet xmlns:r="http://schemas.openxmlformats.org/officeDocument/2006/relationships" name="Concentration, Credit and Oth_4" sheetId="93" state="visible" r:id="rId93"/>
    <sheet xmlns:r="http://schemas.openxmlformats.org/officeDocument/2006/relationships" name="Concentration, Credit and Oth_5" sheetId="94" state="visible" r:id="rId94"/>
    <sheet xmlns:r="http://schemas.openxmlformats.org/officeDocument/2006/relationships" name="Defined Contribution Plan (Deta" sheetId="95" state="visible" r:id="rId95"/>
    <sheet xmlns:r="http://schemas.openxmlformats.org/officeDocument/2006/relationships" name="Geographic Areas (Details)" sheetId="96" state="visible" r:id="rId96"/>
    <sheet xmlns:r="http://schemas.openxmlformats.org/officeDocument/2006/relationships" name="Fair Value Measurements (Detail" sheetId="97" state="visible" r:id="rId97"/>
    <sheet xmlns:r="http://schemas.openxmlformats.org/officeDocument/2006/relationships" name="Fair Value Measurements - Signi" sheetId="98" state="visible" r:id="rId98"/>
    <sheet xmlns:r="http://schemas.openxmlformats.org/officeDocument/2006/relationships" name="Fair Value Measurements - Recon"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249">
  <si>
    <t>Document and Entity Information - USD ($)</t>
  </si>
  <si>
    <t>12 Months Ended</t>
  </si>
  <si>
    <t>Dec. 31, 2019</t>
  </si>
  <si>
    <t>Mar. 14, 2020</t>
  </si>
  <si>
    <t>Jun. 29, 2019</t>
  </si>
  <si>
    <t>Document And Entity Information</t>
  </si>
  <si>
    <t>Entity Registrant Name</t>
  </si>
  <si>
    <t>IDEANOMICS, INC.</t>
  </si>
  <si>
    <t>Entity Central Index Key</t>
  </si>
  <si>
    <t>0000837852</t>
  </si>
  <si>
    <t>Trading Symbol</t>
  </si>
  <si>
    <t>idex</t>
  </si>
  <si>
    <t>Entity Interactive Data Current</t>
  </si>
  <si>
    <t>Yes</t>
  </si>
  <si>
    <t>Current Fiscal Year End Date</t>
  </si>
  <si>
    <t>--12-31</t>
  </si>
  <si>
    <t>Entity Filer Category</t>
  </si>
  <si>
    <t>Accelerated Filer</t>
  </si>
  <si>
    <t>Entity Common Stock, Shares Outstanding</t>
  </si>
  <si>
    <t>Document Type</t>
  </si>
  <si>
    <t>10-K</t>
  </si>
  <si>
    <t>Document Period End Date</t>
  </si>
  <si>
    <t>Dec. 31,
		2019</t>
  </si>
  <si>
    <t>Amendment Flag</t>
  </si>
  <si>
    <t>false</t>
  </si>
  <si>
    <t>Document Fiscal Year Focus</t>
  </si>
  <si>
    <t>2019</t>
  </si>
  <si>
    <t>Document Fiscal Period Focus</t>
  </si>
  <si>
    <t>FY</t>
  </si>
  <si>
    <t>Entity Small Business</t>
  </si>
  <si>
    <t>true</t>
  </si>
  <si>
    <t>Entity Emerging Growth Company</t>
  </si>
  <si>
    <t>Entity Current Reporting Status</t>
  </si>
  <si>
    <t>Entity Shell Company</t>
  </si>
  <si>
    <t>Entity Voluntary Filers</t>
  </si>
  <si>
    <t>No</t>
  </si>
  <si>
    <t>Entity Well-known Seasoned Issuer</t>
  </si>
  <si>
    <t>Entity Public Float</t>
  </si>
  <si>
    <t>CONSOLIDATED BALANCE SHEETS - USD ($)</t>
  </si>
  <si>
    <t>Dec. 31, 2018</t>
  </si>
  <si>
    <t>[1]</t>
  </si>
  <si>
    <t>Current assets:</t>
  </si>
  <si>
    <t>Cash and cash equivalents</t>
  </si>
  <si>
    <t>Accounts receivable, net</t>
  </si>
  <si>
    <t>Licensed content</t>
  </si>
  <si>
    <t>Prepaid expenses</t>
  </si>
  <si>
    <t>Other current assets</t>
  </si>
  <si>
    <t>Total current assets</t>
  </si>
  <si>
    <t>Property and equipment, net</t>
  </si>
  <si>
    <t>Intangible assets, net</t>
  </si>
  <si>
    <t>Goodwill</t>
  </si>
  <si>
    <t>Long-term investments</t>
  </si>
  <si>
    <t>Operating lease right of use assets</t>
  </si>
  <si>
    <t>Other non-current assets</t>
  </si>
  <si>
    <t>Total assets</t>
  </si>
  <si>
    <t>Current liabilities: (including amounts of the consolidated VIEs without recourse to Ideanomics, Inc. See note 5)</t>
  </si>
  <si>
    <t>Accounts payable</t>
  </si>
  <si>
    <t>Deferred revenue</t>
  </si>
  <si>
    <t>Accrued salaries</t>
  </si>
  <si>
    <t>Amount due to related parties</t>
  </si>
  <si>
    <t>Other current liabilities</t>
  </si>
  <si>
    <t>Current portion of operating lease liabilities</t>
  </si>
  <si>
    <t>Current acquisition earn-out liability</t>
  </si>
  <si>
    <t>Promissory note-short term</t>
  </si>
  <si>
    <t>Convertible promissory note due to third-parties</t>
  </si>
  <si>
    <t>Convertible promissory note due to related parties</t>
  </si>
  <si>
    <t>Total current liabilities</t>
  </si>
  <si>
    <t>Deferred tax liabilities</t>
  </si>
  <si>
    <t>Asset retirement obligations</t>
  </si>
  <si>
    <t>Convertible note due to third parties-long term</t>
  </si>
  <si>
    <t>Convertible note due to related parties-long term</t>
  </si>
  <si>
    <t>Operating lease liability-long term</t>
  </si>
  <si>
    <t>Non-current acquistition earn-out liabilitiy</t>
  </si>
  <si>
    <t>Other non-current liabilities</t>
  </si>
  <si>
    <t>Total liabilities</t>
  </si>
  <si>
    <t>Commitments and contingencies (Note 19)</t>
  </si>
  <si>
    <t xml:space="preserve"> </t>
  </si>
  <si>
    <t>Convertible redeemable preferred stock:</t>
  </si>
  <si>
    <t>Series A - 7,000,000 shares issued and outstanding, liquidation and deemed liquidation preference of $3,500,000 as of December 31, 2019 and 2018, respectively</t>
  </si>
  <si>
    <t>Equity:</t>
  </si>
  <si>
    <t>Common stock - $0.001 par value; 1,500,000,000 shares authorized, 149,692,953 and 102,766,006 shares issued and outstanding as of December 31, 2019 and 2018, respectively</t>
  </si>
  <si>
    <t>Additional paid-in capital</t>
  </si>
  <si>
    <t>Accumulated deficit</t>
  </si>
  <si>
    <t>Accumulated other comprehensive loss</t>
  </si>
  <si>
    <t>Total IDEX shareholder's equity</t>
  </si>
  <si>
    <t>Non-controlling interest</t>
  </si>
  <si>
    <t>Total equity</t>
  </si>
  <si>
    <t>[2]</t>
  </si>
  <si>
    <t>Total liabilities, convertible redeemable preferred stock and equity</t>
  </si>
  <si>
    <t>The above consolidated balance sheets include Shanghai Guang Ming Investment Management Limited (“Guang Ming”). The acquisition of Guang Ming was completed on April 4, 2018 and accounted for as a reorganization of entities under common control and as if it had been owned by the Company since November 10, 2016 in accordance with ASC Subtopic 80550 (See Note 6 “Acquisitions and Divestitures”)</t>
  </si>
  <si>
    <t>The above consolidated statements of equity include Guang Min. The acquisition of Guang Min was completed on April 4, 2018 and accounted for as a reorganization of entities under common control and as if it had been owned by the Company since November 10, 2016 in accordance with ASC Subtopic 80550 (See Note 6 “Acquisitions and Divestitures”)</t>
  </si>
  <si>
    <t>CONSOLIDATED BALANCE SHEETS (Parentheticals) - USD ($)</t>
  </si>
  <si>
    <t>CONSOLIDATED BALANCE SHEETS</t>
  </si>
  <si>
    <t>Convertible redeemable preferred stock, Series A shares issued</t>
  </si>
  <si>
    <t>Convertible redeemable preferred stock, Series A shares outstanding</t>
  </si>
  <si>
    <t>Convertible redeemable preferred stock, Series A liquidation and deemed liquidation preference</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 from third-parties</t>
  </si>
  <si>
    <t>Revenue from related parties</t>
  </si>
  <si>
    <t>Total revenue</t>
  </si>
  <si>
    <t>Cost of revenue from third-parties</t>
  </si>
  <si>
    <t>Cost of revenue from related parties</t>
  </si>
  <si>
    <t>Gross profit</t>
  </si>
  <si>
    <t>Operating expenses:</t>
  </si>
  <si>
    <t>Selling, general and administrative expense</t>
  </si>
  <si>
    <t>Research and development expense</t>
  </si>
  <si>
    <t>Professional fees</t>
  </si>
  <si>
    <t>Depreciation and amortization</t>
  </si>
  <si>
    <t>Acquisition earn-out expense</t>
  </si>
  <si>
    <t>Impairment of assets</t>
  </si>
  <si>
    <t>Total operating expense</t>
  </si>
  <si>
    <t>Loss from operations</t>
  </si>
  <si>
    <t>Interest and other income (expense):</t>
  </si>
  <si>
    <t>Interest expense, net</t>
  </si>
  <si>
    <t>Loss on extinguishment of debt</t>
  </si>
  <si>
    <t>Impairment of and equity in loss of equity method investees</t>
  </si>
  <si>
    <t>[1],[2]</t>
  </si>
  <si>
    <t>Loss on disposal of subsidiaries, net</t>
  </si>
  <si>
    <t>Loss on remeasurement of DBOT investment</t>
  </si>
  <si>
    <t>Other</t>
  </si>
  <si>
    <t>Loss before income taxes and non-controlling interest</t>
  </si>
  <si>
    <t>Income tax (expense) benefit</t>
  </si>
  <si>
    <t>Net loss</t>
  </si>
  <si>
    <t>Deemed dividend related to warrant repricing</t>
  </si>
  <si>
    <t>Net loss attributable to common stockholders</t>
  </si>
  <si>
    <t>Net (income) loss attributable to non-controlling interest</t>
  </si>
  <si>
    <t>Net loss attributable to IDEX common shareholders</t>
  </si>
  <si>
    <t>Earnings (loss) per share</t>
  </si>
  <si>
    <t>Basic and diluted loss per share (in dollars per share)</t>
  </si>
  <si>
    <t>Weighted average shares outstanding:</t>
  </si>
  <si>
    <t>Basic and diluted (in shares)</t>
  </si>
  <si>
    <t>The above consolidated statements of operations include Guang Ming. The acquisition of Guang Ming was completed on April 4, 2018 and accounted for as a reorganization of entities under common control and as if it had been owned by the Company since November 10, 2016 in accordance with ASC Subtopic 80550 (See Note 6 “Acquisitions and Divestitures”)</t>
  </si>
  <si>
    <t>The above consolidated statements of cash flows include Guang Ming. The acquisition of Guang Ming was completed on April 4, 2018 and accounted for as a reorganization of entities under common control and as if it had been owned by the Company since November 10, 2016 in accordance with ASC Subtopic 80550 (See Note 6 “Acquisitions and Divestitures”)</t>
  </si>
  <si>
    <t>CONSOLIDATED STATEMENTS OF COMPREHENSIVE LOSS - USD ($)</t>
  </si>
  <si>
    <t>CONSOLIDATED STATEMENTS OF COMPREHENSIVE LOSS</t>
  </si>
  <si>
    <t>Other comprehensive loss, net of nil tax</t>
  </si>
  <si>
    <t>Foreign currency translation adjustments</t>
  </si>
  <si>
    <t>Comprehensive loss</t>
  </si>
  <si>
    <t>Comprehensive loss attributable to non-controlling interest</t>
  </si>
  <si>
    <t>Comprehensive loss attributable to IDEX common shareholders</t>
  </si>
  <si>
    <t>CONSOLIDATED STATEMENTS OF EQUITY - USD ($)</t>
  </si>
  <si>
    <t>Series E Preferred Stock</t>
  </si>
  <si>
    <t>Common Stock</t>
  </si>
  <si>
    <t>Additional Paid-in Capital</t>
  </si>
  <si>
    <t>Retained Earnings / Accumulated Deficit</t>
  </si>
  <si>
    <t>Accumulated Other Comprehensive Loss</t>
  </si>
  <si>
    <t>Ideanomics Shareholders' equity</t>
  </si>
  <si>
    <t>Non - controlling Interest</t>
  </si>
  <si>
    <t>Total</t>
  </si>
  <si>
    <t>Balance at Dec. 31, 2017</t>
  </si>
  <si>
    <t>Balance (in shares) at Dec. 31, 2017</t>
  </si>
  <si>
    <t>Increase (Decrease) in Stockholders' Equity [Roll Forward]</t>
  </si>
  <si>
    <t>Share-based compensation</t>
  </si>
  <si>
    <t>Common stock issuance (GTD)</t>
  </si>
  <si>
    <t>Common stock issuance (GTD) (in shares)</t>
  </si>
  <si>
    <t>Common stock to be issued (SSSIG)</t>
  </si>
  <si>
    <t>Common stock issuance (STAR)</t>
  </si>
  <si>
    <t>Common stock issuance (STAR) (in shares)</t>
  </si>
  <si>
    <t>Common stock issuance for option exercised</t>
  </si>
  <si>
    <t>Common stock issuance for option exercised (in shares)</t>
  </si>
  <si>
    <t>Common stock issued for warrant exercised</t>
  </si>
  <si>
    <t>Common stock issued for warrant exercised (in shares)</t>
  </si>
  <si>
    <t>Common stock issuance for RSU vested</t>
  </si>
  <si>
    <t>Common stock issuance for RSU vested (in shares)</t>
  </si>
  <si>
    <t>Common stock issuance for acquisition of BDCG</t>
  </si>
  <si>
    <t>Common stock issuance for acquisition of BDCG (in shares)</t>
  </si>
  <si>
    <t>Common stock issuance for acquisition (DBOT)</t>
  </si>
  <si>
    <t>Common stock issuance for acquisition of DBOT (in shares)</t>
  </si>
  <si>
    <t>Beneficial conversion feature of convertible note-long term</t>
  </si>
  <si>
    <t>Earnout shares to SSSIG</t>
  </si>
  <si>
    <t>Earnout shares to SSSIG (in shares)</t>
  </si>
  <si>
    <t>Acquisition resulting in non-controlling interest (Grapevine)</t>
  </si>
  <si>
    <t>Disposal of subsidiaries</t>
  </si>
  <si>
    <t>Foreign currency translation adjustments, net of nil tax</t>
  </si>
  <si>
    <t>[3]</t>
  </si>
  <si>
    <t>Balance at Dec. 31, 2018</t>
  </si>
  <si>
    <t>[4]</t>
  </si>
  <si>
    <t>Balance (in shares) at Dec. 31, 2018</t>
  </si>
  <si>
    <t>Common stock issuance for convertible note (ID Venturas)</t>
  </si>
  <si>
    <t>Common stock issuance for convertible note (ID Venturas) (in shares)</t>
  </si>
  <si>
    <t>Common stock issuance for convertible note (YA II)</t>
  </si>
  <si>
    <t>Common stock issuance for convertible note (YA II) (in shares)</t>
  </si>
  <si>
    <t>Common stock issuance for convertible note conversion (ID Venturas)</t>
  </si>
  <si>
    <t>Common stock issuance for convertible note conversion (ID Venturas) (in shares)</t>
  </si>
  <si>
    <t>Common stock issuance for debt</t>
  </si>
  <si>
    <t>Common stock issuance for debt (in shares)</t>
  </si>
  <si>
    <t>Common stock issuance for assets (SolidOpinion, Inc)</t>
  </si>
  <si>
    <t>Common stock issuance for assets (SolidOpinion, Inc) (in shares)</t>
  </si>
  <si>
    <t>Common stock issuance for assets (Fintalk)</t>
  </si>
  <si>
    <t>Common stock issuance for assets (Fintalk) (in shares)</t>
  </si>
  <si>
    <t>Common stock issuance for acquisition (Grapevine)</t>
  </si>
  <si>
    <t>Common stock issuance for acquisition (Grapevine) (in shares)</t>
  </si>
  <si>
    <t>Common stock issuance for investment</t>
  </si>
  <si>
    <t>Common stock issuance for investment (in shares)</t>
  </si>
  <si>
    <t>Common stock issuance for acquisition (Glory)</t>
  </si>
  <si>
    <t>Common stock issuance for acquisition (Glory) (in shares)</t>
  </si>
  <si>
    <t>Common stock issuance for acquisition (Tree Technologies)</t>
  </si>
  <si>
    <t>Common stock issuance for acquisition (Tree Technologies) (in shares)</t>
  </si>
  <si>
    <t>Investment from SSSIG</t>
  </si>
  <si>
    <t>Investment from SSSIG (in shares)</t>
  </si>
  <si>
    <t>Capital contribution from noncontrolling interest shareholder</t>
  </si>
  <si>
    <t>Convertible note reset conversion price of (Advantech)</t>
  </si>
  <si>
    <t>Deconsolidation of Amer</t>
  </si>
  <si>
    <t>Deconsolidation Of VIEs</t>
  </si>
  <si>
    <t>Balance at Dec. 31, 2019</t>
  </si>
  <si>
    <t>Balance (in shares) at Dec. 31, 2019</t>
  </si>
  <si>
    <t>CONSOLIDATED STATEMENTS OF CASH FLOWS (Unaudited) - USD ($)</t>
  </si>
  <si>
    <t>Cash flows from operating activities:</t>
  </si>
  <si>
    <t>Adjustments to reconcile net loss to net cash used in operating activities</t>
  </si>
  <si>
    <t>Share-based compensation expense</t>
  </si>
  <si>
    <t>Non-cash interest expense</t>
  </si>
  <si>
    <t>Impairment of and equity in losses of equity method investees</t>
  </si>
  <si>
    <t>Loss on impairment of intangible assets</t>
  </si>
  <si>
    <t>Gain on disposal of subsidiaries</t>
  </si>
  <si>
    <t>Digital tokens received as payment for services</t>
  </si>
  <si>
    <t>Impairment of property and equipment</t>
  </si>
  <si>
    <t>Disposal of equity method investments</t>
  </si>
  <si>
    <t>Impairment of cost method investment</t>
  </si>
  <si>
    <t>Change in assets and liabilities:</t>
  </si>
  <si>
    <t>Accounts receivable</t>
  </si>
  <si>
    <t>Inventory</t>
  </si>
  <si>
    <t>Prepaid expenses and other assets</t>
  </si>
  <si>
    <t>Amount due to related parties (interest)</t>
  </si>
  <si>
    <t>Accrued expenses, salary and other current liabilities</t>
  </si>
  <si>
    <t>Net cash used in operating activities</t>
  </si>
  <si>
    <t>Cash flows from investing activities:</t>
  </si>
  <si>
    <t>Acquisition of property and equipment</t>
  </si>
  <si>
    <t>Disposal of subsidiaries, VIEs, net of cash disposed</t>
  </si>
  <si>
    <t>Acquisition of subsidiaries, net of cash acquired</t>
  </si>
  <si>
    <t>Investments in intangible assets</t>
  </si>
  <si>
    <t>Payments for long term investments</t>
  </si>
  <si>
    <t>Deposit for surety bond and other</t>
  </si>
  <si>
    <t>Net cash used in investing activities</t>
  </si>
  <si>
    <t>Cash flows from financing activities:</t>
  </si>
  <si>
    <t>Proceeds from issuance of convertible note</t>
  </si>
  <si>
    <t>Proceeds from issuance of shares, stock options and warrant</t>
  </si>
  <si>
    <t>Borrowings from related parties</t>
  </si>
  <si>
    <t>Proceeds from amounts due to related parties</t>
  </si>
  <si>
    <t>Net cash provided by financing activities</t>
  </si>
  <si>
    <t>Effect of exchange rate changes on cash</t>
  </si>
  <si>
    <t>Net 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Cash paid for interest</t>
  </si>
  <si>
    <t>Disposal of assets in exchange of GTB</t>
  </si>
  <si>
    <t>Service revenue received in GTB</t>
  </si>
  <si>
    <t>Issuance of shares for acquisition of intangible assets</t>
  </si>
  <si>
    <t>Issuance of shares for acquisition of long-term investments</t>
  </si>
  <si>
    <t>Issuance of earn-out shares</t>
  </si>
  <si>
    <t>Asset retirement obligations acquired</t>
  </si>
  <si>
    <t>Organization and Principal Activities</t>
  </si>
  <si>
    <t>Note 1. Organization and Principal Activities
Ideanomics, Inc. (Nasdaq: IDEX) is a Nevada corporation that primarily operates in Asia and the United States through its subsidiariesand variable interest entities (“VIEs”). Unless the context otherwise requires, the use of the terms "we," "us", "our" and the “Company” in these notes to consolidated financial statements refers to Ideanomics, Inc, its consolidated subsidiaries and variable interest entities (“V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the Mobile Energy Group (“MEG”), and Ideanomics Capital. As the chief executive officer previously reviewed two operating segments separately for this purpose, the Company has changed its presentation accordingly, from two reportable segments to one reportable segment.
The segment reporting changes were retrospectively applied to all periods presented.
MEG’s mission is to use electronic vehicles (“EVs”) and EV battery sales and financing to attract commercial fleet operators that will generate large scale demand for energy, energy storage systems, and energy management contracts. MEG operates as an end-to-end solutions provider for the procurement, financing, charging and energy management needs for fleet operators of commercial EVs.
Ideanomics Capital is focused on the trading of traditional over the counter (“OTC”) securities, and is implementing a new trading platform to improve its competitive position in the trading of traditional OTC securities and provide enhanced functionality to allow for the trading of digital securities when all necessary regulatory approvals have been obtained.</t>
  </si>
  <si>
    <t>Summary of Significant Accounting Policies</t>
  </si>
  <si>
    <t xml:space="preserve">Note 2. Summary of Significant Accounting Policies
(a) Basis of Presentation
The consolidated financial statements of Ideanomics, Inc., its subsidiaries and VIEs were prepared in accordance with accounting principles generally accepted in the United States of America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 Cash and Cash Equivalents
Cash consists of cash on hand and demand deposits with an original maturity of three months or less when purchased. Refer to Note 20 (d) and (e) for additional information on our credit and foreign currency risks.
(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e) Licensed Content
The Company previously obtained content through content license agreements with studios and distributors. The Company recognized licensed content when the license fee and the specified content titles were known or reasonably determinable. Prepaid license fees were classified as an asset (licensed content) and accrued license fees payable were classified as a liability on the consolidated balance sheets.
The Company amortized licensed content in cost of revenues over the contents’ contractual availability based on the expected revenue derived from the licensed content, beginning with the month of first availability, such that our revenues bore a representative amount of the cost of the licensed content. Management reviewed factors that impacted the amortization of licensed content at each reporting date, including factors that may bear direct impact on expected revenue from specific content titles. Changes in the expected revenue from licensed content could have had a significant impact on the amortization pattern.
Management evaluated the recoverability of the licensed content whenever events or changes in circumstances indicated that its carrying amount may not have been recoverable. No impairment losses were recorded in the years ended December 31, 2019 and 2018. The Company sold the entire licensed content in March 2019.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furniture, 3 years for electronic equipment, 5 years for vehicles and lesser of lease terms or the estimated useful lives of the assets for leasehold improvement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9 and 2018 represents Fintech Village under construction. Refer to Note 8 for additional informat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19 and 2018 are associated with the acquisition of Fintech Village, in which the Company is contractually obligated to remediate certain existing environmental conditions. The Company will start to amortize the asset retirement costs if and when the related assets are completed, put into use and depreciation commences. In the year ended December 31, 2019, the Company impaired buildings with a carrying amount of $2.3 million, and impaired related asset retirement costs of $1.5 million. Refer to Note 8 for more information.
(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h) Intangible Assets and Goodwill
The Company accounts for intangible assets and goodwill in accordance with Accounting Standards Codification (“ASC”) 350, Intangibles – Goodwill and Other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in the fourth quarter of the fiscal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has other intangible assets, not including goodwill, which consist primarily of customer relationships and contracts, trademarks and tradenames and other intellectual property,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he Company recorded an impairment loss related to a secure mobile financial information, social and messaging platform of $5.7 million in the year ended December 31, 2019. No impairment losses were recorded in the year ended December 31, 2018. Refer to Note 9(b) for additional information.
(i) Digital Currency
The Company may, from time to time, enter into transactions denominated in digital currency, which may consist of GTDollar Coins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current GAAP, the Company has determined to account for these currencies as indefinite-lived intangible assets in accordance with ASC 350, Intangibles-Goodwill and Other (“ASC 350”) until further guidance is issued by the Financial Accounting Standards Board (“FASB”).
In the year ended December 31, 2019, the Company entered into transactions in which it received 8.3 million GTB, valued at the time at $61.1 million.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9(g) for additional information.
(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Beginning on January 1, 2018, the equity investments which are not consolidated or accounted for under the equity method are either carried at fair value or under the measurement alternative upon the adoption of the Accounting Standards Update (“ASU”) No. 2016‑01, Financial Instruments – Overall (Subtopic 825-10) (“ASU No 2016-0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3.0 million and $0 in the years ended December 31, 2019 and 2018, respectively, for equity investments accounted for under the measurement alternative, and recorded impairment losses of $13.1 million and $0 in the years ended December 31, 2019 and 2018, respectively, for investments accounted for as equity method investments . Refer to Note 10 for additional information on impairment losses.
(k) Leases
The Company adopted ASU No. 2016-02 (“ASU 2016-02”) as of January 1, using a modified retrospective method.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Leases entered into prior to January 1, 2019, are accounted for under ASC 840, Leases (“ASC 840”) and were not reassessed.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Refer to Note 11 for additional information.
(l) Convertible Promissory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as a debt discount from the face amount of the convertible note. Each convertible note is analyzed for the existence of a beneficial conversion feature (“BCF”),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m) Fair Value Measurements
U. 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Our financial assets and liabilities that are measured at fair value on a recurring basis include cash and cash equivalents, accounts receivable, accounts payable, accrued other expenses, other current liabilities and convertible notes. The fair values of these assets and liabilities approximate carrying amounts because of the short-term nature of these instrument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 Refer to Notes 2(f), 2(h), 2(i) and 2(j) for additional information on impairment losses.
(n)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
(o) Foreign Currency Translation
The Company uses the United States dollar (“$” or “USD”) as its reporting currency. The Company’s worldwide operations utilize the local currency or USD as the functional currency, where applicable. For certain foreign subsidiaries, USD is used as the functional currency, and the local records are maintained in USD. This occurs when the subsidiary is considered an extension of the parent. The functional currency of certain subsidiaries and VIEs located in the Peoples Republic of China (“PRC” or “China”) and Hong Kong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Other” in the consolidated statements of operations.
(p) Revenue Recognition
The Company adopted ASU No. 2014‑09, Revenue from Contracts with Customers , and other related ASUs (collectively, ASC 606, Revenue from Contracts with Customers ) (“ASC 606”) as of January 1, 2018 using the modified retrospective transition approach.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Certain customers may receive discounts, which are accounted for as variable consideration. Variable consideration is estimated based on the expected amount to be provided to customers, and reduces revenues recognized.
The Company records deferred revenues when cash payments are received or due in advance of performance, including amounts which are refundable. Substantially all of the deferred revenue as of December 31, 2018 was recognized as revenue in the year ended December 31, 2019.
The Company does not disclose the value of unsatisfied performance obligations for contracts with an original expected length of one year or less.
(q) Advertising and Marketing Costs
Advertising and marketing costs are expensed as incurred. Advertising and marketing costs were $24,394 and $0.2 million in the years ended December 31, 2019 and 2018, respectively.
(r) Research and Development Costs
The Company expenses research and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Research and development costs also include costs to develop software to be used solely to meet internal needs and -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The Company ceased research and development activities during the year ended December 31, 2018. All the software developed in the year ended December 31,2018 did not reach technological feasibility and therefore no costs were capitalized.
(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a component of income tax expense. There were no such interest or penalty for the years ended December 31, 2019 and 2018.
On December 22, 2017 the Tax Cut and Jobs Act of 2017 (“the Tax Act”) was signed into law, which among other effects, reduces the U.S. federal corporate income tax rate to 21% from 34% (or 35% in certain cases) beginning in 2018, and requires companies to pay a one-time transition tax on certain unrepatriated earnings from non-U.S. subsidiaries that is payable over eight years. No tax was due under this provision. The Tax Act also makes the receipt of future non-U.S. sourced income of non-U.S. subsidiaries tax-free to U.S. companies and creates a new minimum tax on the earnings of non-U.S. subsidiaries relating to the parent’s deductions for payments to the subsidiaries.
(u) Net Loss Per Share Attributable to IDEX Shareholders
Net loss per share attributable to our shareholders is computed in accordance with ASC 260, Earnings Per Share (Topic 260) (“ASC 260”). The two-class method is used for computing earnings per share. Under the two-class method, net income is allocated between common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by dividing net loss attributable to </t>
  </si>
  <si>
    <t>Going Concern and Management's Plans</t>
  </si>
  <si>
    <t>Note 3. Going Concern and Management’s Plans
As of December 31, 2019, the Company had cash and cash equivalents of approximately $2.6 million and an accumulated deficit of approximately $248.5 million. Additionally, the Company has incurred losses since its inception and must continue to rely on proceeds from debt and equity issuances to pay for ongoing operating expenses in order to execute its business plan.
The Company expects to continue to raise both equity and debt finance to support the Company's investment plans and operations.
Although the Company may attempt to raise funds by issuing debt or equity instruments, in the future additional financing may not be available to the Company on terms acceptable to the Company or at all or such resources may not be received in a timely manner. If the Company is unable to raise additional capital when required or on acceptable terms, the Company may be required to scale back or to discontinue certain operations, scale back or discontinue the development of new business lines, reduce headcount, sell assets, file for bankruptcy, reorganize, merge with another entity, or cease operations.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the Company is in fact unable to continue as a going concern, the shareholders may lose their entire investment in the Company.</t>
  </si>
  <si>
    <t>Revenue</t>
  </si>
  <si>
    <t>Note 4. Revenue
The following table summarizes the Company’s revenues disaggregated by revenue source and geography. Refer to Note 2 for additional information on revenue recognition.
2019
2018
Geographic Markets
Singapore
$
—
$
260,034,401
USA
41,873,064
638,412
Hong Kong
—
117,070,059
PRC
2,693,891
—
$
44,566,955
$
377,742,872
Product or Service
Crude oil
$
—
$
260,034,401
Consumer electronics
—
116,723,251
Digital asset management services
40,700,000
—
Electronic Vehicles
2,693,891
—
Other
1,173,064
985,220
Total
$
44,566,955
$
377,742,872
Timing of Revenue Recognition
Products and services transferred at a point in time
$
3,866,955
$
377,742,872
Services provided over time
40,700,000
—
Total
$
44,566,955
$
377,742,872</t>
  </si>
  <si>
    <t>VIE Structure and Arrangements</t>
  </si>
  <si>
    <t>Note 5. VIE Structure and Arrangements
The Company consolidated certain VIEs located in the PRC in which it held variable interests and was the primary beneficiary through contractual agreements. The Company was the primary beneficiary because it had the power to direct activities that most significantly affected their economic performance and had the obligation to absorb or right to receive the majority of their losses or benefits. The results of operations and financial position of these VIEs are included in the consolidated financial statements for the years ended December 31, 2019 and 2018, and as of December 31, 2018. A shareholder in one of the VIEs is the spouse of Bruno Wu (“Dr. Wu”), the Chairman of the Company.
Refer to Note 10 for information on an additional VIE.
The contractual agreements listed below, which collectively granted the Company the power to direct the VIEs activities that most significantly affected their economic performance, as well to cause the Company to have the obligation to absorb or right to receive the majority of their losses or benefits, were terminated by all parties on December 31, 2019. As a result, the Company deconsolidated the VIEs as of December 31, 2019. The deconsolidation resulted in a net loss of $2.0 million recorded in “Loss on disposal of subsidiaries, net” in the consolidated statements of operations, and a statutory income tax of $0.2 million.
For these consolidated VIEs, their assets were not available to the Company and their creditors did not have recourse to the Company. As of December 31, 2018, assets (mainly long-term investments) that could only be used to settle obligations of these VIEs were $3.5 million, and the Company was the major creditor for the VIEs.
Prior to December 31, 2019, in order to operate certain legacy YOD business in the PRC and to comply with PRC laws and regulations that prohibit or restrict foreign ownership of companies that provides value-added telecommunication services, the Company entered into a series of contractual agreements with two VIEs: Beijing Sinotop Scope Technology Co., Ltd (“Sinotop Beijing”) and Tianjin Sevenstarflix Network Technology Limited (“SSF”). These contractual agreements were initially set to expire in March 2030 and April 2036, respectively, and could not be terminated by the VIEs, except with the consent of, or a material breach by the Company. A shareholder in SSF is the spouse of Dr. Wu, the Chairman of the Company.
The key terms of the VIE Agreements are summarized as follows:
Equity Pledge Agreement
The VIEs’ Shareholders pledged all of their equity interests in the VIEs (the “Collateral”) to YOD On Demand (Beijing) Technology Co., Ltd (“YOD WFOE”), the Company’s wholly-owned subsidiary in the PRC, as security for the performance of the obligations to make all the required technical service fee payments pursuant to the Technical Services Agreement and for performance of the VIEs’ Shareholders’ obligation under the Call Option Agreement. The terms of the Equity Pledge Agreement were set to expire upon satisfaction of all obligations under the Technical Services Agreement and Call Option Agreement.
The Equity Pledge Agreement was terminated by all parties on December 31, 2019.
Call Option Agreement
The VIEs’ Shareholders granted an exclusive option to YOD WFOE, or its designee, to purchase, at any time and from time to time, to the extent permitted under PRC law, all or any portion of the VIEs’ Shareholders’ equity in VIEs. The exercise price of the option was to be determined by YOD WFOE at its sole discretion, subject to any restrictions imposed by PRC law. The term of the agreement was until all of the equity interest in the VIEs held by the VIEs’ Shareholders were transferred to YOD WFOE, or its designee and could not be terminated by any part to the agreement without consent of the other parties.
The Call Option Agreement was terminated by all parties on December 31, 2019.
Power of Attorney
The VIEs’ Shareholders granted YOD WFOE the irrevocable right, for the maximum period permitted by law, all of its voting rights as shareholders of VIEs. The VIEs’ Shareholders could not transfer any of its equity interest in VIEs to any party other than YOD WFOE. The Power of Attorney agreements could not be terminated except until all of the equity in VIEs had been transferred to YOD WFOE or its designee.
The Power of Attorney agreements were terminated by all parties on December 31, 2019.
Technical Service Agreement
YOD WFOE had the exclusive right to provide technical service, marketing and management consulting service, financial support service and human resource support services to the VIEs, and the VIEs were required to take all commercially reasonable efforts to permit and facilitate the provision of the services by YOD WFOE. As compensation for providing the services, YOD WFOE was entitled to receive service fees from the VIEs equivalent to YOD WFOE’s cost plus 20.0 to 30.0% of such costs as calculated on accounting policies generally accepted in the PRC. YOD WFOE and the VIEs agreed to periodically review the service fee and make adjustments as deemed appropriate. The term of the Technical Services Agreement was perpetual, and could only be terminated upon written consent of both parties.
The Technical Services Agreement was terminated by all parties on December 31, 2019.
Spousal Consent
Pursuant to the Spousal Consent, undersigned by the respective spouse of the VIEs’ Shareholders, the spouses unconditionally and irrevocably agreed to the execution of the Equity Pledge Agreement, Call Option Agreement and Power of Attorney agreement. The spouses agreed to not make any assertions in connection with the equity interest of the VIEs and to waive consent on further amendment or termination of the Equity Pledge Agreement, Call Option Agreement and Power of Attorney agreement. The spouses further pledged to execute all necessary documents and take all necessary actions to ensure appropriate performance under these agreements upon YOD WFOE’s request. In the event the spouses obtained any equity interests of the VIEs which were held by the VIEs’ Shareholders, the spouses agreed to be bound by the VIE agreements, including the Technical Services Agreement, and comply with the obligations thereunder, including signing a series of written documents in substantially the same format and content as the VIE agreements.
The Spousal Consents were terminated by all parties on December 31, 2019.
Letter of Indemnification
Pursuant to the Letter of Indemnification among YOD WFOE and each nominee shareholder, YOD WFOE agreed to indemnify such nominee shareholder against any personal, tax or other liabilities incurred in connection with their role in equity transfer to the greatest extent permitted under PRC law. YOD WFOE further waived and released the VIEs’ Shareholders from any claims arising from, or related to, their role as the legal shareholder of the VIE, provided that their actions as a nominee shareholder were taken in good faith and were not opposed to YOD WFOE’s best interests. The VIEs’ Shareholders were not entitled to dividends or other benefits generated therefrom, or to receive any compensation in connection with this arrangement. The Letter of Indemnification was to remain valid until either the nominee shareholder or YOD WFOE terminates the agreement by giving the other party hereto 60 days’ prior written notice.
The Letter of Indemnification was terminated by all parties on December 31, 2019.
Management Services Agreement
In addition to VIE agreements described above, the Company’s subsidiary and the parent company of YOD WFOE, YOU On Demand (Asia) Limited, a company incorporated under the laws of Hong Kong (“YOD Hong Kong”) entered into a Management Services Agreement with each VIE.
Pursuant to such Management Services Agreement, YOD Hong Kong had the exclusive right to provide to the VIE management, financial and other services related to the operation of the VIE’s business, and the VIE was required to take all commercially reasonable efforts to permit and facilitate the provision of the services by YOD Hong Kong. As compensation for providing the services, YOD Hong Kong was entitled to receive a fee from the VIE, upon demand, equal to 100.0% of the annual net profits as calculated on accounting policies generally accepted in the PRC of the VIE during the term of the Management Services Agreement. YOD Hong Kong could also request ad hoc quarterly payments of the aggregate fee, which payments would be credited against the VIE’s future payment obligations.
In addition, at the sole discretion of YOD Hong Kong, the VIE was obligated to transfer to YOD Hong Kong, or its designee, any part or all of the business, personnel, assets and operations of the VIE which could be lawfully conducted, employed, owned or operated by YOD Hong Kong, including:
(a)
business opportunities presented to, or available to the VIE could be pursued and contracted for in the name of YOD Hong Kong rather than the VIE, and at its discretion, YOD Hong Kong could employ the resources of the VIE to secure such opportunities;
(b)
any tangible or intangible property of the VIE, any contractual rights, any personnel, and any other items or things of value held by the VIE could be transferred to YOD Hong Kong at book value;
(c)
real property, personal or intangible property, personnel, services, equipment, supplies and any other items useful for the conduct of the business could be obtained by YOD Hong Kong by acquisition, lease, license or otherwise, and made available to the VIE on terms to be determined by agreement between YOD Hong Kong and the VIE;
(d)
contracts entered into in the name of the VIE could be transferred to YOD Hong Kong, or the work under such contracts may be subcontracted, in whole or in part, to YOD Hong Kong, on terms to be determined by agreement between YOD Hong Kong and the VIE; and
(e)
any changes to, or any expansion or contraction of, the business could be carried out in the exercise of the sole discretion of YOD Hong Kong, and in the name of and at the expense of, YOD Hong Kong;
(f)
provided, however, that none of the foregoing may cause or have the effect of terminating (without being substantially replaced under the name of YOD Hong Kong) or adversely affecting any license, permit or regulatory status of the VIE. The Management Services Agreement was terminated by all parties on December 31, 2019.
Loan Agreement
Pursuant to the Loan Agreement dated April 5, 2016, YOD WFOE agreed to lend RMB 19.8 million and RMB 0.2 million, respectively, to the VIEs’ Shareholders, one of whom is the spouse of Dr. Wu, the Company’s Chairman, for the purpose of establishing SSF and for development of its business. As of December 31, 2018, RMB27.6 million ($4.2 million) had been lent to VIEs’ Shareholders which had contributed all of the RMB27.6 million ($4.2 million) in the form of capital contribution to SSF. The loan could only be repaid by a transfer by the VIEs’ Shareholders of their equity interests in SSF to YOD WOFE or YOD WOFE’s designated persons, through (1) YOD WOFE having the right, but not the obligation to at any time purchase, or authorize a designated person to purchase, all or part of the VIEs’ Shareholders’ equity interests in SSF at such price as YOD WOFE shall determine (the “Transfer Price”), (2) all monies received by the VIEs’ Shareholders through the payment of the Transfer Price being used solely to repay YOD WOFE for the loans, and (3) if the Transfer Price exceeds the principal amount of the loans, the amount in excess of the principal amount of the loans being deemed as interest payable on the loans, and to be payable to YOD WOFE in cash. Otherwise, the loans were deemed to be interest free. The term of the Loan Agreement was perpetual, and could only be terminated upon the VIEs’ Shareholders receiving repayment notice, or upon the occurrence of an event of default under the terms of the agreement. The loan extended to the Nominee Shareholders and the capital of SSF are fully eliminated in the consolidated financial statements.
The Loan Agreement was terminated by all parties on December 31, 2019. The termination of the Loan Agreement resulted in a loss of $5.1 million.
Therefore, the Company considers that there was no asset of the VIEs that could be used only to settle obligation of the Company, except for the registered capital of VIEs amounting to RMB38.2 million ($5.8 million) as of December 31, 2018.</t>
  </si>
  <si>
    <t>Acquisitions and Divestitures</t>
  </si>
  <si>
    <t xml:space="preserve">Note 6. Acquisitions and Divestitures
2019
Acquisitions
(a) Acquisition of
On December 26, 2019, the Company completed the acquisition of a 51.0% interest in Tree Technologies, a Malaysian company engaged in the EV market. The acquisition price was comprised of (1) $0.9 million in cash, (2) 9,500,000 shares of Ideanomics common stock, and (3) earnout payments (the ”Earnout”) of up to $32.0 million over three years, to be paid in cash or Ideanomics common shares at the election of the Company. The Earnout is based upon revenue targets over three 12 month periods beginning in Q4 2019.
The fair value of the Ideanomics stock was based upon the closing price of $0.82 on December 26, 2019, and the preliminary fair value of the Earnout was estimated to be $17.3 million, and was recorded as a liability on the date of acquisition. The Company estimated the fair value of the Earnout using a scenario 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30.0%
Tree Technologies holds the land use rights for 250 acres of vacant land zoned for industrial development in the Begeng Industrial Area adjacent to Kuantan Port. Kuantan is the capital city of the state of Pahang on the east coast of Peninsular Malaysia. The Company intends to develop this land and lease it to Tree Manufacturing for the manufacture of EVs. Tree Technologies holds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preliminary fair value of assets acquired and liabilities assumed, as well as the fair value of the non-controlling interest in Tree Technologies recognized. The Company has recorded provisional amounts for these items as well as for the Earnout mentioned above. The Company expects to finalize the fair value analysis of the assets acquired, liabilities assumed, the noncontrolling interest, and the Earnout within one year subsequent to the acquisition, and therefore adjustments to assets and liabilities will occur and may be significant.
Cash
$
229
Land use rights
27,078,944
Accounts payable
(743,250)
Noncontrolling interest
(24,985,292)
Goodwill
13,316,226
Marketing and distribution agreement
11,332,473
$
25,999,330
The accounts payable above of $0.7 million primarily represents the transfer tax payable for the land use rights for the 250 acres of vacant land; should the Company fail to fulfill its obligations to pay the transfer tax payable it would forfeit its land use rights.
Tree Technologies had not commenced operations as of the acquisition date, therefore pro forma results as if the acquisition had occurred as of January 1, 2018, and related information, are not presented.
(b) Acquisition of Grapevine Logic, Inc. (“Grapevine”)
Refer to Note 6(d) for additional information on the acquisition of Grapevine, and the initial terms of the agreement and the Option Agreement (as subsequently defined).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shall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10-45-23.
(c) Acquisition of Delaware Board of Trade Holdings, Inc. (“DBOT”)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were completed in July 2019. The securities purchase agreements required the Company to issue additional shares of the Company’s common stock (“True-Up Common Stock”) in the event the stock price of the common stock falls below $2.11 at the close of trading on the date immediately preceding the lock-up date, which is 9 months from the closing date. The Company accounted for the additional True-Up Common Stock consideration as a liability in accordance with ASC 480. The Company recorded this liability at fair value of $2.2 million on the date of acquisition. As of December 31, 2019, the Company remeasured this liability to $7.3 million and the remeasurement loss of $5.1 million was recorded in “Acquisition earn-out expense” in the consolidated statements of operations.
Immediately prior to the consummation of the transaction, the Company’s investment in DBOT had a fair value of $3.1 million, and the Company recorded a loss of $3.2 million to record the investment in DBOT to its fair value. This loss was recorded in “Loss on remeasurement of DBOT investment” in the consolidated statements of operations. The fair value of the investment in DBOT immediately prior to the consummation of the transaction was determined in conjunction with the overall fair value determination of the DBOT assets acquired and liabilities assumed.
DBOT operates three companies: (1) DBOT ATS LLC, an SEC recognized Alternative Trading System (“ATS”); (2) DBOT Issuer Services LLC, focused on setting and maintaining issuer standards, as well as the provision of issuer services to DBOT designated issuers; and (3) DBOT Technology Services LLC, focused on the provision of market data and marketplace connectivity. The goodwill arising from the acquisition consists largely of the synergies and economies of scale expected from combining the operations of the Company and DBOT, as the Company executes its business plan of selling digital tokens and digital assets and other commodities on an approved ATS.
The consolidated statements of operation for the year ended December 31, 2019 include the results of DBOT from July 2019 to December 31, 2019. For the time period from July 2019 through December 31, 2019, DBOT contributed $15,838 and $1.9 million to the Company’s revenue and net loss, respectively.
The following table summarizes supplemental information on an unaudited pro forma basis, as if the acquisition had been consummated as of January 1, 2018:
December 31, 2019
December 31, 2018
Revenue
$
44,675,864
$
378,242,165
Net loss attributable to IDEX common shareholders
(99,417,257)
(30,164,664)
The unaudited pro forma results of operations do not purport to represent what the Company’s results of operations would actually have been had the acquisition occurred on January 1, 2018. Actual future results may vary considerably based on a variety of factors beyond the Company’s control.
The following table summarizes the acquisition-date fair value of assets acquired and liabilities assumed, as well as the fair value of the non-controlling interest in DBOT recognized:
Cash
$
246,929
Other financial assets
1,686,464
Financial liabilities
(4,411,140)
Noncontrolling interest
(104,649)
Goodwill
9,323,189
Intangible asset – continuing membership agreement
8,255,440
Intangible asset – customer list
58,830
$
15,055,063
The excess of the consideration over the fair value of the net assets acquired has been recorded as goodwill, of which none is expected to be deductible for tax purposes. For all intangible assets acquired, continuing membership agreements have useful life of 20 years and the customer list has useful life of 3 years.
2018 Acquisitions
( d) Grapevine Logic, Inc. (“Grapevine”)
On September 4, 2018, the Company completed the acquisition of 65.7% share of Grapevine for $2.4 million in cash. Grapevine is an end-to-end influencer marketing platform that facilitates collaboration between advertisers and brands with video based social influencers and content creators. The goodwill arising from the acquisition consists largely of the synergies and economies of scale expected from combining the operations of the Company and Grapevine. None of the goodwill recognized is expected to be deductible for income tax purposes. The transaction was accounted for as a business combination.
The following table summarizes the amounts of the assets acquired and liabilities assumed recognized at the acquisition date, as well as the fair value at the acquisition date of the non-controlling interest in Grapevine:
Cash
$
508,000
Other financial assets
388,000
Financial liabilities
(747,000)
Noncontrolling interest
(679,000)
Goodwill
705,000
Influencer network
1,980,000
Customer contracts
500,000
Trade name
110,000
Technology platform
290,000
Deferred tax liabilities
(570,000)
$
2,485,000
Pro forma results of operations for Grapevine have not been presented because it is not material to the consolidated results of operations. For all intangible assets acquired and purchased during the year ended December 31, 2018, the influencer network has a weighted-average useful life of 10 years, customer contracts have a weighted-average useful life of 3 years, the trade name has a weighted-average useful life of 15 years and technology platform has a weighted-average useful life of 7 years.
Fomalhaut Limited (“Fomalhaut”), a British Virgin Islands company and an affiliate of Dr. Wu, is the non-controlling equity holder of 34.4% in Grapevine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is the fair market value of the Fomalhaut Interest as of the close of business on the date preceding the date upon which the right to sell the Fomalhaut Interest to the Company is exercised by Fomalhaut. If the option is exercised, the sale price for the Fomalhaut Interest is payable in a combination of 1/3 in cash and 2/3 in the Company’s shares of common stock at the then market value on the exercise date. The Option Agreement will expire on August 31, 2021. Refer to Note 6(b) for additional information on the amendment and exercise of the Option Agreement.
(e) Shanghai Guang Ming Investment Management (“Guang Ming”)
On April 24, 2018, the Company completed the acquisition of 100.0% equity ownership in Guang Ming, a PRC limited liability company, for a total purchase price of $0.4 million in cash. One of the two selling shareholders is a related party, an affiliate of Dr. Wu. Guang Ming holds a special fund management license. The acquisition will help the Company develop a fund management platform. Under ASC 805‑50‑05‑5 and ASC 805‑50‑30‑5, the transaction was accounted for as a reorganization of entities under common control, in a manner similar to a pooling of interest, using historical costs. As a result of the reorganization, the net assets of Guang Ming were transferred to the Company, and the accompanying consolidated financial statements have been prepared as if the current corporate structure had been in place at the beginning of periods presented in which the common control existed.
2019 Divestiture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f) Red Rock Global Capital LTD (“Red Rock”)
In May 2019, the Company determined to sell the Red Rock business and entered into an agreement with Redrock Capital Group Limited, an affiliate of Dr. Wu, to sell its entire interest in Red Rock for consideration of $0.7 million. The Company decided to sell Red Rock primarily because it has incurred operating losses and its business is no longer needed based on the Company’s business plan. The transaction was completed in July 2019 and the Company recorded a disposal gain of $0.6 million recorded in “Loss on disposal of subsidiaries, net” in the consolidated statements of operations.
(g) Amer Global Technology Limited (“Amer”)
On June 30, 2019, the Company entered into an agreement with BCC Technology Company Limited (“BCC”) and Tekang Holdings Technology Co., Ltd (“Tekang ”) pursuant to which Tekang will inject certain assets in the robotics and electronic internet industry and Internet of Things business consisting of manufacturing data, supply chain management and financing, and lease financing of industrial robotics into Amer in exchange for 71.8% of ownership interest in Amer. The parties subsequently entered into several amendments including (1) changing the name of Amer to Logistorm Technology Limited, (2) issuing 39,500 new shares in Amer or 71.8% ownership interest to BCC instead of Tekang, (3) issuing 5,500 new shares in Amer or 10.0% ownership interest to Merry Heart Technology Limited (“MHT”) and (4) the Company is responsible for 20.0% of any potential tax obligation associated with Amer, if Amer fails to be publicly listed in 36 months from the closing date of this transaction. The Company concluded that it’s not probable that this contingent liability would be incurred. As a result of this transaction, the Company’s ownership interest in Amer was diluted from 55.0% to 10.0%. The transaction was completed on August 31, 2019.
The Company recognized a disposal gain of $0.5 million as a result of the deconsolidating Amer, and such gain was recorded in “Loss on disposal of subsidiaries, net” in the consolidated statements of operations. $0.1 million of the gain is attributable to the 10.0% ownership interest retained in Amer. In addition, on the date Amer was deconsolidated, the Company recorded a bad debt expense of $0.6 million relating to a receivable due from Amer to a subsidiary of the Company, which was recorded in “Selling, general and administrative expense” in the consolidated statements of operations.
The following table summarizes the consolidated statement of operations for the year ended December 31, 2018, on an unaudited pro forma basis, as if the dilution of the Company’s interest in Amer had been consummated as of January 1, 2018:
December 31, 2018
Revenue
$
261,026,833
Net loss from operations
(25,031,090)
Net loss
(27,243,059)
Net loss attributable to IDEX common shareholders
(26,246,331)
Pro forma results of operations for the year ended December 31, 2019 have not been presented because they are not material to the consolidated results of operations. Amer had no revenue and minimal operating expenses in the year ended December 31, 2019.
2018 Divestitures
(h) Wide Angle and Shanghai Huicang Supplychain Management Ltd.
In December 2018, the Company entered into an agreement with Hooxi, an entity listed on the TSX venture exchange in Canada, and completed the sale of its investment (55.0% interest) in Wide Angle and Shanghai Huicang Supplychain Management Ltd., whose operations mainly focus on magazines printing, for a nominal amount. This business had annual sales of $0.3 million and continued to incur losses with minimal net assets. The transaction resulted in a loss of $1.2 million and was recorded in “Loss on disposal of subsidiaries, net” in the consolidated statements of operations. </t>
  </si>
  <si>
    <t>Accounts Receivable</t>
  </si>
  <si>
    <t>Note 7. Accounts Receivable
The following table summarizes the Company’s accounts receivable:
December 31,
December 31,
2019
2018
Accounts receivable, gross
$
2,404,972
$
19,370,665
Less: allowance for doubtful accounts
(103)
—
Accounts receivable, net
$
2,404,869
$
19,370,665
The following table summarizes the movement of the allowance for doubtful accounts:
December 31,
December 31,
2019
2018
Balance at the beginning of the year
$
—
$
3,646
Disposal of Zhong Hai Shi Xun
—
(3,646)
Acquisition of DBOT
(103)
—
Balance at the end of the year
$
(103)
$
—</t>
  </si>
  <si>
    <t>Property and Equipment, net</t>
  </si>
  <si>
    <t>Note 8. Property and Equipment, net
The following table summarizes the Company’s property and equipment:
December 31,
December 31,
2019
2018
Furniture and office equipment
$
441,283
$
357,064
Vehicle
62,052
63,135
Leasehold improvements
242,627
200,435
Total property and equipment
745,962
620,634
Less: accumulated depreciation
(367,509)
(186,514)
Land
3,042,777
3,042,777
Building
308,779
2,607,666
Assets retirement obligations - environmental remediation
6,496,115
8,000,000
Capitalized direct development cost
2,713,356
944,864
Construction in progress (Fintech Village)
12,561,026
14,595,307
Property and Equipment, net
12,939,480
$
15,029,427
The Company recorded depreciation expense of $0.1 million and $0.1 million in the years ended December 31, 2019 and 2019, respectively.
Global Headquarters for Technology and Innovation in Connecticut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University of Connecticut and the State of Connecticut (the “Seller”) in connection with the Company’s environmental remediation obligations. In order to obtain the surety bond, the Company was required to post $3.6 million in cash collateral with the bonding company and recorded in “Other non-current assets” in the consolidated balance sheet as of December 31, 2018. The Company recorded asset retirement obligations in the amount of $8.0 million as of December 31, 2018 which was the estimates performed by the Seller and at a discount to the purchase price, therefore, the Company considered it a reasonable estimate of fair value of its asset retirement obligation pursuant to ASC 410‑20‑25‑6. The Company will assess asset retirement obligations periodically as assessment and remediation efforts progress or as additional technical or legal information becomes available.
The following table summarizes the activity in the asset retirement obligation for the year ended December 31, 2109:
January 1,
Liabilities
Remediation
Accretion
December 31,
2019
Incurred
Performed
Expense
Revisions
2019
Asset retirement obligation
$
8,000,000
$
—
$
2,905,800
$
—
$
—
$
5,094,200
In connection with the acquisition, the Company also entered into an Assistance Agreement by and between the State of Connecticut, acting by the Department of Economic and Community Development (the “Assistance Agreement"), pursuant to which the State of Connecticut may provide up to $10.0 million of financial assistance (the “Funding”) which in such case shall be evidenced by a promissory note, provided, however, that the aggregate principal of the funding shall not exceed 50% of the cost of the project. The Company will provide security for its obligation to repay the Funding to the State of Connecticut in the form of a first position mortgage. The Company agrees that in exchange for the Funding it will provide a minimum number of jobs at a minimum annual amount of compensation by December 31, 2021. Failure of the Company to do so will subject it to certain cash penalties for each employee below the minimum employment threshold. If the Company meets the employment obligations it is eligible for forgiveness of up to $10.0 million of the Funding. The Company will agree to certain covenants with respect to the Funding and such Funding may become immediately due and payable upon the occurrence of certain standard events of default. There were no borrowings from the Funding as of December 31, 2019 and 2018.
The Company capitalized direct costs incurred on Fintech Village and the capitalized cost is recorded as part of Construction in progress. Capitalized costs were $2.7 million and $0.9 million as of December 31,2019 and 2018, respectively, and are primarily related to the legal and architect costs.
In the year ended December 31, 2019, the Company impaired buildings with a carrying amount of $2.3 million, which were subsequently demolished, and impaired related asset retirement costs of $1.5 million.
The Company has identified Fintech Village as a non-core asset and is evaluating its strategies for divesting of this asset.</t>
  </si>
  <si>
    <t>Goodwill and Intangible Assets</t>
  </si>
  <si>
    <t>Note 9. Goodwill and Intangible Assets
Goodwill
The following table summarizes changes in the carrying amount of goodwill for the years ended December 31, 2019 and 2018:
Balance as of January 1, 2018
$
—
Acquisitions
704,884
Balance as of December 31, 2018
704,884
Acquisitions
22,639,415
Balance as of December 31, 2019
$
23,344,299
Intangible Assets
The following table summarizes information regarding amortizing and indefinite lived intangible assets:
December 31, 2019
December 31, 2018
Weight
Average
Gross
Gross
Remaining
Carrying
Accumulated
Impairment
Net
Carrying
Accumulated
Impairment
Net
Useful Life
Amount
Amortization
Loss
Balance
Amount
Amortization
Loss
Balance
Amortizing Intangible Assets
Animation Copyright
—
$
—
—
—
—
301,495
(64,606)
—
236,889
Software and licenses
—
97,308
(97,308)
—
—
97,308
(93,251)
—
4,057
Solid Opinion IP (a)
4.2
4,655,000
(775,833)
—
3,879,167
—
—
—
—
Fintalk intangible assets (b)
—
6,350,000
(635,000)
(5,715,000)
—
—
—
—
—
Influencer network (c)
8.7
1,980,000
(264,000)
—
1,716,000
1,980,000
(66,000)
—
1,914,000
Customer contract (c)
1.7
500,000
(222,222)
—
277,778
500,000
(55,556)
—
444,444
Continuing membership agreement (d)
19.5
8,255,440
(206,386)
—
8,049,054
—
—
—
—
Customer list
2.5
58,830
(9,805)
—
49,025
—
—
—
—
Trade name (c)
13.7
110,000
(9,778)
—
100,222
110,000
(2,444)
—
107,556
Technology platform (c)
5.7
290,000
(55,238)
—
234,762
290,000
(13,808)
—
276,192
Land use rights (e)
99
27,078,944
—
—
27,078,944
—
—
—
—
Marketing and distribution agreement (e)
5
11,332,473
—
—
11,332,473
—
—
—
—
Total
60,707,995
(2,275,570)
(5,715,000)
52,717,425
3,278,803
(295,665)
—
2,983,138
Indefinite lived intangible assets
Website name (f)
159,504
—
(134,290)
25,214
159,504
—
(134,290)
25,214
Patent
28,000
—
—
28,000
28,000
—
—
28,000
GTB (g)
61,124,407
—
(61,124,407)
—
—
—
—
—
Total
$
122,019,906
$
(2,275,570)
$
(66,973,697)
$
52,770,639
$
3,466,307
$
(295,665)
$
(134,290)
$
3,036,352
a)
During the first quarter of 2019, the Company completed the acquisition of certain assets from SolidOpinion in exchange for 4.5 million shares of the Company’s common stock with a fair value of $7.2 million. The assets acquired included cash of $2.5 million and intellectual property (“IP”) which is complementary to the IP of Grapevine. The parties agreed that 0.5 million of such shares of common stock (“Escrow Shares”) will be held in escrow until February 19, 2020 in connection with SolidOpinion’s indemnity obligations pursuant to the agreement. SolidOpinion has the rights to vote and receive the dividends paid with respect to the Escrow Shares. The Escrow Shares were scheduled to be released on February 19, 2020, and the Company has commenced the necessary steps to release the shares from escrow.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and 6(d).
d)
During the third quarter of 2019, the Company completed the acquisition of additional shares in DBOT, which increased its ownership to 90.0 %. Intangible assets of $8.3 million were recognized on the date of acquisition. Refer to Note 6(c)
e)
During the fourth quarter of 2019, the Company completed the acquisition of a 51.0% interest in Tree Technologies, a Malaysian company engaged in the EV market. Refer to Note 6(a) for additional information.
f)
The Company recorded an impairment loss for the YOD website in the amount of $0.1 million in the year ended December 31, 2018 since the website was no longer in use.
g)
During the first quarter of 2019, the Company completed the sale of certain intangible assets to GTD, and entered into a service agreement with GTD, a minority shareholder, in exchange for GTB. As a result of these transactions, the Company received 8.3 million GTB.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15(b) for additional information.
Amortization expense, excluding impairment losses of $66.8 million and $0.1 million mentioned above, relating to intangible assets was $2.1 million and $0.2 million for the years ended December 31, 2019, and 2018, respectively.
The following table summarizes future expected amortization expense:
Amortization to be
Years ending December 31,
recognized
2020
$
4,316,830
2021
4,261,274
2022
4,140,358
2023
4,130,553
2024 and thereafter
35,868,410
Total
$
52,717,425
The above table assumes that the amortization commences on the Land use rights and Marketing and distribution agreement on January 1, 2020; however, actual amortization may commence at a later date as EV production commences.</t>
  </si>
  <si>
    <t>Long-term Investments</t>
  </si>
  <si>
    <t>Note 10. Long-term Investments
The following table summarizes the composition of long-term investments:
December 31,
December 31,
2019
2018
Non-marketable equity investment
$
5,967,911
$
9,452,103
Equity method investment
16,653,586
16,956,506
Total
$
22,621,497
$
26,408,609
Non-marketable equity investment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Based on management’s analysis of certain investment’s performance, impairment losses of $3.0 million and $0 were recorded in the years ended December 31, 2019 and 2018 and are recorded in “Impairment of assets” in the consolidated statements of operations.
The Company sold one non-marketable equity investment with a carrying amount of $3.2 million for GTB and recognized no gain or loss on the sale. Refer to Note 15(b) for additional information.
Equity method investments
The following table summarizes the Company’s investment in companies accounted for using the equity method of accounting:
December 31, 2019
Income (loss)
Reclassification
Impairment
Foreign currency
January 1, 2019
Addition
on investment
to subsidiaries
losses
Disposal
translation adjustments
December 31, 2019
Wecast Internet
(a)
$
4,114
$
—
$
4
$
—
$
(6,048)
$
—
$
1,930
$
—
Hua Cheng
(b)
308,666
—
(33,189)
—
—
(245,138)
(30,339)
—
BDCG
(c)
9,800,000
—
—
—
—
—
—
9,800,000
DBOT
(d)
6,843,726
—
(3,719,735)
(3,123,991)
—
—
—
—
Glory
(e)
—
19,991,600
(76,170)
—
(13,061,844)
—
—
6,853,586
Total
$
16,956,506
$
19,991,600
$
(3,829,090)
$
(3,123,991)
$
(13,067,892)
$
(245,138)
$
(28,409)
$
16,653,586
December 31, 2018
Loss on
Impairment
Foreign currency
January 1, 2018
Addition
investment
loss
translation adjustments
December 31, 2018
Wecast Internet
(a)
$
6,044
$
—
$
(1,935)
$
—
$
5
$
4,114
Hua Cheng
(b)
353,498
—
(46,070)
—
1,238
308,666
BDCG
(c)
—
9,800,000
—
—
—
9,800,000
DBOT
(d)
—
6,976,346
(132,620)
—
—
6,843,726
Total
$
359,542
$
16,776,346
$
(180,625)
$
—
$
1,243
$
16,956,506
All the investments above are privately held companies; therefore, quoted market prices are not available. The Company has received no dividends from equity method investees in the years ended December 31, 2019 and 2018.
a)
Wecast Internet
As of December 31, 2019 and 2018, the Company has a 50.0% interest in Wecast Internet Limited (“Wecast Internet”). Wecast Internet is in the process of liquidation and the remaining carrying amount of $6,048 was impaired.
b)
Hua Cheng Hu Dong (Beijing) Film and Television Communication Co., Ltd. (“Hua Cheng”)
As of December 31, 2018, the Company held a 39.0% equity ownership in Hua Cheng, a company established to provide integrated value-added service solutions for the delivery of video on demand and enhanced content for cable providers. This investment was held by a PRC VIE and was deconsolidated on December 31, 2019. Refer to Note 5 for additional information on the PRC VIEs.
c)
BBD Digital Capital Group Ltd. (“BDCG”)
In 2018, the Company signed a joint venture agreement with two unrelated parties, to establish BDCG located in the United States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telligenta has yet to record revenue or earnings or losses, and therefore its statement of operations and balance sheet data are not material.
As of December 31, 2019 and 2018, the excess of the Company’s investment over its proportionate share of Intelligenta’s net assets was $9.8 million and $9.8 million, respectively. The difference represents goodwill and is not being amortized.
d)
Delaware Board of Trade Holdings, Inc. (“DBOT”)
DBOT is an approved and licensed FINRA- and SEC-regulated electronic trading platform with operations in Delaware. One of the Company’s subsidiaries is powered by DBOT’s platform, trading system and technology. The Company previously accounted for this investment using the cost method as the Company then owned less than 4.0% of the common shares and the Company did not have significant influence over DBOT.
In October 2018, the Company issued 2.3 million shares of the Company’s common stock to acquire additional shares in DBOT, thereby increasing its holdings to 36.9%. As a result, the Company changed its method of accounting for this investment to the equity method. The effect of the change from cost method to equity method was immaterial.
In July 2019, the Company issued 6.7 million shares of the Company’s common stock to acquire additional shares in DBOT, thereby increasing its holdings to 99.0%. As a result, the Company began to consolidate DBOT. Refer to Note 6(c) for additional information on the acquisition and consolidation of DBOT.
e)
Glory Connection Sdn. Bhd (“Glory”)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Holdings Limited (“Bigfair”) from its shareholder Beijing Financial Holding Limited for an exercise price of $13.2 million in the form of common shares of the Company. Bigfair currently holds a 51.0% ownership stake in Glory. The option is exercisable from July 18, 2020 to July 19, 2021. If the option is exercised, the Company would have 20.4% indirect ownership in Glory in addition to the 34.0% direct ownership it already has.
Upon the initial investment, the Company performed a valuation analysis and allocated $23.0 million and $1.4 million of the consideration transferred to the equity method investment and the call option, respectively, which was subsequently revised to $20.0 million and $0, respectively. Glory is currently in the process of ramping up its operations.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Beg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Tree Technologies has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December 31, 2019, the Company accounts for Glory as an equity method investment. Refer to Note 6(a) for additional information on the acquisition of Tree Technologies.
The Company has advanced $1.0 million to Glory in order to fund its operations, although it had no obligation to do so. The Company’s maximum exposure to Glory is $7.8 million, the sum of its investment and advances.
As of December 31, 2019, the excess of the Company’s investment over its proportionate share of Glory’s net assets was $6.6 million. The difference represents an amortizing intangible asset.
The following table summarizes the income statement information of Glory for the year ended December 31, 2019:
December 31, 2019
Revenue
$
33,352
Gross profit
10,020
Net loss from operations
(596,671)
Net loss
(585,981)
Net loss attributable to Glory
(323,673)</t>
  </si>
  <si>
    <t>Leases</t>
  </si>
  <si>
    <t>Note 11. Leases
As of December 31, 2019, the Company’s operating lease right of use assets and operating lease liability are $6.9 million and $7.3 million, respectively. The weighted-average remaining lease term is 6.2 years and the weighted-average discount rate is 7.5%.
The following table summarizes the components of lease expense:
Year Ended
December 31, 2019
Operating lease cost
$
1,707,893
Short-term lease cost
316,905
Sublease income
(42,420)
Total
$
1,982,378
The following table summarizes supplemental information related to leases:
Year Ended
December 31, 2019
Cash paid for amounts included in the measurement of lease liabilities:
$
Operating cash flows from operating leases
1,406,611
Right-of-use assets obtained in exchange for new operating lease liabilities
935,242
The following table summarizes the maturity of operating lease liabilities
Leased Property
Years ending December 31
Costs
2020
$
1,512,025
2021
1,434,657
2022
1,422,965
2023
1,474,391
2024
1,503,859
2025 and Thereafter
1,873,794
Total lease payment
9,221,691
Less: Interest
(1,886,538)
Total
$
7,335,153</t>
  </si>
  <si>
    <t>Supplementary Information</t>
  </si>
  <si>
    <t>Supplemental Financial Statement Information</t>
  </si>
  <si>
    <t>Note 12. Supplementary Information
Other Current Assets
“Other current assets” were $1.8 million and $3.6 million as of December 31, 2019 and 2018, respectively. Components of "Other current assets" as of December 31, 2019 and 2018 that were more than 5 percent of total current assets were “Other receivables” due from related parties of $1.3 million and $3.3 million, including operations deposits receivable from a non-controlling shareholder ($0.9 million), respectively.
Other Current Liabilities
“Other current liabilities” were $6.5 million and $4.6 million as of December 31, 2019 and 2018, respectively. Components of "Other current liabilities" that were more than 5 percent of total current liabilities were other payables to third parties in the amount of $5.9 million and $4.6 million respectively. Three suppliers individually accounted for more than 10% of the “Other current liabilities” balance as of December 31, 2019. Two suppliers individually accounted for more than 10% of the “Other current liabilities” balance as of December 31, 2018.</t>
  </si>
  <si>
    <t>Promissory Notes</t>
  </si>
  <si>
    <t>Note 13. Promissory Notes
The following is the summary of outstanding promissory notes as of December 31, 2019 and 2018:
December 31,
December 31,
2019
2018
Interest rate
Principal Amount
Carrying Amount*
Principal Amount
Carrying Amount*
Maturity Date
Convertible Note‐Mr. McMahon(Note 15 (a))
4
%
$
3,000,000
$
3,260,055
$
3,000,000
3,140,055
December 31, 2020
Convertible Note‐SSSIG (Note 15 (a))
4
%
1,252,300
1,300,657
1,000,000
1,000,000
February 8, 2020, in process of renewal
Convertible Note‐SSSIG (Note 15 (a))
4
%
250,000
250,000
—
—
November 25, 2020
Convertible Note‐Advantech (a)
8
%
12,000,000
3,192,896
12,000,000
11,313,770
June 28, 2021
Senior Secured Convertible Note (b)
10
%
850,000
347,763
—
—
August 22, 2020
Senior Secured Convertible Note (c)
10
%
3,580,000
1,895,958
—
—
March 27, 2021
Senior Secured Convertible Note (d)
4
%
3,000,000
1,405,027
—
—
December 2020
Promissory Note (e)
6
%
3,000,000
3,000,000
—
—
November 2020
Total
26,932,300
14,652,356
16,000,000
15,453,825
Less: Current portion
8,012,845
4,140,055
Long‐term Note, less current portion
$
$
6,639,511
$
$
11,313,770
*Carrying amount includes the accrued interest.
The following table summarizes future maturities of long-term debt, contractual obligations for interest, as well as projected interest expense resulting from the amortization of debt discounts as of December 31, 2019:
Principal
Interest
2020
$
9,850,000
$
12,211,919
2021
17,082,300
4,302,643
2022
—
—
2023
—
—
2024
—
—
Thereafter
—
—
$
26,932,300
$
16,514,562
As of December 31, 2019, the Company was in compliance with all ratios and covenants.
(a) $12 million Convertible Note - Advantech
On June 28, 2018, the Company entered into a convertible note purchase agreement with Advantech Capital Investment II Limited (“Advantech”) in the aggregate principal amount of $12.0 million (the Notes). The Notes bear interest at a rate of 8.0%, mature on June 28, 2021, and are convertible into the shares of the Company’s common stock at a conversion price of $ 1.82 per share and subsequently reset conversion price to $1.00 in October 2019 (See Note 13 (c) below) due to the down round provision included in the convertible note purchase agreement. The initial difference between the conversion price and the fair market value of the common stock on the commitment date (transaction date) resulted in a BCF recorded of $1.4 million and increased by $10.6 million due to down round provision adjustment in October 2019.
For the years ended December 31, 2019 and 2018, total interest expense recognized relating to the BCF and accured expense was $1.5 million and $0.7 million, respectively. The carrying amounts as of December 31, 2019 and 2018, are reflected net of discounts of $10.2 million and $1.2 million, respectively, associated with the BCF of the convertible notes. This amount is being amortized based on the effective yield method through the first demand redemption date as applicable.
The agreement also requires the Company to comply with certain covenants, including restrictions on the use of the proceeds and other convertible note offering.
(b) $2.05 million Senior Secured Convertible Debenture due in August 2020 - ID Ventura 7
On February 22, 2019, the Company executed a security purchase agreement with ID Venturas 7, LLC ("IDV"), whereby the Company issued $2.1 million of senior secured convertible note ("February IDV Note"). The note bears interest at a rate of 10.0% per year payable either in cash or in kind at the option of the Company on a quarterly basis and matures on August 22, 2020. In addition, IDV is entitled to the following: (1) the convertible note is senior secured; (2) convertible at an adjusted $1.00 (original $1.84) per share of Company common stock at the option of IDV, subject to adjustments if subsequent equity shares have a lower conversion price ("down round provision"), (3) 1,166,113 shares of common stock of the Company and (4) a warrant exercisable for 150% of the number of shares of common stock which the note is convertible into at an exercise price of $1.00 (original $1.84) per share and will expire 7 years (extended from 5 years: See (d) below) after issuance.
The Company received aggregate gross proceeds of $2.0 million, net of $50,000 for the issuance expenses paid by IDV. Total funds received were allocated to convertible note, common stocks and warrants based on their relative fair values in accordance with ASC 470-20-30. The value of the convertible note and common stocks was based on the closing price on February 22, 2019. The fair value of the warrants was determined using the Black-Scholes option-pricing model, with the following assumptions: expected life of 5 years, expected dividend rate of 0%, volatility of 111.83% and an interest rate of 2.48%. The relative fair value of the warrants was recorded as additional paid-in capital and reduced (discount on) the carrying amount of the convertible note. The Company recognized a BCF of $0.6 million as an increase in additional paid in capital and reduced (discount on) the carrying amount of the convertible note, which was the fair value of the common stock at the commitment date for convertible note, less the effective conversion price..
Interest on the convertible note is payable quarterly starting from April 1, 2019. The convertible note is redeemable at the option of the Company in whole at an initial redemption price of the principal amount of the convertible note plus additional warrants and accrued and unpaid interest to the date of redemption.
IDV has registration rights that require the Company to file and register the common stock issued or issuable upon conversion of the convertible note or the exercise of the warrants, within 180 days following the closing of the transaction.
The Company is also subject to penalty fee at 8.0% per annum for late payments of interests and compensation for the loss of IDV on failure to timely deliver conversion shares upon conversion.
The security purchase agreement contains customary representations, warranties and covenants. The convertible note is collateralized by the Company's equity interest in Grapevine and the Company has the right to request for the removal of the guarantee and collateral by issuance of additional 250,000 shares of common stock.
Modification/Extinguishment
On September 27, 2019, the Company issued 250,000 shares of common stock to IDV in exchange for the release of Grapevine as collateral. The issuance of the shares in exchange for the removal of collateral was treated as a modification of existing convertible note pursuant to the guidance of ASC 470-50 "Debt - Modifications and Extinguishments" ("ASC 470-50"). The Company concluded that the convertible note qualified for debt extinguishment as the 10% cash flow test was met. As a result, the $2.05 million secured convertible note was written off (carrying amount: $813,254) and the amended note was recorded at fair value (approximately $1.7 million). The Company recognized a non-cash loss on extinguishment of debt in the amount of $1,236,746 and the intrinsic value of reacquisition of BCF is zero as of September 27, 2019.
Down round price adjustment on October 30, 2019
Under the down round provision included in the debenture agreement and warrant agreement, if at any time while the debenture and warrants outstanding, the Company sells or grants any options or warrants with respect to the purchase and sale of Common Stock (collectively, " Additional Securities") of the Company resulting in a price per share of such Additional Securities of less than the then conversion price (such lower price, the "Base Conversion/Exercise Price"), then, simultaneously with the closing of such subsequent equity sales, the conversion price and/or exercise price shall be reduced to equal the Base Conversion/Exercise Price.
As a result of our additional financing on October 30, 2019 (See (c) below), the Company entered into a letter agreement with IDV pursuant to which the Company agreed to reduce the conversion price of the Debentures and the exercise price of the Warrants from $1.84 to $1.00. The Company recognized approximately $1.4 million of remeasured BCF as an increase in additional paid in capital and reduced (discount on) the carrying amount of the convertible note and $0.2 million of deemed dividend on warrant repricing for the difference between the fair value of the unadjusted warrants and adjusted warrants. The fair value of the adjusted warrants was determined using the Black-Scholes option-pricing model based on the following assumptions: (1) volatility rate of 112%, (2) interest rate of 2.48%, (3) zero expected dividend yield, and (4) expected life of 5 year.
Conversion
During the fourth quarter ended December 31, 2019, $1.2 million of the convertible notes, plus interest, were converted into 1,2 million shares of common stock of the Company. As a result of the conversions, the Company recognized interest expenses of $1.0 million with an offset to debt discount.
The discounts on the convertible note for the warrants and BCF are being amortized to interest expense, using the effective interest method over the term of the convertible note. As of December 31, 2019, the carrying amount as of December 31, 2019 is reflected net of discounts of $538,000. Total interest expense recognized relating to the discount and accrued interest was $1.2 million for year ended December 31, 2019.
(c) $3.58 million Senior Secured Convertible Debenture due in March 2021 - ID Ventura 7
On September 27, 2019, the Company executed a security purchase agreement with IDV ("IDV September Agreement"), whereby the Company issued $2,500,000 of senior secured convertible note in September ("September IDV Notes") and issued additional $1,080,000 of secured convertible notes subsequently based on additional investment rights in IDV September Agreement. The notes bear interest at a rate of 10% per year payable either in cash or in kind at the option of the Company on a quarterly basis and mature on March 27, 2021. In addition, IDV is entitled to the following: (i) the convertible note is senior secured; (ii) convertible at an adjusted $1.00 (original $1.84) per share of Company common stock at the option of IDV, subject to down round provision, (ii) 1.5 million shares of common stock of the Company and (iii) a warrant exercisable for 150% of the number of shares of common stock which the note is convertible into at an exercise price of $1.00 (original $1.84) per share and will expire in 7 years (extended from 5 years: See (c) below) after issuance.
The Company received net proceeds of $3.5 million (aggregate gross proceeds of $3.6 million, net of $65,000 for the issuance expenses paid to IDV). Total gross proceeds were allocated to convertible note, common stocks and warrants based on their relative fair values in accordance with ASC 470-20-30. The value of the convertible note and common stocks was based on the closing price on September 27, 2019. The fair value of the warrants was determined using the Black-Scholes option-pricing model, with the following assumptions: expected life of 5 years, expected dividend rate of 0%, volatility of 122.44% and an average interest rate of 1.66%. The relative fair value of the warrants was recorded as additional paid-in capital and reduced (discount on) the carrying amount of the convertible note. The Company recognized a BCF as a discount on convertible note at its intrinsic value, which was the fair value of the common stock at the commitment date for convertible note, less the effective conversion price. The Company recognized approximately $1.3 million of BCF in total as an increase in additional paid in capital and reduced (discount on) the carrying amount of the convertible note in the accompanying consolidated balance sheet.
The convertible note is redeemable at the option of the Company in whole at an initial redemption price of the principal amount of the convertible note plus additional warrants and accrued and unpaid interest to the date of redemption.
The security purchase agreement contains customary representations, warranties and covenants. The convertible note is collateralized by the Company's equity interest in DBOT.
IDV has registration rights that require the Company to file and register the common stock issued or issuable upon conversion of the convertible note or the exercise of the warrants, within 120 days following the closing of the transaction.
The Company is also subject to penalty fee at 8.0% per annum for late payments of interests and compensation for the loss of IDV on failure to timely deliver conversion shares upon conversion.
Down round price adjustment on October 30, 2019
On October 29, 2019 the Company entered into a letter agreement (the "Agreement") with IDV pursuant to which the Company agreed to reduce the conversion price of the Debentures and the exercise price of the Warrants from $1.84 to $1.00 for February IDV Note and September IDV Note due to the lower conversion price and exercise price agreed in the additional issuance in October. The Company recognized $150,000 of remeasured BCF as an increase in additional paid in capital and reduced (discount on) the carrying amount of the convertible note and $149,000 of deemed dividend on warrant repricing for the difference between the fair value of the unadjusted warrants and adjusted warrants.
The discounts on the convertible note for the warrants and BCF are being amortized to interest expense, using the effective interest method over the term of the convertible note. As of December 31, 2019, the carrying amount as of December 31, 2019 is reflected net of discounts of $1,779,000. Total interest expense recognized relating to the discount and accrued interest was $0.7 million for year ended December 31, 2019.
Additional Issuance for no additional consideration-Consent of YA II PN convertible notes
On December 19, 2019, the Company executed an additional issuance agreement with IDV. pursuant to which the Company obtained a consent from IDV for subsequent financing with YA II PN (see (d) below) in exchange for (1) 2.0 million shares of the Company's common stock; (2) the warrant to purchase 1.0 million shares of the Company's common stock at an exercise price of $1 with a 7-year term in the form of prior warrants issued to IDV; (3) a 2 year extension of the exercise period for all outstanding warrants held by IDV.
The additional issuance above and the exercise period extension in exchange for the consent was treated as a modification of existing convertible note pursuant to the guidance of ASC 470-50. The Company concluded that the convertible notes issued based on IDV September Agreement qualified for debt extinguishment as the 10.0% cash flow test was met. As a result, the $3.6 million secured convertible note was written off (carrying amount $0.4 million)and the amended note was recorded at fair value ($2.2 million) along with a BCF at intrinsic value ($0.5 million). The Company measured and recognized the intrinsic value of the BCF (reacquisition price $0.5 million) on December 19, 2019 and recognized a non-cash loss on extinguishment of debt in the amount of $2.7 million in accordance with ASC 470-20-40-3. In addition, the Company recognized deemed dividend of approximately $0.5 million for the extension of exercise period for all applicable warrants issued to IDV.
(d) $5 million Senior Secured Convertible Debenture due in December 2020 - YA II PN
On December 19, 2019, the Company completed the initial closing with respect to a securities purchase agreement with YA II PN, Ltd, a company incorporated under the laws of the Cayman Islands ("YA II PN"), where YA II PN has agreed to purchase from the Company up to $5.0 million (with 4% discount) in units consisting of secured convertible debentures (the "Convertible Debentures"), which shall be convertible into shares of the Company's common stock at lower of (1) $1.50 per share or (2) 90% of the lowest 10 day volume weighted average price ("VWAP") with a floor price at $1.00, subject to adjustments if subsequent equity shares have a lower conversion price, and shares of the Company's Common Stock. The purchase and sale of the units shall take place in three closings:
1.
First Closing: $2.0 million of Convertible Debentures and 1,4 million shares of Common Stock closed on December 19, 2019;
2.
Second Closing $1.0 million of Convertible Debentures and 0.7million shares of Common Stock closed on December 31, 2019 upon filing the registration statement; and
3.
Third Closing: $2.0 million of Convertible Debentures and 1.4 million shares of Common Stock closed on February 13, 2020 when such registration statement was declared effective by the SEC.
The Convertible Note matures on December 19, 2020 and accrues at an 4.0% interest rate. YA II PN also received (i) a warrant (the "Warrant I") exercisable for 1.7 million shares of common stock at $1.50 with an expiration date 60 months from the date of the agreement, and (ii) a warrant (the "Warrant II") exercisable for 1.0 million shares of common stock at $1.00 with an expiration date of 12 months from the date of the agreement.
The Company received aggregate gross proceeds of $2.9 million (net of $0.1 million discount) as of December 31, 2019 and received $2.0 million in February 2020. Total funds received were allocated to Convertible Debentures, common stocks and warrants based on their relative fair values in accordance with ASC 470-20-30. The value of the Convertible Debentures and common stocks was based on the closing price on December 19, 2019. The fair value of the warrants was determined using the Black-Scholes option-pricing model, with the following assumptions: expected life of 5 years (1 year for Warrant II), expected dividend rate of 0%, volatility of 122.44% and an interest rate of 1.66% (1.54% for Warrant II). The relative fair value of the warrants was recorded as additional paid-in capital and reduced (discount on) the carrying amount of the convertible note. There was no BCF because its intrinsic value is zero since the stock price of the common stock at the commitment date for convertible note is greater than the effective conversion price.
The convertible note is redeemable at the option of the Company in whole or in part at an initial redemption price of the principal amount of the convertible note plus a redemption premium equal to 15% of the amount being redeemed and accrued and unpaid interest to the date of redemption. YA II PN also has registration rights that demand the Company to file and register the common stock issued or issuable upon conversion of the convertible note or the exercise of the warrants. The security purchase agreement contains customary representations, warranties and covenants.
The discounts on the convertible note for the warrants and BCF are being amortized to interest expense, using the effective interest method over the term of the convertible note. As of December 31, 2019, the unamortized discount on the convertible note is $1.0 million. Total interest expense recognized relating to the discount and accrued interest was approximately $70,000 for year ended December 31, 2019.
(e) $3 million Promissory Note due in November 2020 – New Castle County
On November 25, 2015, DBOT, the subsidiary which the Company acquired in 2019 (note 6 (c)) , entered into a promissory note with New Castle County, a political subdivision of the State of Delaware in the aggregate principal amount of $3.0 million (the Notes). The Notes bear interest at a rate of 6%, mature on November 25, 2020. For the year ended December 31, 2019, the Company recorded interest expense of $180,000 related to the Note. The agreement also requires the Company to comply with certain covenants, including restrictions on new indebtedness offering and liens.</t>
  </si>
  <si>
    <t>Stockholders' Equity</t>
  </si>
  <si>
    <t>Note 14. Stockholders’ Equity
Convertible Preferred Stock
Our Board of Directors has authorized 50.0 million shares of convertible preferred stock, $0.001 par value, issuable in series. As of December 31, 2019 and 2018, 7.0 million shares of Series A preferred stock were issued and outstanding. The Series A preferred stock shall be entitled to one vote per common stock on an as-converted basis and is only entitled to receive dividends when and if declared by the Board.
Common Stock
Our Board of Directors has authorized 1,500 million shares of common stock, $0.001 par value.
2019 Equity Transactions
In the year ended December 31, 2019, the Company issued 8.2 million shares of common stock related to the issuance of convertible notes. Refer to Note 13 for additional information. The Company issued 15.9 million shares of common stock related to business acquisitions. Refer to Notes 6(a), 6(b), and 6(c) for additional information. The Company issued 7.4 million shares of common stock related to asset acquisitions. Refer to Notes 9(a) and 9(b) for additional information. The Company issued 14.7 million shares of common stock related to a long-term investment. Refer to Note 10(e) for additional information.
2018 Equity Transactions
In March and June 2018, the Company entered into a subscription agreement with GT Dollar Ptd. Ltd. (“GTD”) for a private placement which was subsequently amended to reduce the amount of the investment to from $40.0 million to $10.0 million. In October 2018, the Company received $10.0 million and issued an aggregate of 5.5 million shares of the common stock of the Company, for $1.82 per share, to GTD.
In June and December 2018, the Company entered into a subscription agreement and amended agreements with Sun Seven Stars Investment Group Limited, a British Virgin Islands corporation (“SSSIG”), an affiliate of Dr. Wu, to purchase $1.1 million of common stock at the then market price. The Company has received $1.1 million in total as of December 31, 2018. The Company issued 0.6 million shares of common stock in June 2019.
In July and December, 2018, the Company entered into a share purchase and option agreement and amended agreement with Star Thrive Group Limited (“Star”), a British Virgin Islands corporation, pursuant to which Star purchased 5.0 million shares of the Company’s common stock, for $9.2 million (the “Investment”). The Company also granted to Star a share purchase option (the “Call Option”) pursuant to which Star may, within 24 months after July 24, 2018, purchase from the Company such number of shares of common stock that would bring Star’s total ownership of the Company’s issued and outstanding shares up to 19.5% on a fully diluted basis, at a price equal to 95.0% of the weighted average trading price of the common stock within 3 months prior to the exercise date of the Call Option. As of December 31, 2018, the Company has received $9.2 million and 5.0 million shares have been issued. The fair value of the call option is $8.0 million using the Black-Sholes valuation model using the following assumptions: expected terms 1.81 years; volatility 132.55%; dividend yield: zero and risk free interest rate 2.81%. The management determined that the call options is classified within shareholders’ equity as “Additional paid-in capital” upon the issuance in accordance with ASC 815‑40 and the proceeds from the investment are allocated to common stock and call options based on the relative fair value of the securities in accordance with ASC 470‑20‑30.</t>
  </si>
  <si>
    <t>Related Party Transactions</t>
  </si>
  <si>
    <t>Note 15. Related Party Transactions
(a)
Convertible Note
$3.0 Million Convertible Note with Mr. Shane McMahon (“Mr. McMahon”)
On May 10, 2012, Mr. McMahon, our Vice Chairman, made a loan to the Company in the amount of $3.0 million. In consideration for the loan, the Company issued a convertible note to Mr. McMahon in the aggregate principal amount of $3.0 million (the “Note”) at a 4.0% interest rate computed on the basis of a 365‑day year. The Company entered several amendments with respect to the effective conversion price (changed from $1.75 to $1.50), convertible stocks (changed from of Series E Preferred Stock to Common Stock) and extension of the maturity date to December 31, 2020.
The accumulated interest payable as of December 31, 2019 and 2018 was $0.3 million and $0.1 million, respectively. For the years ended December 31, 2019 and 2018, the Company recorded interest expense of $0.1 million and $0.1 million related to the Note. The Company did not pay such interest to Mr. McMahon in years ended December 31, 2019 and 2018.
$2.5 Million Convertible Promissory Note with SSSIG
On February 8, 2019, the Company entered into a convertible promissory note agreement with SSSIG, an affiliate of Dr. Wu, in the aggregate principal amount of $2.5 million. The convertible promissory note bears interest at a rate of 4.0%, was scheduled to mature on February 8, 2020, and is convertible into shares of the Company’s common stock at a conversion price of $ 1.83 per share anytime at the option of SSSIG. The Company is in the process of negotiating an extended due date, and believes it has the ability to do so.
As of December 31, 2019, the Company received $1.3 million from SSSIG. The Company has not received the remaining $1.2 million as of the date of this report. For the year ended December 31, 2019, the Company recorded interest expense of $48,357 related to the Note. The Company has not paid the interest yet.
$1.0 Million Convertible Promissory Note with SSSIG
On November 25, 2019, the Company entered into a convertible promissory note agreement with SSSIG, an affiliate of Dr. Wu, in the aggregate principal amount of $2.5 million. The convertible promissory note bears interest at a rate of 4.0%, matures on November 25, 2021, and is convertible into the shares of the Company’s common stock at a conversion price of $ 1.25 per share anytime at the option of SSSIG.
As of December 31, 2019, the Company received $0.25 million from SSSIG.
(b)
Transactions with GTD
Disposal of Assets in exchange of GTB
In March 2019, the Company completed the sale of the following assets (with total carrying amount of $20.4 million) to GTD, a minority shareholder based in Singapore, in exchange for 1.3 million GTB. The Company considers the arrangement as a nonmonetary transaction and the fair values of GTB are not reasonably determinable due to the reasons described below. Therefore, GTB received are recorded at the carrying amount of the assets exchanged and the Company did not recognize any gain or loss based on ASC 845-10-30.
·
License content (net carrying amount $17.0 million)
·
13% ownership interest in Nanjing Shengyi Network Technology Co., Ltd (“Topsgame”) (carrying amount of $3.2 million which was included in long-term investment as a non-marketable equity investment)
·
Animation copy right (net carrying amount $0.2 million which was included in intangible assets.)
Digital asset management services
The Company recognized revenue for the master plan development services over the contract period based on the progress of the services provided towards completed satisfaction. Based on ASC 606-10-32, at contract inception, the Company considered the following factors to estimate the value of GTB (noncash consideration): 1) it only trades in one exchange, which operations have been less than one year; 2) its historical volatility is high; and 3) the Company’s intention at the time to hold the majority of GTB, as part of its digital asset management services; and 4) associated risks related to holding GTB. Therefore, the value of 7.1 million GTB using Level 2 measurement was $40.7 million with a 76% discount to the fixed contract price agreed upon by both parties when signing the contract. The Company considered similar assets exchanges in Singapore and considered the volatility of the quoted prices and determined a discount of 76%. The estimated value of GTB is calculated using the Black-Scholes valuation model using the following assumptions: expected terms 3.0 years; volatility 155%; dividend yield: zero and risk-free interest rate 2.25%._As of December 31, 2019, all performance obligations associated with the development of the master plan for GTD’s assets had been satisfied. Accordingly, the Company recognized revenue of $40.7 million in the year ended December 31, 2019. The Company does not anticipate recording any revenue related to the provision of Digital Asset Management Services in 2020.
Refer to Note 9(f) for information concerning the impairment loss of $61.1 million recorded related to GTB in the year ended December 31, 2019.
(c) Crude Oil Trading
For the year ended December 31, 2018, the Company purchased crude oil in the amount of $244.1 million from three suppliers that a minority shareholder of the Company has significant influence upon because this minority shareholder has significant influence on both our Singapore joint venture and these three suppliers. The Company has recorded the purchase in “Cost of revenue from related parties” in its consolidated statements of operations . No such related party transactions occurred in the year ended December 31, 2019.
(d) Severance payments
On February 20, 2019, the Company accepted the resignation of former Chief Executive Officer, former Chief Investment Officer and former Chief Strategy Officer and agreed to pay $0.8 million in total for salary, severance and expenses. The Company paid $0.6 million in the first quarter of 2019 and recorded $0.2 million in “Other current liabilities” on its consolidated balance sheet as of December 31, 2019. The $0.8 million severance expenses were recorded in “Selling, general and administrative expenses” in the consolidated statements of operations.
(e) Borrowing from Dr. Wu. and his affiliates
In the year ended December 31, 2019, the Company’s net borrowings from Dr. Wu and his affiliates increased by $3.3 million. The Company recorded these borrowings in “Amount due to related parties” in its consolidated balance sheet as of December 31, 2019. These borrowings bear no interest.
(f) Acquisition of Fintalk Assets
Refer to Note 9(b) for additional information.
(g) Sale of Red Rock Global Capital LTD (“Red Rock”)
Refer to Note 6(f) for additional information.
(h) Acquisition of Grapevine Logic. (“Grapevine”)
Refer to Notes 6(b) and 6(d) for additional information.
(i) Sale of Amer Global Technology Limited (“Amer”)
Refer to Note 6(g) for additional information.
(j) Taxis commission revenue from Guizhou Qianxi Green Environmentally Friendly Taxi Service Co. (“Qianxi”)
During the second quarter of 2019, the Company signed an agreement with iUnicorn (also known as Shenma Zhuanche) to form a strategic joint venture that will focus on green finance and integrated marketing services for new energy taxi vehicles as part of Ideanomics' Mobile Energy Group ("MEG"). The Company agreed to contribute advisory and sales resources which include arranging ABS-based auto financing with its bank partners, and will have 50.01% ownership interest in the joint venture and will have control of the board. iUnicorn, which will own 49.99% of the of the joint venture, agreed to contribute its vehicles sales orders in Sichuan province. The joint venture will generate revenues from commissions on vehicle sales order and ABS fees related to the financing, which will vary accordingly to manufacturer and vehicle model.
During the third quarter of 2019, the joint venture took over an order of 4,172 EV taxis from a third-party and helped facilitate the completion of the order in that quarter 2019. As part of the transaction, Qianxi agreed to pay a commission of $2.7 million to the joint venture for facilitating the completion of this order. There is no other remaining performance obligation relating to this commission. In addition, the commission revenue is considered revenue from a related party as the minority shareholder of the joint venture is an affiliate of our customer, Qianxi.
(j) Long Term Investment to Qianxi
In November 2019, the Company entered into a share transfer agreement with Sichuan Shenma Zhixing Technology Co.("Shenma") to acquire its 1.72% ownership in Qianxi with the consideration of $4.9 million, which will be paid in six installments. Shenma need to complete the share transfer registration prior to May 31, 2020, otherwise it will return the investment payment to the Company. The Company has paid $0.5 million as of December 31, 2019 and recorded it on the "Other Non-Current Assets" since the share transfer registration is not completed yet.</t>
  </si>
  <si>
    <t>Share-Based Payments</t>
  </si>
  <si>
    <t>Note 16. Share-Based Payments
As of December 31, 2019, the Company had 14.9 million options, 0.1 million restricted shares and 9.0 million warrants outstanding.
The Company awards common stock and stock options to employees and directors as compensation for their services, and accounts for its stock option awards to employees and directors pursuant to the provisions of ASC 718, Stock Compensation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our Board of Directors approved the 2010 Stock Incentive Plan (“the 2010 Plan”) pursuant to which options or other similar securities may be granted. As of December 31, 2019, the maximum aggregate number of shares of our common stock that may be issued under the 2010 Plan increased from 4.0 million shares to 31.5 million shares. As of December 31, 2019, options available for issuance are 14.1 million shares.
For the years ended December 31, 2019 and 2018, total share-based payments expense was $9.1 million and $3.4 million, respectively.
(a) Stock Options
The following table summarizes stock option activity for the year ended December 31, 2019:
Weighted
Weighted
Average
Average
Remaining
Aggregated
Options
Exercise
Contractual
Intrinsic
Outstanding
Price
Life (Years)
Value
Outstanding at January 1, 2019
1,706,431
$
3.28
4.08
$
—
Granted
14,325,000
1.98
9.15
—
Exercised
0
0
—
Expired
(83,333)
1.98
—
Forfeited
(1,011,372)
1.98
—
Outstanding at December 31, 2019
14,936,726
2.13
8.48
—
Vested and expected to be vested as of December 31, 2019
14,936,726
2.13
8.48
—
Options exercisable at December 31, 2019 (vested)
7,163,814
2.29
7.75
—
As of December 31, 2019, $11.7 million of total unrecognized compensation expense related to non-vested share options is expected to be recognized over a weighted average period of 1.15 years. The total fair value of shares vested in the years ended December 31, 2019 and 2018 was $8.5 million and $0.4 million respectively. Cash received from options exercised in the years ended December 31, 2019 and 2018 was $0 and $28,000.
The following table summarizes the assumptions used to estimate the fair values of the share options granted in the year ended December 31, 2019. There were no options granted in the year ended December 31, 2018.
December 31,
2019
Expected term
5.52 years
Expected volatility
98
%
Expected dividend yield
0
%
Risk free interest rate
2.51
%
(b) Warrants
In connection with certain of the Company’s financings and service agreements, the Company issued warrants to service providers to purchase common stock of the Company. The warrants issued to Warner Brother were expired without exercise on January 31, 2019. The Company issued warrants to IDV and YA II PN, Ltd. in connection with senior secured convertible notes (See Note 13) and the weighted average exercise price was $1.09 and the weighted average remaining life was 5.67 years.
2019
2018
Number of
Number of
Warrants
Warrants
Outstanding and
Outstanding and
Exercise
Expiration
Warrants Outstanding
Exercisable
Exercisable
Price
Date
2014 Broker Warrants (Series E Financing)
—
60,000
$
1.75
01/31/2019
2018 IDV (Senior secured convertible note)
1,671,196
—
1.00
2/22/2026
2019 IDV (Senior secured convertible note)
4,658,043
—
1.00
9/27/2026
2019 YA II PN, Ltd. (Senior secured convertible debenture)
1,666,667
—
1.50
12/13/2024
2019 YA II PN, Ltd. (Senior secured convertible debenture)
1,000,000
—
1.00
12/13/2020
8,995,906
60,000
On September 24, 2018, the Company entered into an employment agreements with three executives and subsequently resigned in February 2019 (see Note 22). As part of their employment agreements, they were entitled to warrants for an aggregate of 8,000,000 shares at an exercise price of $5.375 per share, which is a 25% premium to the $4.30 per share closing market price of the Company’s common stock on September 7, 2018. As a result of the resignation, all the warrants were forfeited.
(c) Restricted Shares
In January 2019, the Company granted 0.2 million restricted shares to the three independent directors under the “2010 Plan” which was approved as part of the 2018 independent board compensation plan by the Board of Directors. The restricted shares were all vested immediately since commencement date. The aggregated grant date fair value of all those restricted shares was $0.3 million.
A summary of the unvested restricted shares is as follows:
Weighted-average
Shares
fair value
Non-vested restricted shares outstanding at January 1, 2019
87,586
$
2.46
Granted
220,163
1.24
Forfeited
(3,500)
2.60
Vested
(249,163)
1.40
Non-vested restricted shares outstanding at December 31, 2019
55,086
2.38
As of December 31, 2019, there was $16,575 of unrecognized compensation cost related to unvested restricted shares. This amount is expected to be recognized over a weighted-average period of 0.23 years.</t>
  </si>
  <si>
    <t>Loss Per Common Share</t>
  </si>
  <si>
    <t>Note 17. Loss Per Common Share
2019
2018
Net loss attributable to IDEX common stockholders
$
(98,507,524)
$
(27,426,356)
Basic
Basic weighted average common shares outstanding
119,766,859
78,386,116
Diluted
Diluted weighted average common shares outstanding
119,766,859
78,386,116
Net loss per share:
Basic
$
(0.82)
$
(0.35)
Diluted
$
(0.82)
$
(0.35)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either antidilutive.
December 31,
December 31,
2019
2018
Warrants
8,995,906
60,000
Options
14,936,726
1,706,431
Series A Preferred Stock
933,333
933,333
DBOT Contingent Shares
8,501,313
Convertible promissory note and interest
21,678,482
10,407,233
Total
55,045,760
13,106,997</t>
  </si>
  <si>
    <t>Income Taxes</t>
  </si>
  <si>
    <t>Note 18. Income Taxes
(a) Corporate Income Tax (“CIT”)
Ideanomics, Inc., M.Y. Products LLC, Grapevine Logic, Inc., Delaware Board of Trade Holdings, Inc., Fintech Village, LLC and Red Rock Global Capital Ltd. are subject to U.S. federal and state income tax.
CB Cayman was incorporated in Cayman Islands as an exempted company and is not subject to income tax under the current laws of Cayman Islands.
Most of the Company’s income is generated in Hong Kong in 2018. The statutory income tax rate in HK is 16.5%.
Seven Stars Energy is incorporated in Singapore in late 2017 which is conducting crude oil trading business. The statutory income tax rate in Singapore is 17%.
YOD WFOE, Sinotop Beijing, and Sevenstarflix are PRC entities. The income tax provision of these entities is calculated at the applicable tax rates on the taxable income for the periods based on existing legislation, interpretations and practices in the PRC.
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was made for the withholding income tax liability as the Company’s foreign subsidiaries were in accumulated loss.
Loss before tax and the provision for income tax benefit consists of the following components:
2019
2018
Loss before tax
United States
$
(88,688,205)
$
(13,139,622)
PRC/Hong Kong/Singapore
(7,722,717)
(15,323,706)
$
(96,410,922)
$
(28,463,328)
Deferred tax benefit of net operating loss
United States
$
—
$
—
PRC/Hong Kong/Singapore
(176,107)
—
$
(176,107)
$
—
Deferred tax expense (benefit) other than benefit of net operating loss
United States
$
(513,935)
$
(40,244)
PRC/Hong Kong
—
—
Total deferred income tax expense (benefit)
$
(513,935)
$
(40,244)
Current tax expense (benefit) other than benefit of net operating loss
United States
$
—
$
—
PRC/Hong Kong
$
931,388
$
—
Total current tax expense (benefit)
$
931,388
$
—
Total income tax expense (benefit)
$
417,453
$
(40,244)
A reconciliation of the expected income tax derived by the application of the U.S. corporate income tax rate to the Company’s loss before income tax benefit is as follows:
2019
2018
U. S. statutory income tax rate
21
%
21
%
Non-deductible expenses:
Non-deductible stock awards
(1.9)
%
(1.2)
%
Non-deductible loss on contingent consideration
(1.1)
%
%
Others
(0.3)
%
(0.9)
%
Non-deductible interest expenses
(1.2)
%
(0.6)
%
Increase in valuation allowance
(16.4)
%
(18.4)
%
Tax rate differential
(0.5)
%
0.1
%
Effective income tax rate
(0.4)
%
%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9 and 2018 are as follows:
2019
2018
U.S. NOL
$
17,470,708
$
7,977,213
Foreign NOL
6,846,645
6,406,052
U.S. capital loss carryover
4,376,715
—
Accrued payroll and expense
171,580
131,867
Nonqualified options
772,365
780,800
Convertible notes
751,625
—
Impaired assets
1,436,065
—
Others
114,819
171,819
Total deferred tax assets
31,940,522
$
15,467,751
Less: valuation allowance
(30,274,655)
$
(15,467,751)
Property and equipment
(36,368)
—
Intangible assets
(1,629,499)
—
Total deferred tax liabilities
(1,665,867)
—
Net deferred tax assets
$
—
—
As of December 31, 2019, the Company had $83.1 million U.S domestic cumulative tax loss carryforwards and $28.3 million foreign cumulative tax loss carryforwards, which may be available to reduce future income tax liabilities in certain jurisdictions. $26.8 million of the U.S. carryforwards expire in the years 2027 through 2037. The remaining U.S. tax loss is not subject to expiration under the new Tax Law. These PRC tax loss carryforwards will expire beginning year 2020 to year 2024. The Company also has a U.S. capital loss carryover, available to offset future capital gains, of $20.8 million , $20.4 million of which expires in 2025 and the rest in 2024.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
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by $14.8 million in the year ended December 31, 2019, which consists of $14.5 million resulting from operations and $0.3 million resulting from deferred tax liabilities acquired in the DBOT acquisition. The valuation allowance increased by $3.0 million in the year ended December 31, 2018, which consists of $2.3 million resulting from operations and $0.7 million resulting from deferred tax liabilities acquired in the Grapevine acquisition.
(b) Uncertain Tax Positions
Accounting guidance for recognizing and measuring uncertain tax positions prescribes a threshold condition that a tax position must meet for any of the benefit of uncertain tax position to be recognized in the financial statements. There was no identified unrecognized tax benefit as of December 31, 2019 and 2018.
As of December 31, 2019 and 2018, the Company did not accrue any material interest and penalties.
The Company’s United States income tax returns are subject to examination by the Internal Revenue Service for at least 2010 and later years.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19 as applicable.
(c) U.S. Tax Reform
On December 22, 2017 the U.S. enacted the “Tax Cuts and Jobs Act” (“U.S. Tax Reform”) which made significant changes to corporate income tax law. One significant change was to decrease the general corporate income tax rate from 34% to 21%. This change in the rate reduced the Company’s deferred tax assets at December 31, 2017 by $4.4 million. This reduction had no effect on the Company’s income tax expense as the reduction in deferred tax assets was offset by an equivalent reduction in the valuation allowance.
Another significant change resulting from U.S. Tax Reform is that any future remittances to the parent company from business income earned by its subsidiaries outside of the U.S. will no longer to taxable to the Company under U.S. tax law. The Company would be liable for payment of income tax, or reduction of the net operating loss carryover, at a reduced rate for any accumulated earnings and profits of its non-U.S. subsidiaries at December 31, 2017. The Company determined that its non-U.S. subsidiaries had no accumulated earnings and profits as of December 31, 2017.
U.S. Tax Reform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accounting guidance, we treat BEAT as a period tax charge in the period the tax is incurred and have made an accounting policy election to treat GILTI taxes in a similar manner.</t>
  </si>
  <si>
    <t>Contingencies and Commitments</t>
  </si>
  <si>
    <t>Note 19. Contingencies and Commitment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
On July 19, 2019, a purported class action, captioned Jose Pinto Claro Da Fonseca Miranda v. Ideanomics, Inc., was filed in the United States District Court for the Southern District of New York against the Company and certain of its current and former officers. While the Company believes that the Class Action is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t>
  </si>
  <si>
    <t>Concentration, Credit and Other Risks</t>
  </si>
  <si>
    <t>Note 20. Concentration, Credit and Other Risks
a) PRC Regulations
The PRC market in which the Company operates poses certain macro-economic and regulatory risks and uncertainties. These uncertainties extended to the ability of the Company to conduct wireless telecommunication services through contractual arrangements in the PRC since the industry remains highly regulated. The Company conducted legacy YOD business in China through a series of contractual arrangements, which were terminated as of December 31, 2019. Refer to Note 5 for additional information. The Company believed that these contractual arrangements were in compliance with PRC law and were legally enforceable, or their respective legal shareholders failed to perform their obligations under the contractual arrangements or any dispute relating to these contracts remained unresolved, the Company could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b) Major Customers
For the year ended December 31, 2019, one customers individually accounted for more than 10.0% of the Company’s revenue (91% of revenue). One customer individually accounted for more than 10.0% of the Company’s net accounts receivable as of December 31, 2019 (95% of accounts receivable).
For the year ended December 31, 2018, two customers individually accounted for more than 10.0% of the Company’s revenue (91% of revenue). Two customers individually accounted for more than 10.0% of the Company’s net accounts receivable as of December 31, 2018 (39% of accounts receivable).
c) Major Suppliers
For the year ended December 31, 2019, no suppliers individually accounted for more than 10.0% of the Company’s cost of revenues. Two suppliers individually accounted for more than 10.0% of the Company’s accounts payable as of December 31, 2019.
For the year ended December 31, 2018, three suppliers (two of whom are related parties) individually accounted for more than 10.0% of the Company's cost of revenues. Two suppliers individually accounted for more than 10.0% of the Company's accounts payable as of December 31, 2018.
(d) Concentration of Credit Risks
Financial instruments that potentially subject the Company to significant concentration of credit risk primarily consist of cash and accounts receivable. As of December 31, 2019 and 2018, the Company’s cash was held by financial institutions (located in the PRC, Hong Kong, the United State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he following table summarizes the Company’s cash and time deposits maintained at banks:
December 31,
2019
2018
RMB denominated bank deposits with financial institutions in the PRC
$
135,899
$
1,523,622
US dollar denominated bank deposits with financial institutions in the PRC
24,459
133,053
HKD denominated bank deposits with financial institutions in Hong Kong Special Administrative Region (“HK SAR”)
7
13,133
US dollar denominated bank deposits with financial institutions in HK SAR
51,240
44,182
US dollar denominated bank deposits with financial institutions in Singapore
570,373
697,099
US dollar denominated bank deposits with financial institutions in the United States of America (“USA”)
1,804,124
695,155
Ringgit denominated bank deposits with financial institutions in Malaysia
229
—
SGD denominated bank deposits with financial institutions in Singapore
45,635
—
Total
$
2,631,966
$
3,106,244
As of December 31, 2019 and December 31, 2018 deposits of $0.4 million and $0.0 million were insured, respectively. To limit exposure to credit risk relating to bank deposits, the Company primarily places bank deposits only with large financial institutions in the PRC, HK SAR, USA, Singapore and Cayman with acceptable credit rating.</t>
  </si>
  <si>
    <t>Defined Contribution Plan</t>
  </si>
  <si>
    <t>Note 21. Defined Contribution Plan
For U.S. employees, during 2011, the Company began sponsoring a 401(k) defined contribution plan ("401(k) Plan") that provides for a 100.0% employer matching contribution of the first 4.0% of eligible pay that the employee contributed to the plan. Employees are immediately 100.0% vested in the Company’s non-discretionary contribution to the 401(k) Plan. Company 401(k) matching contributions were $27,244 and $3,242 in the years ended December 31, 2019 and 2018,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0.4 million and $0.5 million in the years ended December 31, 2019 and 2018, respectively.</t>
  </si>
  <si>
    <t>Geographic Areas</t>
  </si>
  <si>
    <t>Note 22. Geographic Areas
The following table summarizes geographic information for long-lived assets:
December 31, 2019
December 31, 2018
United States
$
64,360,287
$
42,220,799
Malaysia
51,733,413
—
British Virgin Islands
3,000,000
3,000,000
Other
510,741
3,942,270
Total
$
119,604,441
$
49,163,069</t>
  </si>
  <si>
    <t>Fair Value Measurement</t>
  </si>
  <si>
    <t>Fair Value Measurements</t>
  </si>
  <si>
    <t>Note 23. Fair Value Measurement
The following table summarizes information about the Company’s financial instruments measured at fair value on a recurring basis, grouped into Level 1 to 3 based on the degree to which the input to fair value is observable:
December 31, 2019
Level I
Level II
Level III
Total
Acquisition earn-out liability 1
—
—
7,311,129
7,311,129
Note
1 This represents the liability incurred in connection with the acquisition of DBOT shares during the third quarter of 2019 and as subsequently remeasured as of December 31, 2019 as disclosed in Note 6(c).
The fair value of the acquisition earn-out liability as of December 31, 2019 was valued using the Black-Scholes Merton method.
The following table summarizes the significant inputs and assumptions used in the model:
December 31, 2019
Risk-free interest rate
1.6
%
Expected volatility
30
%
Expected term
0.25
year
Expected dividend yield
0
%
The significant unobservable inputs used in the fair value measurement of the acquisition earn-out liability includes the risk-free interest rate, expected volatility, expected term and expected dividend yield. Significant increases or decreases in any of those inputs in isolation would result in a significantly different fair value measurement.
The following table summarizes the reconciliation of Level 3 fair value measurements:
Acquisition
Earn-out
Liability
January 1, 2019
$
—
Addition
(2,217,034)
Remeasurement (loss)/gain recognized in the income statement
(5,094,095)
December 31, 2019
$
(7,311,129)</t>
  </si>
  <si>
    <t>Subsequent Events</t>
  </si>
  <si>
    <t>Note 24. Subsequent Events
On January 24, 2020, the Company entered into an agreement (the “Agreement”) with Qingdao Xingyang City Investment (“Qingdao”) in which Qingdao agreed to invest, pursuant to an installment plan, in the Company’s subsidiary, Qingdao Mobile New Energy Vehicle Sales Co. Ltd. (“Mobile”), an aggregate of potentially 200 million RMB as registered capital with an initial investment of 50 million RMB ($7.2 million). The Company and Qingdao also agreed to jointly establish Mobile to engage in electric commercial vehicle sales. Pursuant to the Agreement Qingdao agreed that within 10 days after the completion of the establishment of Mobile Qingdao would invest 50 million RMB as the first installment and, once Mobile starts operation , an additional 50 million RMB as registered capital for each 10 billion RMB sales revenue realized by Mobile or for each 10 billion RMB increase in the market value of Mobile. Once Mobile achieves 30 billion RMB or its market value reaches 30 billion RMB, Qingdao will pay the 200 million RMB in full as registered capital. Qingdao will receive a 10% equity interest in Mobile for the full investment of 200 million RMB.
On January 31, 2020 the Company issued 10.9 million shares of the Company's common stock pursuant to the terms of the True-Up provisions of the securities purchase agreement for the Company's acquisition of DBOT. The securities purchase agreements required the Company to issue additional shares of the Company's common stock ("True-Up Common Stock") in the event the stock price of the common stock was below $2.11 at the close of trading on January 30, 2020, the day immediately preceding the lock-up date. The common stock issuance is subject to the restrictions of Rule 144A of the Securities Act of 1933.</t>
  </si>
  <si>
    <t>Summary of Significant Accounting Policies (Policies)</t>
  </si>
  <si>
    <t>Basis of Presentation</t>
  </si>
  <si>
    <t>(a) Basis of Presentation
The consolidated financial statements of Ideanomics, Inc., its subsidiaries and VIEs were prepared in accordance with accounting principles generally accepted in the United States of America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si>
  <si>
    <t>Use of Estimates</t>
  </si>
  <si>
    <t>(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si>
  <si>
    <t>Cash and Cash Equivalents</t>
  </si>
  <si>
    <t>(c) Cash and Cash Equivalents
Cash consists of cash on hand and demand deposits with an original maturity of three months or less when purchased. Refer to Note 20 (d) and (e) for additional information on our credit and foreign currency risks.</t>
  </si>
  <si>
    <t>Accounts Receivable, net</t>
  </si>
  <si>
    <t>(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si>
  <si>
    <t>Licensed Content</t>
  </si>
  <si>
    <t>(e) Licensed Content
The Company previously obtained content through content license agreements with studios and distributors. The Company recognized licensed content when the license fee and the specified content titles were known or reasonably determinable. Prepaid license fees were classified as an asset (licensed content) and accrued license fees payable were classified as a liability on the consolidated balance sheets.
The Company amortized licensed content in cost of revenues over the contents’ contractual availability based on the expected revenue derived from the licensed content, beginning with the month of first availability, such that our revenues bore a representative amount of the cost of the licensed content. Management reviewed factors that impacted the amortization of licensed content at each reporting date, including factors that may bear direct impact on expected revenue from specific content titles. Changes in the expected revenue from licensed content could have had a significant impact on the amortization pattern.
Management evaluated the recoverability of the licensed content whenever events or changes in circumstances indicated that its carrying amount may not have been recoverable. No impairment losses were recorded in the years ended December 31, 2019 and 2018. The Company sold the entire licensed content in March 2019.</t>
  </si>
  <si>
    <t>(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furniture, 3 years for electronic equipment, 5 years for vehicles and lesser of lease terms or the estimated useful lives of the assets for leasehold improvements.
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t December 31, 2019 and 2018 represents Fintech Village under construction. Refer to Note 8 for additional informat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19 and 2018 are associated with the acquisition of Fintech Village, in which the Company is contractually obligated to remediate certain existing environmental conditions. The Company will start to amortize the asset retirement costs if and when the related assets are completed, put into use and depreciation commences. In the year ended December 31, 2019, the Company impaired buildings with a carrying amount of $2.3 million, and impaired related asset retirement costs of $1.5 million. Refer to Note 8 for more information.</t>
  </si>
  <si>
    <t>Business Combinations</t>
  </si>
  <si>
    <t>(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si>
  <si>
    <t>Intangible Assets and Goodwill</t>
  </si>
  <si>
    <t>(h) Intangible Assets and Goodwill
The Company accounts for intangible assets and goodwill in accordance with Accounting Standards Codification (“ASC”) 350, Intangibles – Goodwill and Other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in the fourth quarter of the fiscal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has other intangible assets, not including goodwill, which consist primarily of customer relationships and contracts, trademarks and tradenames and other intellectual property,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he Company recorded an impairment loss related to a secure mobile financial information, social and messaging platform of $5.7 million in the year ended December 31, 2019. No impairment losses were recorded in the year ended December 31, 2018. Refer to Note 9(b) for additional information.</t>
  </si>
  <si>
    <t>Digital Currency</t>
  </si>
  <si>
    <t>(i) Digital Currency
The Company may, from time to time, enter into transactions denominated in digital currency, which may consist of GTDollar Coins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current GAAP, the Company has determined to account for these currencies as indefinite-lived intangible assets in accordance with ASC 350, Intangibles-Goodwill and Other (“ASC 350”) until further guidance is issued by the Financial Accounting Standards Board (“FASB”).
In the year ended December 31, 2019, the Company entered into transactions in which it received 8.3 million GTB, valued at the time at $61.1 million.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9(g) for additional information.</t>
  </si>
  <si>
    <t>(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Beginning on January 1, 2018, the equity investments which are not consolidated or accounted for under the equity method are either carried at fair value or under the measurement alternative upon the adoption of the Accounting Standards Update (“ASU”) No. 2016‑01, Financial Instruments – Overall (Subtopic 825-10) (“ASU No 2016-0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3.0 million and $0 in the years ended December 31, 2019 and 2018, respectively, for equity investments accounted for under the measurement alternative, and recorded impairment losses of $13.1 million and $0 in the years ended December 31, 2019 and 2018, respectively, for investments accounted for as equity method investments . Refer to Note 10 for additional information on impairment losses.</t>
  </si>
  <si>
    <t>(k) Leases
The Company adopted ASU No. 2016-02 (“ASU 2016-02”) as of January 1, using a modified retrospective method.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Leases entered into prior to January 1, 2019, are accounted for under ASC 840, Leases (“ASC 840”) and were not reassessed.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Refer to Note 11 for additional information.</t>
  </si>
  <si>
    <t>Convertible Promissory Notes</t>
  </si>
  <si>
    <t>(l) Convertible Promissory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as a debt discount from the face amount of the convertible note. Each convertible note is analyzed for the existence of a beneficial conversion feature (“BCF”),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si>
  <si>
    <t>(m) Fair Value Measurements
U. 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Our financial assets and liabilities that are measured at fair value on a recurring basis include cash and cash equivalents, accounts receivable, accounts payable, accrued other expenses, other current liabilities and convertible notes. The fair values of these assets and liabilities approximate carrying amounts because of the short-term nature of these instrument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 Refer to Notes 2(f), 2(h), 2(i) and 2(j) for additional information on impairment losses.</t>
  </si>
  <si>
    <t>Assets and Liabilities Held for Sale</t>
  </si>
  <si>
    <t>(n)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t>
  </si>
  <si>
    <t>Foreign Currency Translation</t>
  </si>
  <si>
    <t>(o) Foreign Currency Translation
The Company uses the United States dollar (“$” or “USD”) as its reporting currency. The Company’s worldwide operations utilize the local currency or USD as the functional currency, where applicable. For certain foreign subsidiaries, USD is used as the functional currency, and the local records are maintained in USD. This occurs when the subsidiary is considered an extension of the parent. The functional currency of certain subsidiaries and VIEs located in the Peoples Republic of China (“PRC” or “China”) and Hong Kong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Other” in the consolidated statements of operations.</t>
  </si>
  <si>
    <t>Revenue Recognition</t>
  </si>
  <si>
    <t>(p) Revenue Recognition
The Company adopted ASU No. 2014‑09, Revenue from Contracts with Customers , and other related ASUs (collectively, ASC 606, Revenue from Contracts with Customers ) (“ASC 606”) as of January 1, 2018 using the modified retrospective transition approach.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Certain customers may receive discounts, which are accounted for as variable consideration. Variable consideration is estimated based on the expected amount to be provided to customers, and reduces revenues recognized.
The Company records deferred revenues when cash payments are received or due in advance of performance, including amounts which are refundable. Substantially all of the deferred revenue as of December 31, 2018 was recognized as revenue in the year ended December 31, 2019.
The Company does not disclose the value of unsatisfied performance obligations for contracts with an original expected length of one year or less.</t>
  </si>
  <si>
    <t>Advertising and Marketing Costs</t>
  </si>
  <si>
    <t>(q) Advertising and Marketing Costs
Advertising and marketing costs are expensed as incurred. Advertising and marketing costs were $24,394 and $0.2 million in the years ended December 31, 2019 and 2018, respectively.</t>
  </si>
  <si>
    <t>Research and Development Costs</t>
  </si>
  <si>
    <t>(r) Research and Development Costs
The Company expenses research and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Research and development costs also include costs to develop software to be used solely to meet internal needs and -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The Company ceased research and development activities during the year ended December 31, 2018. All the software developed in the year ended December 31,2018 did not reach technological feasibility and therefore no costs were capitalized.</t>
  </si>
  <si>
    <t>Share-Based Compensation</t>
  </si>
  <si>
    <t>(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t)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a component of income tax expense. There were no such interest or penalty for the years ended December 31, 2019 and 2018.
On December 22, 2017 the Tax Cut and Jobs Act of 2017 (“the Tax Act”) was signed into law, which among other effects, reduces the U.S. federal corporate income tax rate to 21% from 34% (or 35% in certain cases) beginning in 2018, and requires companies to pay a one-time transition tax on certain unrepatriated earnings from non-U.S. subsidiaries that is payable over eight years. No tax was due under this provision. The Tax Act also makes the receipt of future non-U.S. sourced income of non-U.S. subsidiaries tax-free to U.S. companies and creates a new minimum tax on the earnings of non-U.S. subsidiaries relating to the parent’s deductions for payments to the subsidiaries.</t>
  </si>
  <si>
    <t>Net Loss Per Share Attributable to IDEX Shareholders</t>
  </si>
  <si>
    <t>(u) Net Loss Per Share Attributable to IDEX Shareholders
Net loss per share attributable to our shareholders is computed in accordance with ASC 260, Earnings Per Share (Topic 260) (“ASC 260”). The two-class method is used for computing earnings per share. Under the two-class method, net income is allocated between common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by dividing net loss attributable to IDEX common shareholders by the weighted average number of common shares outstanding during the period. Options and warrants are not considered outstanding in computation of basic earnings per share. Diluted net loss per share is computed by dividing net loss attributable to IDEX common shareholders by the weighted 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si>
  <si>
    <t>Reclassifications of a General Nature</t>
  </si>
  <si>
    <t>(v) Reclassifications of a General Nature
Certain amounts in the prior periods presented have been reclassified to conform to the current period financial statement presentation. These reclassifications have no effect on previously reported net income.</t>
  </si>
  <si>
    <t>Recently Adopted Accounting Pronouncements</t>
  </si>
  <si>
    <t>Recently Adopted Accounting Pronouncements
In February 2016, the FASB issued ASU No. 2016‑02 (“ASU 2016-02”) " Leases (Topic 842 ),” which requires lessees to recognize a right-of-use asset and lease liability for all leases with terms of more than 12 months. Recognition, measurement and presentation of expenses will depend on classification as a finance or operating lease. The Company adopted ASU 2016-02 as of January 1, 2019, using a modified retrospective transition method. As a result, the consolidated balance sheet prior to January 1, 2019 was not restated, and continues to be reported under ASC Topic 840, “ Leases .”
The lease liability is based on the present value of the remaining minimum lease payments, determined under ASC 840, discounted using the Company’s incremental borrowing rate at the effective date of January 1, 2019, using the original lease term as the tenor. As permitted under the transition guidance, the Company elected several practical expedients that permit the Company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adoption of ASU 2016-02 resulted in the recording of operating right-of-use assets and the related lease liabilities of $3.6 million and $3.7 million, respectively, as of January 1, 2019. The difference between the additional right-of-use assets and lease liabilities was immaterial. The adoption of ASU 2016-02 did not materially impact the consolidated statement of operations and had no impact on the consolidated statement of cash flows. Refer to Note 10 for additional information.
In July 2017, the FASB issued ASU No. 2017-11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which applies to issuers of financial instruments with down round features. A down round feature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ASU 2017-11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The Company adopted ASU 2017-11 as of January 2019 on a prospective basis. Refer to Note 13 for additional information.
In June 2018, the FASB issued ASU No. 2018‑07 (“ASU 2018-07”) “ Compensation – Stock Compensation (Topic 718): Improvements to Nonemployee Share-Based Payment Accounting ,” which largely aligns the measurement and classification guidance for share-based payments to nonemployees with the guidance for share-based payments to employees. ASU 2018-07 also clarifies that any share-based payment issued to a customer should be evaluated under Accounting Standards Codification (“ASC”) 606, “ Revenue from Contracts with Customers .” The Company adopted ASU 2018‑07 as of January 1, 2019 on a modified retrospective basis. There was no impact to the consolidated financial statements because the Company did not have material payments in the year ended December 31, 2019.
In May 2014, the FASB issued ASU No. 2014-09 (“ASU 2014-09”) “ Revenue from Contracts with Customers (Topic 606) ,” which relates to how an entity recognizes the revenue it expects to be entitled to for the transfer of promised goods and services to customers. The Company adopted ASU 2014-09 as of January 1, 2018 using the modified retrospective method applied to those contracts/sales orders which were not completed as of January 1, 2018. The effect from the adoption of ASU 2014-09 was not material to the consolidated financial statements. Refer to Note 2 (p) above and Note 4 for additional information.
In January 2016, the FASB issued ASU No. 2016-01 (“ASU 2016-01”) " Financial Instruments - Overall (Subtopic 825-10): Recognition and Measurement of Financial Assets and Financial Liabilities ," which amends various aspects of the recognition, measurement, presentation, and disclosure of financial instruments. The Company adopted ASU 2016-01 as of January 1, 2018 on a prospective basis and elected to use the measurement alternative for the non-marketable equity securities, defined as cost adjusted for changes from observable transactions for identical or similar investments of the same issuer, less impairment. The adoption of ASU 2016-01 did not have a material impact on the consolidated financial statements. Refer to Note 10 for additional information.
In November 2016, the FASB issued ASU No. 2016-18 (“ASU 2016-18”) " Statement of Cash Flows (Topic 230): Restricted Cash ,"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Company adopted ASU 2016-18 as of January 1, 2018 on a retrospective basis. The new guidance changed the presentation of restricted cash in the consolidated statements of cash flows.
In January 2017, the FASB issued ASU No. 2017-01 (“ASU 2017-01”) “ Business Combinations (Topic 805): Clarifying the Definition of a Business .” ASU 2017-01 affects all companies and other reporting organizations that must determine whether they have acquired or sold a business. The definition of a business affects many areas of accounting including acquisitions, disposals, goodwill, and consolidation. ASU 2017-01 is intended to help companies and other organizations evaluate whether transactions should be accounted for as acquisitions (or disposals) of assets or businesses. ASU 2017-01 provides a more robust framework to use in determining when a set of assets and activities is a business, provides more consistency in applying the guidance, reduces the costs of application, and makes the definition of a business more operable. The Company adopted ASU 2017-01 as of January 1, 2018 on a prospective basis. The adoption of ASU 2017-01 did not have a material impact on the consolidated financial statements. Refer to Note 6 for additional information.</t>
  </si>
  <si>
    <t>Accounting Pronouncements Not Yet Adopted</t>
  </si>
  <si>
    <t>Accounting Pronouncements Not Yet Adopted
In June 2016, the FASB issued ASU No. 2016-13 (“ASU 2016-13”) " Financial Instruments - Credit Losses” (“AS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 Financial Instruments – Credit Losses (Topic 326), Derivatives and Hedging (Topic 815), and Leases (Topic 842) ”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December 2019, the FASB issued ASU No. 2019-12 (“ASU 2019-12”) “ Income Taxes (Topic 740) Simplifying the Accounting for Income Taxes .” ASU 2019-12 will simplify the accounting for income taxes by removing certain exceptions currently provided for in ASC 740, “ Income Taxes ” (“ASC 740”), and by amending certain other requirements of ASC 740. The changes resulting from ASU 2019-12 will be made on a retrospective or modified retrospective basis, depending on the specific exception or amendment. For public business entities, the amendments in ASU 2019-12 are effective for fiscal years, and interim periods within those fiscal years, beginning after December 15, 2020. The Company will adopt ASU 2019-12 effective January 1, 2021. Management is currently evaluating the effect of the adoption of ASU 2019-12 on the consolidated financial statements.</t>
  </si>
  <si>
    <t>Revenue (Tables)</t>
  </si>
  <si>
    <t>Schedule of revenues disaggregated by revenue source, geography and timing of revenue recognition</t>
  </si>
  <si>
    <t>2019
2018
Geographic Markets
Singapore
$
—
$
260,034,401
USA
41,873,064
638,412
Hong Kong
—
117,070,059
PRC
2,693,891
—
$
44,566,955
$
377,742,872
Product or Service
Crude oil
$
—
$
260,034,401
Consumer electronics
—
116,723,251
Digital asset management services
40,700,000
—
Electronic Vehicles
2,693,891
—
Other
1,173,064
985,220
Total
$
44,566,955
$
377,742,872
Timing of Revenue Recognition
Products and services transferred at a point in time
$
3,866,955
$
377,742,872
Services provided over time
40,700,000
—
Total
$
44,566,955
$
377,742,872</t>
  </si>
  <si>
    <t>Acquisitions and Divestitures (Tables)</t>
  </si>
  <si>
    <t>Business Acquisition [Line Items]</t>
  </si>
  <si>
    <t>Schedule of assets acquired and liabilities assumed</t>
  </si>
  <si>
    <t>Cash
$
508,000
Other financial assets
388,000
Financial liabilities
(747,000)
Noncontrolling interest
(679,000)
Goodwill
705,000
Influencer network
1,980,000
Customer contracts
500,000
Trade name
110,000
Technology platform
290,000
Deferred tax liabilities
(570,000)
$
2,485,000</t>
  </si>
  <si>
    <t>Tree Technologies</t>
  </si>
  <si>
    <t>Cash
$
229
Land use rights
27,078,944
Accounts payable
(743,250)
Noncontrolling interest
(24,985,292)
Goodwill
13,316,226
Marketing and distribution agreement
11,332,473
$
25,999,330</t>
  </si>
  <si>
    <t>DBOT</t>
  </si>
  <si>
    <t>Cash
$
246,929
Other financial assets
1,686,464
Financial liabilities
(4,411,140)
Noncontrolling interest
(104,649)
Goodwill
9,323,189
Intangible asset – continuing membership agreement
8,255,440
Intangible asset – customer list
58,830
$
15,055,063</t>
  </si>
  <si>
    <t>Schedule Of Consolidated Statement Of Operations On Proforma Basis</t>
  </si>
  <si>
    <t>December 31, 2019
December 31, 2018
Revenue
$
44,675,864
$
378,242,165
Net loss attributable to IDEX common shareholders
(99,417,257)
(30,164,664)</t>
  </si>
  <si>
    <t>Grapevine Logic, Inc. ("Grapevine")</t>
  </si>
  <si>
    <t>Amer Global Technology Limited [Member]</t>
  </si>
  <si>
    <t>Schedule Of Income Statement Information</t>
  </si>
  <si>
    <t>December 31, 2018
Revenue
$
261,026,833
Net loss from operations
(25,031,090)
Net loss
(27,243,059)
Net loss attributable to IDEX common shareholders
(26,246,331)</t>
  </si>
  <si>
    <t>Accounts Receivable (Tables)</t>
  </si>
  <si>
    <t>Schedule of Mobile Energy Group (formerly Wecast Services) business accounts receivable</t>
  </si>
  <si>
    <t>The following table summarizes the Company’s accounts receivable:
December 31,
December 31,
2019
2018
Accounts receivable, gross
$
2,404,972
$
19,370,665
Less: allowance for doubtful accounts
(103)
—
Accounts receivable, net
$
2,404,869
$
19,370,665</t>
  </si>
  <si>
    <t>Schedule of aging of accounts receivable</t>
  </si>
  <si>
    <t>:
December 31,
December 31,
2019
2018
Balance at the beginning of the year
$
—
$
3,646
Disposal of Zhong Hai Shi Xun
—
(3,646)
Acquisition of DBOT
(103)
—
Balance at the end of the year
$
(103)
$
—</t>
  </si>
  <si>
    <t>Property and Equipment, net (Tables)</t>
  </si>
  <si>
    <t>Schedule of property and equipment</t>
  </si>
  <si>
    <t>December 31,
December 31,
2019
2018
Furniture and office equipment
$
441,283
$
357,064
Vehicle
62,052
63,135
Leasehold improvements
242,627
200,435
Total property and equipment
745,962
620,634
Less: accumulated depreciation
(367,509)
(186,514)
Land
3,042,777
3,042,777
Building
308,779
2,607,666
Assets retirement obligations - environmental remediation
6,496,115
8,000,000
Capitalized direct development cost
2,713,356
944,864
Construction in progress (Fintech Village)
12,561,026
14,595,307
Property and Equipment, net
12,939,480
$
15,029,427</t>
  </si>
  <si>
    <t>Schedule of asset retirement obligation</t>
  </si>
  <si>
    <t>January 1,
Liabilities
Remediation
Accretion
December 31,
2019
Incurred
Performed
Expense
Revisions
2019
Asset retirement obligation
$
8,000,000
$
—
$
2,905,800
$
—
$
—
$
5,094,200</t>
  </si>
  <si>
    <t>Goodwill and Intangible Assets (Tables)</t>
  </si>
  <si>
    <t>Schedule of changes in carrying amount of goodwill</t>
  </si>
  <si>
    <t>:
Balance as of January 1, 2018
$
—
Acquisitions
704,884
Balance as of December 31, 2018
704,884
Acquisitions
22,639,415
Balance as of December 31, 2019
$
23,344,299</t>
  </si>
  <si>
    <t>Schedule of amortizing and indefinite lived intangible assets</t>
  </si>
  <si>
    <t>:
December 31, 2019
December 31, 2018
Weight
Average
Gross
Gross
Remaining
Carrying
Accumulated
Impairment
Net
Carrying
Accumulated
Impairment
Net
Useful Life
Amount
Amortization
Loss
Balance
Amount
Amortization
Loss
Balance
Amortizing Intangible Assets
Animation Copyright
—
$
—
—
—
—
301,495
(64,606)
—
236,889
Software and licenses
—
97,308
(97,308)
—
—
97,308
(93,251)
—
4,057
Solid Opinion IP (a)
4.2
4,655,000
(775,833)
—
3,879,167
—
—
—
—
Fintalk intangible assets (b)
—
6,350,000
(635,000)
(5,715,000)
—
—
—
—
—
Influencer network (c)
8.7
1,980,000
(264,000)
—
1,716,000
1,980,000
(66,000)
—
1,914,000
Customer contract (c)
1.7
500,000
(222,222)
—
277,778
500,000
(55,556)
—
444,444
Continuing membership agreement (d)
19.5
8,255,440
(206,386)
—
8,049,054
—
—
—
—
Customer list
2.5
58,830
(9,805)
—
49,025
—
—
—
—
Trade name (c)
13.7
110,000
(9,778)
—
100,222
110,000
(2,444)
—
107,556
Technology platform (c)
5.7
290,000
(55,238)
—
234,762
290,000
(13,808)
—
276,192
Land use rights (e)
99
27,078,944
—
—
27,078,944
—
—
—
—
Marketing and distribution agreement (e)
5
11,332,473
—
—
11,332,473
—
—
—
—
Total
60,707,995
(2,275,570)
(5,715,000)
52,717,425
3,278,803
(295,665)
—
2,983,138
Indefinite lived intangible assets
Website name (f)
159,504
—
(134,290)
25,214
159,504
—
(134,290)
25,214
Patent
28,000
—
—
28,000
28,000
—
—
28,000
GTB (g)
61,124,407
—
(61,124,407)
—
—
—
—
—
Total
$
122,019,906
$
(2,275,570)
$
(66,973,697)
$
52,770,639
$
3,466,307
$
(295,665)
$
(134,290)
$
3,036,352
a)
During the first quarter of 2019, the Company completed the acquisition of certain assets from SolidOpinion in exchange for 4.5 million shares of the Company’s common stock with a fair value of $7.2 million. The assets acquired included cash of $2.5 million and intellectual property (“IP”) which is complementary to the IP of Grapevine. The parties agreed that 0.5 million of such shares of common stock (“Escrow Shares”) will be held in escrow until February 19, 2020 in connection with SolidOpinion’s indemnity obligations pursuant to the agreement. SolidOpinion has the rights to vote and receive the dividends paid with respect to the Escrow Shares. The Escrow Shares were scheduled to be released on February 19, 2020, and the Company has commenced the necessary steps to release the shares from escrow.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and 6(d).
d)
During the third quarter of 2019, the Company completed the acquisition of additional shares in DBOT, which increased its ownership to 90.0 %. Intangible assets of $8.3 million were recognized on the date of acquisition. Refer to Note 6(c)
e)
During the fourth quarter of 2019, the Company completed the acquisition of a 51.0% interest in Tree Technologies, a Malaysian company engaged in the EV market. Refer to Note 6(a) for additional information.
f)
The Company recorded an impairment loss for the YOD website in the amount of $0.1 million in the year ended December 31, 2018 since the website was no longer in use.
g)
During the first quarter of 2019, the Company completed the sale of certain intangible assets to GTD, and entered into a service agreement with GTD, a minority shareholder, in exchange for GTB. As a result of these transactions, the Company received 8.3 million GTB.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15(b) for additional information.</t>
  </si>
  <si>
    <t>Schedule of amortization expense</t>
  </si>
  <si>
    <t>:
Amortization to be
Years ending December 31,
recognized
2020
$
4,316,830
2021
4,261,274
2022
4,140,358
2023
4,130,553
2024 and thereafter
35,868,410
Total
$
52,717,425</t>
  </si>
  <si>
    <t>Long-term Investments (Tables)</t>
  </si>
  <si>
    <t>Schedule of Equity Method Investments [Line Items]</t>
  </si>
  <si>
    <t>Schedule of long-term investments</t>
  </si>
  <si>
    <t>December 31,
December 31,
2019
2018
Non-marketable equity investment
$
5,967,911
$
9,452,103
Equity method investment
16,653,586
16,956,506
Total
$
22,621,497
$
26,408,609</t>
  </si>
  <si>
    <t>Schedule of long term investment under equity method</t>
  </si>
  <si>
    <t>:
December 31, 2019
Income (loss)
Reclassification
Impairment
Foreign currency
January 1, 2019
Addition
on investment
to subsidiaries
losses
Disposal
translation adjustments
December 31, 2019
Wecast Internet
(a)
$
4,114
$
—
$
4
$
—
$
(6,048)
$
—
$
1,930
$
—
Hua Cheng
(b)
308,666
—
(33,189)
—
—
(245,138)
(30,339)
—
BDCG
(c)
9,800,000
—
—
—
—
—
—
9,800,000
DBOT
(d)
6,843,726
—
(3,719,735)
(3,123,991)
—
—
—
—
Glory
(e)
—
19,991,600
(76,170)
—
(13,061,844)
—
—
6,853,586
Total
$
16,956,506
$
19,991,600
$
(3,829,090)
$
(3,123,991)
$
(13,067,892)
$
(245,138)
$
(28,409)
$
16,653,586
December 31, 2018
Loss on
Impairment
Foreign currency
January 1, 2018
Addition
investment
loss
translation adjustments
December 31, 2018
Wecast Internet
(a)
$
6,044
$
—
$
(1,935)
$
—
$
5
$
4,114
Hua Cheng
(b)
353,498
—
(46,070)
—
1,238
308,666
BDCG
(c)
—
9,800,000
—
—
—
9,800,000
DBOT
(d)
—
6,976,346
(132,620)
—
—
6,843,726
Total
$
359,542
$
16,776,346
$
(180,625)
$
—
$
1,243
$
16,956,506</t>
  </si>
  <si>
    <t>Glory</t>
  </si>
  <si>
    <t>Schedule Of Income Statement Information Table Text Block</t>
  </si>
  <si>
    <t>December 31, 2019
Revenue
$
33,352
Gross profit
10,020
Net loss from operations
(596,671)
Net loss
(585,981)
Net loss attributable to Glory
(323,673)</t>
  </si>
  <si>
    <t>Leases (Tables)</t>
  </si>
  <si>
    <t>Schedule of Lease Expense Components, Supplemental Cash Flow Information and Other Information</t>
  </si>
  <si>
    <t>The following table summarizes the components of lease expense:
Year Ended
December 31, 2019
Operating lease cost
$
1,707,893
Short-term lease cost
316,905
Sublease income
(42,420)
Total
$
1,982,378
The following table summarizes supplemental information related to leases:
Year Ended
December 31, 2019
Cash paid for amounts included in the measurement of lease liabilities:
$
Operating cash flows from operating leases
1,406,611
Right-of-use assets obtained in exchange for new operating lease liabilities
935,242</t>
  </si>
  <si>
    <t>Schedule of maturity of operating lease liability</t>
  </si>
  <si>
    <t>The following table summarizes the maturity of operating lease liabilities
Leased Property
Years ending December 31
Costs
2020
$
1,512,025
2021
1,434,657
2022
1,422,965
2023
1,474,391
2024
1,503,859
2025 and Thereafter
1,873,794
Total lease payment
9,221,691
Less: Interest
(1,886,538)
Total
$
7,335,153</t>
  </si>
  <si>
    <t>Promissory Notes (Tables)</t>
  </si>
  <si>
    <t>Schedule of of outstanding convertible notes</t>
  </si>
  <si>
    <t>December 31,
December 31,
2019
2018
Interest rate
Principal Amount
Carrying Amount*
Principal Amount
Carrying Amount*
Maturity Date
Convertible Note‐Mr. McMahon(Note 15 (a))
4
%
$
3,000,000
$
3,260,055
$
3,000,000
3,140,055
December 31, 2020
Convertible Note‐SSSIG (Note 15 (a))
4
%
1,252,300
1,300,657
1,000,000
1,000,000
February 8, 2020, in process of renewal
Convertible Note‐SSSIG (Note 15 (a))
4
%
250,000
250,000
—
—
November 25, 2020
Convertible Note‐Advantech (a)
8
%
12,000,000
3,192,896
12,000,000
11,313,770
June 28, 2021
Senior Secured Convertible Note (b)
10
%
850,000
347,763
—
—
August 22, 2020
Senior Secured Convertible Note (c)
10
%
3,580,000
1,895,958
—
—
March 27, 2021
Senior Secured Convertible Note (d)
4
%
3,000,000
1,405,027
—
—
December 2020
Promissory Note (e)
6
%
3,000,000
3,000,000
—
—
November 2020
Total
26,932,300
14,652,356
16,000,000
15,453,825
Less: Current portion
8,012,845
4,140,055
Long‐term Note, less current portion
$
$
6,639,511
$
$
11,313,770</t>
  </si>
  <si>
    <t>Summary of Future maturities of long-term debt</t>
  </si>
  <si>
    <t>Principal
Interest
2020
$
9,850,000
$
12,211,919
2021
17,082,300
4,302,643
2022
—
—
2023
—
—
2024
—
—
Thereafter
—
—
$
26,932,300
$
16,514,562</t>
  </si>
  <si>
    <t>Share-Based Payments (Tables)</t>
  </si>
  <si>
    <t>Schedule of stock option activity</t>
  </si>
  <si>
    <t>Weighted
Weighted
Average
Average
Remaining
Aggregated
Options
Exercise
Contractual
Intrinsic
Outstanding
Price
Life (Years)
Value
Outstanding at January 1, 2019
1,706,431
$
3.28
4.08
$
—
Granted
14,325,000
1.98
9.15
—
Exercised
0
0
—
Expired
(83,333)
1.98
—
Forfeited
(1,011,372)
1.98
—
Outstanding at December 31, 2019
14,936,726
2.13
8.48
—
Vested and expected to be vested as of December 31, 2019
14,936,726
2.13
8.48
—
Options exercisable at December 31, 2019 (vested)
7,163,814
2.29
7.75
—</t>
  </si>
  <si>
    <t>Schedule of assumptions used to estimate the fair values of the share options</t>
  </si>
  <si>
    <t>December 31,
2019
Expected term
5.52 years
Expected volatility
98
%
Expected dividend yield
0
%
Risk free interest rate
2.51
%</t>
  </si>
  <si>
    <t>Schedule of warrants outstanding and exercisable</t>
  </si>
  <si>
    <t>2019
2018
Number of
Number of
Warrants
Warrants
Outstanding and
Outstanding and
Exercise
Expiration
Warrants Outstanding
Exercisable
Exercisable
Price
Date
2014 Broker Warrants (Series E Financing)
—
60,000
$
1.75
01/31/2019
2018 IDV (Senior secured convertible note)
1,671,196
—
1.00
2/22/2026
2019 IDV (Senior secured convertible note)
4,658,043
—
1.00
9/27/2026
2019 YA II PN, Ltd. (Senior secured convertible debenture)
1,666,667
—
1.50
12/13/2024
2019 YA II PN, Ltd. (Senior secured convertible debenture)
1,000,000
—
1.00
12/13/2020
8,995,906
60,000</t>
  </si>
  <si>
    <t>Schedule of summary of restricted shares</t>
  </si>
  <si>
    <t>Weighted-average
Shares
fair value
Non-vested restricted shares outstanding at January 1, 2019
87,586
$
2.46
Granted
220,163
1.24
Forfeited
(3,500)
2.60
Vested
(249,163)
1.40
Non-vested restricted shares outstanding at December 31, 2019
55,086
2.38</t>
  </si>
  <si>
    <t>Loss Per Common Share (Tables)</t>
  </si>
  <si>
    <t>Schedule of basic and diluted earnings (loss) per common share</t>
  </si>
  <si>
    <t>2019
2018
Net loss attributable to IDEX common stockholders
$
(98,507,524)
$
(27,426,356)
Basic
Basic weighted average common shares outstanding
119,766,859
78,386,116
Diluted
Diluted weighted average common shares outstanding
119,766,859
78,386,116
Net loss per share:
Basic
$
(0.82)
$
(0.35)
Diluted
$
(0.82)
$
(0.35)</t>
  </si>
  <si>
    <t>Schedule of number of securities convertible into common shares</t>
  </si>
  <si>
    <t>December 31,
December 31,
2019
2018
Warrants
8,995,906
60,000
Options
14,936,726
1,706,431
Series A Preferred Stock
933,333
933,333
DBOT Contingent Shares
8,501,313
Convertible promissory note and interest
21,678,482
10,407,233
Total
55,045,760
13,106,997</t>
  </si>
  <si>
    <t>Income Taxes (Tables)</t>
  </si>
  <si>
    <t>Schedule of components of loss before tax and provision for income tax benefit</t>
  </si>
  <si>
    <t>2019
2018
Loss before tax
United States
$
(88,688,205)
$
(13,139,622)
PRC/Hong Kong/Singapore
(7,722,717)
(15,323,706)
$
(96,410,922)
$
(28,463,328)
Deferred tax benefit of net operating loss
United States
$
—
$
—
PRC/Hong Kong/Singapore
(176,107)
—
$
(176,107)
$
—
Deferred tax expense (benefit) other than benefit of net operating loss
United States
$
(513,935)
$
(40,244)
PRC/Hong Kong
—
—
Total deferred income tax expense (benefit)
$
(513,935)
$
(40,244)
Current tax expense (benefit) other than benefit of net operating loss
United States
$
—
$
—
PRC/Hong Kong
$
931,388
$
—
Total current tax expense (benefit)
$
931,388
$
—
Total income tax expense (benefit)
$
417,453
$
(40,244)</t>
  </si>
  <si>
    <t>Schedule of reconciliation of expected income tax</t>
  </si>
  <si>
    <t>2019
2018
U. S. statutory income tax rate
21
%
21
%
Non-deductible expenses:
Non-deductible stock awards
(1.9)
%
(1.2)
%
Non-deductible loss on contingent consideration
(1.1)
%
%
Others
(0.3)
%
(0.9)
%
Non-deductible interest expenses
(1.2)
%
(0.6)
%
Increase in valuation allowance
(16.4)
%
(18.4)
%
Tax rate differential
(0.5)
%
0.1
%
Effective income tax rate
(0.4)
%
%</t>
  </si>
  <si>
    <t>Schedule of components of deferred tax assets and liabilities</t>
  </si>
  <si>
    <t>2019
2018
U.S. NOL
$
17,470,708
$
7,977,213
Foreign NOL
6,846,645
6,406,052
U.S. capital loss carryover
4,376,715
—
Accrued payroll and expense
171,580
131,867
Nonqualified options
772,365
780,800
Convertible notes
751,625
—
Impaired assets
1,436,065
—
Others
114,819
171,819
Total deferred tax assets
31,940,522
$
15,467,751
Less: valuation allowance
(30,274,655)
$
(15,467,751)
Property and equipment
(36,368)
—
Intangible assets
(1,629,499)
—
Total deferred tax liabilities
(1,665,867)
—
Net deferred tax assets
$
—
—</t>
  </si>
  <si>
    <t>Concentration, Credit and Other Risks (Tables)</t>
  </si>
  <si>
    <t>Schedule of cash and time deposits</t>
  </si>
  <si>
    <t>December 31,
2019
2018
RMB denominated bank deposits with financial institutions in the PRC
$
135,899
$
1,523,622
US dollar denominated bank deposits with financial institutions in the PRC
24,459
133,053
HKD denominated bank deposits with financial institutions in Hong Kong Special Administrative Region (“HK SAR”)
7
13,133
US dollar denominated bank deposits with financial institutions in HK SAR
51,240
44,182
US dollar denominated bank deposits with financial institutions in Singapore
570,373
697,099
US dollar denominated bank deposits with financial institutions in the United States of America (“USA”)
1,804,124
695,155
Ringgit denominated bank deposits with financial institutions in Malaysia
229
—
SGD denominated bank deposits with financial institutions in Singapore
45,635
—
Total
$
2,631,966
$
3,106,244</t>
  </si>
  <si>
    <t>Geographic Areas (Tables)</t>
  </si>
  <si>
    <t>Schedule of summarizes geographic information</t>
  </si>
  <si>
    <t>December 31, 2019
December 31, 2018
United States
$
64,360,287
$
42,220,799
Malaysia
51,733,413
—
British Virgin Islands
3,000,000
3,000,000
Other
510,741
3,942,270
Total
$
119,604,441
$
49,163,069</t>
  </si>
  <si>
    <t>Fair Value Measurements (Tables)</t>
  </si>
  <si>
    <t>Schedule of financial instruments measured at fair value on a recurring basis</t>
  </si>
  <si>
    <t>December 31, 2019
Level I
Level II
Level III
Total
Acquisition earn-out liability 1
—
—
7,311,129
7,311,129</t>
  </si>
  <si>
    <t>Summary of significant inputs and assumptions used</t>
  </si>
  <si>
    <t>December 31, 2019
Risk-free interest rate
1.6
%
Expected volatility
30
%
Expected term
0.25
year
Expected dividend yield
0
%</t>
  </si>
  <si>
    <t>Summary of reconciliation of level 3 fair value measurements</t>
  </si>
  <si>
    <t>Acquisition
Earn-out
Liability
January 1, 2019
$
—
Addition
(2,217,034)
Remeasurement (loss)/gain recognized in the income statement
(5,094,095)
December 31, 2019
$
(7,311,129)</t>
  </si>
  <si>
    <t>Organization and Principal Activities - Additinal Information (Details)</t>
  </si>
  <si>
    <t>Dec. 31, 2019segment</t>
  </si>
  <si>
    <t>Organization And Principal Activities [Abstract]</t>
  </si>
  <si>
    <t>Number of operating segments</t>
  </si>
  <si>
    <t>Summary of Significant Accounting Policies - Additinal Information (Details) - USD ($)</t>
  </si>
  <si>
    <t>Dec. 22, 2017</t>
  </si>
  <si>
    <t>Dec. 21, 2017</t>
  </si>
  <si>
    <t>Oct. 29, 2019</t>
  </si>
  <si>
    <t>Jan. 01, 2019</t>
  </si>
  <si>
    <t>Summary Of Significant Accounting Policies [Line Items]</t>
  </si>
  <si>
    <t>Impairment loss recognized from intangible assets</t>
  </si>
  <si>
    <t>Impaired buildings costs</t>
  </si>
  <si>
    <t>Impaired related asset retirement costs</t>
  </si>
  <si>
    <t>Impairment loss of intangible assets</t>
  </si>
  <si>
    <t>Digital currency transaction amount received</t>
  </si>
  <si>
    <t>Share Price</t>
  </si>
  <si>
    <t>Recorded impairment losses</t>
  </si>
  <si>
    <t>Impairment of equity method investments</t>
  </si>
  <si>
    <t>Advertising and marketing costs</t>
  </si>
  <si>
    <t>U. S. statutory income tax rate</t>
  </si>
  <si>
    <t>34.00%</t>
  </si>
  <si>
    <t>21.00%</t>
  </si>
  <si>
    <t>Operating right of use assets</t>
  </si>
  <si>
    <t>Lease liabilities</t>
  </si>
  <si>
    <t>ASU 2016-02</t>
  </si>
  <si>
    <t>Minimum [Member] | Digital Currency</t>
  </si>
  <si>
    <t>Maximum [Member] | Digital Currency</t>
  </si>
  <si>
    <t>Furnitures and office equipment</t>
  </si>
  <si>
    <t>Property and Equipment estimated useful life</t>
  </si>
  <si>
    <t>P5Y</t>
  </si>
  <si>
    <t>Electronic equipment</t>
  </si>
  <si>
    <t>P3Y</t>
  </si>
  <si>
    <t>Vehicle | Maximum [Member]</t>
  </si>
  <si>
    <t>Going Concern and Management's Plans (Details) - USD ($)</t>
  </si>
  <si>
    <t>Dec. 31, 2017</t>
  </si>
  <si>
    <t>Going Concern And Managements Plans [Line Items]</t>
  </si>
  <si>
    <t>Principal amount</t>
  </si>
  <si>
    <t>Revenue (Details) - USD ($)</t>
  </si>
  <si>
    <t>Disaggregation of Revenue [Line Items]</t>
  </si>
  <si>
    <t>Geographic Markets</t>
  </si>
  <si>
    <t>Geographic Markets | Singapore</t>
  </si>
  <si>
    <t>Geographic Markets | USA</t>
  </si>
  <si>
    <t>Geographic Markets | Hong Kong</t>
  </si>
  <si>
    <t>Geographic Markets | PRC</t>
  </si>
  <si>
    <t>Segments</t>
  </si>
  <si>
    <t>Segments | Crude oil [Member]</t>
  </si>
  <si>
    <t>Segments | Consumer electronics [Member]</t>
  </si>
  <si>
    <t>Segments | Digital asset management services [Member]</t>
  </si>
  <si>
    <t>Segments | Electric Vehicles [Member]</t>
  </si>
  <si>
    <t>Segments | Other [Member]</t>
  </si>
  <si>
    <t>Timing of Revenue Recognition [Member]</t>
  </si>
  <si>
    <t>Timing of Revenue Recognition [Member] | Products and services transferred at a point in time [Member]</t>
  </si>
  <si>
    <t>Timing of Revenue Recognition [Member] | Services provided over time [Member]</t>
  </si>
  <si>
    <t>VIE Structure and Arrangements (Details) ¥ in Millions</t>
  </si>
  <si>
    <t>Dec. 31, 2019USD ($)entity</t>
  </si>
  <si>
    <t>Dec. 31, 2018USD ($)</t>
  </si>
  <si>
    <t>Dec. 31, 2019CNY (¥)</t>
  </si>
  <si>
    <t>Dec. 31, 2019USD ($)</t>
  </si>
  <si>
    <t>Dec. 31, 2018CNY (¥)</t>
  </si>
  <si>
    <t>Apr. 05, 2016CNY (¥)</t>
  </si>
  <si>
    <t>Total income tax expense (benefit)</t>
  </si>
  <si>
    <t>Number of variable interest entity | entity</t>
  </si>
  <si>
    <t>Contractual Agreements | SSF | Subsidiaries [Member]</t>
  </si>
  <si>
    <t>Registered capital</t>
  </si>
  <si>
    <t>Loan Agreement</t>
  </si>
  <si>
    <t>Loan Agreement | Subsidiaries [Member]</t>
  </si>
  <si>
    <t>Loan payable | ¥</t>
  </si>
  <si>
    <t>Loan Agreement | Nominee Shareholders</t>
  </si>
  <si>
    <t>VIE</t>
  </si>
  <si>
    <t>Assets that settle obligations of VIEs</t>
  </si>
  <si>
    <t>VIE | PRC | Subsidiaries [Member] | Minimum [Member]</t>
  </si>
  <si>
    <t>Percentages of service fees</t>
  </si>
  <si>
    <t>20.00%</t>
  </si>
  <si>
    <t>VIE | PRC | Subsidiaries [Member] | Maximum [Member]</t>
  </si>
  <si>
    <t>30.00%</t>
  </si>
  <si>
    <t>VIE | Contractual Agreements | YOD Hong Kong</t>
  </si>
  <si>
    <t>Acquisitions and Divestitures - Acquisition of Tree Technologies Sdn. Bhd. (Details)</t>
  </si>
  <si>
    <t>Dec. 26, 2019USD ($)a$ / sharesshares</t>
  </si>
  <si>
    <t>Dec. 31, 2019USD ($)$ / shares</t>
  </si>
  <si>
    <t>Sep. 04, 2018USD ($)</t>
  </si>
  <si>
    <t>Share Price | $ / shares</t>
  </si>
  <si>
    <t>Intangible assets</t>
  </si>
  <si>
    <t>Fair value of assets acquired and liabilities</t>
  </si>
  <si>
    <t>Cash</t>
  </si>
  <si>
    <t>Percentage of voting equity interests acquired</t>
  </si>
  <si>
    <t>51.00%</t>
  </si>
  <si>
    <t>Cash paid to acquire entity</t>
  </si>
  <si>
    <t>Number of common stock issued | shares</t>
  </si>
  <si>
    <t>Maximum earnout over three years</t>
  </si>
  <si>
    <t>Preliminary fair value of earnout estimated</t>
  </si>
  <si>
    <t>Percentage of weighted average cost of capital</t>
  </si>
  <si>
    <t>Number Of Acres Acquired | a</t>
  </si>
  <si>
    <t>Land use rights</t>
  </si>
  <si>
    <t>Noncontrolling interest</t>
  </si>
  <si>
    <t>Marketing and distribution agreement</t>
  </si>
  <si>
    <t>Fair value of assets acquired and liabilities assumed</t>
  </si>
  <si>
    <t>Acquisitions and Divestitures - Acquisition of Grapevine Logic, Inc (Details) $ / shares in Units, shares in Millions, $ in Millions</t>
  </si>
  <si>
    <t>1 Months Ended</t>
  </si>
  <si>
    <t>Jun. 30, 2019USD ($)shares</t>
  </si>
  <si>
    <t>May 31, 2019item$ / shares</t>
  </si>
  <si>
    <t>Jul. 01, 2019</t>
  </si>
  <si>
    <t>Sep. 04, 2018</t>
  </si>
  <si>
    <t>Noncontrolling Interest, Ownership Percentage by Parent</t>
  </si>
  <si>
    <t>100.00%</t>
  </si>
  <si>
    <t>Number Of Amendments | item</t>
  </si>
  <si>
    <t>Shares Issued, Price Per Share | $ / shares</t>
  </si>
  <si>
    <t>Percentage of ownership interest acquired</t>
  </si>
  <si>
    <t>34.30%</t>
  </si>
  <si>
    <t>65.70%</t>
  </si>
  <si>
    <t>Non Controlling Interest Carrying Amount</t>
  </si>
  <si>
    <t>Change In Additional Paid In Capital</t>
  </si>
  <si>
    <t>Acquisitions and Divestitures - Delaware Board of Trade Holdings, Inc. (Details) $ / shares in Units, shares in Millions</t>
  </si>
  <si>
    <t>6 Months Ended</t>
  </si>
  <si>
    <t>Jul. 31, 2019USD ($)$ / sharesshares</t>
  </si>
  <si>
    <t>Apr. 30, 2019$ / sharesshares</t>
  </si>
  <si>
    <t>Dec. 31, 2019USD ($)company</t>
  </si>
  <si>
    <t>Supplemental information on an unaudited pro forma basis</t>
  </si>
  <si>
    <t>Net income (loss) attributable to IDEX common stockholders</t>
  </si>
  <si>
    <t>Acquisition-date fair value of assets acquired and liabilities assumed</t>
  </si>
  <si>
    <t>Other financial assets</t>
  </si>
  <si>
    <t>Financial liabilities</t>
  </si>
  <si>
    <t>Net assets assumed</t>
  </si>
  <si>
    <t>Shares in DBOT | shares</t>
  </si>
  <si>
    <t>Shares issued, price per share (in dollars per share) | $ / shares</t>
  </si>
  <si>
    <t>99.00%</t>
  </si>
  <si>
    <t>Maximum Stock Price Consideration For Additional Shares | $ / shares</t>
  </si>
  <si>
    <t>Liability at Fair value</t>
  </si>
  <si>
    <t>Liability Remeasured</t>
  </si>
  <si>
    <t>Loss on Remeasurement</t>
  </si>
  <si>
    <t>Investment fair value</t>
  </si>
  <si>
    <t>Loss on investment</t>
  </si>
  <si>
    <t>Number Of Companies Operated By DBOT | company</t>
  </si>
  <si>
    <t>Useful Life</t>
  </si>
  <si>
    <t>20 years</t>
  </si>
  <si>
    <t>DBOT | Continuing Membership Agreements [Member]</t>
  </si>
  <si>
    <t>Intangible asset</t>
  </si>
  <si>
    <t>DBOT | Customer List [Member]</t>
  </si>
  <si>
    <t>3 years</t>
  </si>
  <si>
    <t>Acquisitions and Divestitures - 2018 Acquisitions (Details) - USD ($) shares in Millions</t>
  </si>
  <si>
    <t>Jun. 30, 2019</t>
  </si>
  <si>
    <t>Apr. 24, 2018</t>
  </si>
  <si>
    <t>Intangible assets acquired</t>
  </si>
  <si>
    <t>Number of common stock issued</t>
  </si>
  <si>
    <t>Grapevine Logic, Inc. ("Grapevine") | Bruno Wu ("Mr.Wu")</t>
  </si>
  <si>
    <t>Percentage of non voting stock by equity holder</t>
  </si>
  <si>
    <t>34.40%</t>
  </si>
  <si>
    <t>Grapevine Logic, Inc. ("Grapevine") | Influence network</t>
  </si>
  <si>
    <t>Weighted-average useful life</t>
  </si>
  <si>
    <t>10 years</t>
  </si>
  <si>
    <t>Grapevine Logic, Inc. ("Grapevine") | Customer contracts</t>
  </si>
  <si>
    <t>Grapevine Logic, Inc. ("Grapevine") | Trade name</t>
  </si>
  <si>
    <t>15 years</t>
  </si>
  <si>
    <t>Grapevine Logic, Inc. ("Grapevine") | Technology platform</t>
  </si>
  <si>
    <t>7 years</t>
  </si>
  <si>
    <t>Shanghai Guang Ming Investment Management ("Guang Ming") [Member]</t>
  </si>
  <si>
    <t>Total purchase price paid</t>
  </si>
  <si>
    <t>Acquisitions and Divestitures (Details)</t>
  </si>
  <si>
    <t>Influencer network</t>
  </si>
  <si>
    <t>Customer contract</t>
  </si>
  <si>
    <t>Trade name</t>
  </si>
  <si>
    <t>Technology platform</t>
  </si>
  <si>
    <t>Acquisitions and Divestitures - 2019 Divestitures (Details) - USD ($)</t>
  </si>
  <si>
    <t>May 31, 2019</t>
  </si>
  <si>
    <t>Income Statement, Balance Sheet and Additional Disclosures by Disposal Groups, Including Discontinued Operations [Line Items]</t>
  </si>
  <si>
    <t>Net loss from operations</t>
  </si>
  <si>
    <t>Red Rock business</t>
  </si>
  <si>
    <t>Consideratio for sale of subsidiary</t>
  </si>
  <si>
    <t>Gain on disposal of subsidiary</t>
  </si>
  <si>
    <t>Percentage of equity ownership</t>
  </si>
  <si>
    <t>10.00%</t>
  </si>
  <si>
    <t>Percentage of potential tax obligation</t>
  </si>
  <si>
    <t>55.00%</t>
  </si>
  <si>
    <t>Gain for ownership interest retained</t>
  </si>
  <si>
    <t>Bad debt expense</t>
  </si>
  <si>
    <t>BCC | Amer Global Technology Limited [Member]</t>
  </si>
  <si>
    <t>Number of shares issued</t>
  </si>
  <si>
    <t>MHT | Amer Global Technology Limited [Member]</t>
  </si>
  <si>
    <t>Acquisitions and Divestitures - 2018 Divestitures (Details) - USD ($) $ / shares in Units, $ in Millions</t>
  </si>
  <si>
    <t>Common stock, price per share</t>
  </si>
  <si>
    <t>Wide Angle Group Limited</t>
  </si>
  <si>
    <t>Consideration to be received</t>
  </si>
  <si>
    <t>Transaction loss on divestitures</t>
  </si>
  <si>
    <t>Accounts Receivable - Mobile Energy Group (formerly Wecast Services) business (Details) - USD ($)</t>
  </si>
  <si>
    <t>Accounts receivable, gross</t>
  </si>
  <si>
    <t>Less: allowance for doubtful accounts</t>
  </si>
  <si>
    <t>Accounts Receivable - aging of the accounts receivable (Details) - USD ($)</t>
  </si>
  <si>
    <t>Allowance for Doubtful Accounts Receivable [Roll Forward]</t>
  </si>
  <si>
    <t>Balance at the beginning of the year</t>
  </si>
  <si>
    <t>Accounts Receivable, Net, Current</t>
  </si>
  <si>
    <t>Disposal of Zhong Hai Shi Xun</t>
  </si>
  <si>
    <t>Acquisition of DBOT</t>
  </si>
  <si>
    <t>Allowance for Doubtful Accounts Receivable</t>
  </si>
  <si>
    <t>Property and Equipment, net (Details) - USD ($)</t>
  </si>
  <si>
    <t>Property and Equipment net</t>
  </si>
  <si>
    <t>Total property and equipment</t>
  </si>
  <si>
    <t>Less: accumulated depreciation</t>
  </si>
  <si>
    <t>Vehicle</t>
  </si>
  <si>
    <t>Leasehold improvements</t>
  </si>
  <si>
    <t>Land use right</t>
  </si>
  <si>
    <t>Building</t>
  </si>
  <si>
    <t>Assets Retirement Obligations - Environmental Remediation</t>
  </si>
  <si>
    <t>Capitalized direct development cost</t>
  </si>
  <si>
    <t>Construction in progress (Fintech Village)</t>
  </si>
  <si>
    <t>Property and Equipment net - Asset retirement obligation (Details)</t>
  </si>
  <si>
    <t>Asset Retirement Obligation, Beginning Balance</t>
  </si>
  <si>
    <t>Redediation performed</t>
  </si>
  <si>
    <t>Asset Retirement Obligation, Ending Balance</t>
  </si>
  <si>
    <t>Property and Equipment net - Additional Information (Details) - USD ($)</t>
  </si>
  <si>
    <t>Oct. 10, 2018</t>
  </si>
  <si>
    <t>Property, Plant and Equipment [Line Items]</t>
  </si>
  <si>
    <t>Depreciation expense</t>
  </si>
  <si>
    <t>Capitalized cost related to the legal and architect costs</t>
  </si>
  <si>
    <t>Asset Retirement Obligations</t>
  </si>
  <si>
    <t>Asset Impairment Charges, Total</t>
  </si>
  <si>
    <t>Assistance Agreement</t>
  </si>
  <si>
    <t>Total purchase price in asset acquisition</t>
  </si>
  <si>
    <t>Maximum percentage of project cost as aggregate principal of funding</t>
  </si>
  <si>
    <t>50.00%</t>
  </si>
  <si>
    <t>Forgiveness of promissory note after meet conditions</t>
  </si>
  <si>
    <t>University of Connecticut</t>
  </si>
  <si>
    <t>Purchase price</t>
  </si>
  <si>
    <t>Cash collateral expense</t>
  </si>
  <si>
    <t>Goodwill and Intangible Assets (Details) - USD ($)</t>
  </si>
  <si>
    <t>Goodwill [Roll Forward]</t>
  </si>
  <si>
    <t>Balance</t>
  </si>
  <si>
    <t>Acquisitions</t>
  </si>
  <si>
    <t>Goodwill and Intangible Assets - Amortizing and Indefinite lived intangible assets (Details) - USD ($)</t>
  </si>
  <si>
    <t>Amortizing Intangible Assets</t>
  </si>
  <si>
    <t>Gross Carry Amount</t>
  </si>
  <si>
    <t>Accumulated Amortization</t>
  </si>
  <si>
    <t>Impairment Loss</t>
  </si>
  <si>
    <t>Total amortization to be recognized</t>
  </si>
  <si>
    <t>Total intangible assets</t>
  </si>
  <si>
    <t>Net Balance</t>
  </si>
  <si>
    <t>Animation Copyright</t>
  </si>
  <si>
    <t>Software and licenses</t>
  </si>
  <si>
    <t>SolidOpinion Ip</t>
  </si>
  <si>
    <t>Weighted Average Remaining Useful Life (in years)</t>
  </si>
  <si>
    <t>4 years 2 months 12 days</t>
  </si>
  <si>
    <t>Fintalk Intangible Assets [Member]</t>
  </si>
  <si>
    <t>8 years 8 months 12 days</t>
  </si>
  <si>
    <t>1 year 8 months 12 days</t>
  </si>
  <si>
    <t>Continuing Membership Agreements [Member]</t>
  </si>
  <si>
    <t>19 years 6 months</t>
  </si>
  <si>
    <t>Customer Lists [Member]</t>
  </si>
  <si>
    <t>2 years 6 months</t>
  </si>
  <si>
    <t>13 years 8 months 12 days</t>
  </si>
  <si>
    <t>5 years 8 months 12 days</t>
  </si>
  <si>
    <t>99 years</t>
  </si>
  <si>
    <t>Marketing and Distribution Agreement [Member]</t>
  </si>
  <si>
    <t>5 years</t>
  </si>
  <si>
    <t>Website name</t>
  </si>
  <si>
    <t>Indefinite lived intangible assets</t>
  </si>
  <si>
    <t>Patent | Patent and trademark</t>
  </si>
  <si>
    <t>GTB Tokens | GTB Tokens</t>
  </si>
  <si>
    <t>Goodwill and Intangible Assets - Expected amortization expenses (Details) - USD ($)</t>
  </si>
  <si>
    <t>2020</t>
  </si>
  <si>
    <t>2021</t>
  </si>
  <si>
    <t>2022</t>
  </si>
  <si>
    <t>2023</t>
  </si>
  <si>
    <t>2024 and thereafter</t>
  </si>
  <si>
    <t>Goodwill and Intangible Assets - Additional Information (Details) - USD ($) $ / shares in Units, shares in Millions</t>
  </si>
  <si>
    <t>Feb. 19, 2020</t>
  </si>
  <si>
    <t>Dec. 26, 2019</t>
  </si>
  <si>
    <t>Oct. 28, 2019</t>
  </si>
  <si>
    <t>Jun. 01, 2019</t>
  </si>
  <si>
    <t>Oct. 31, 2018</t>
  </si>
  <si>
    <t>Sep. 30, 2018</t>
  </si>
  <si>
    <t>Sep. 30, 2019</t>
  </si>
  <si>
    <t>Mar. 31, 2019</t>
  </si>
  <si>
    <t>Amortization expense relating to intangible assets</t>
  </si>
  <si>
    <t>Number of shares exchange</t>
  </si>
  <si>
    <t>Impairment loss</t>
  </si>
  <si>
    <t>Amortization of Intangible Assets</t>
  </si>
  <si>
    <t>Amortization expense relating to purchased intangible assets</t>
  </si>
  <si>
    <t>Equity Method Investment, Ownership Percentage</t>
  </si>
  <si>
    <t>90.00%</t>
  </si>
  <si>
    <t>Finite-lived Intangible Assets Acquired</t>
  </si>
  <si>
    <t>SolidOpinion, Inc ("SolidOpinion")</t>
  </si>
  <si>
    <t>Fintalk</t>
  </si>
  <si>
    <t>Value of capital stock issued</t>
  </si>
  <si>
    <t>GTB Tokens</t>
  </si>
  <si>
    <t>Quote price of GTB</t>
  </si>
  <si>
    <t>Long-term Investments (Details) - USD ($)</t>
  </si>
  <si>
    <t>Non-marketable equity investment</t>
  </si>
  <si>
    <t>Equity Method Investment</t>
  </si>
  <si>
    <t>Long-term Investments - Additional Information (Details)</t>
  </si>
  <si>
    <t>Jul. 31, 2019shares</t>
  </si>
  <si>
    <t>Oct. 31, 2018shares</t>
  </si>
  <si>
    <t>Apr. 24, 2018USD ($)$ / sharesshares</t>
  </si>
  <si>
    <t>Dec. 31, 2019USD ($)item$ / sharesshares</t>
  </si>
  <si>
    <t>Dec. 31, 2018USD ($)shares</t>
  </si>
  <si>
    <t>Aug. 31, 2017</t>
  </si>
  <si>
    <t>Oct. 31, 2016</t>
  </si>
  <si>
    <t>Number of shares exchange | shares</t>
  </si>
  <si>
    <t>GTB quoted price | $ / shares</t>
  </si>
  <si>
    <t>Purchase of shares | shares</t>
  </si>
  <si>
    <t>36.90%</t>
  </si>
  <si>
    <t>Common Stock issuance for acquisition SolidOpinion (Note 5(a)) (in shares) | shares</t>
  </si>
  <si>
    <t>DBOT | Maximum [Member]</t>
  </si>
  <si>
    <t>4.00%</t>
  </si>
  <si>
    <t>Seasail Ventures Limited [Member]</t>
  </si>
  <si>
    <t>40.00%</t>
  </si>
  <si>
    <t>BDCG</t>
  </si>
  <si>
    <t>60.00%</t>
  </si>
  <si>
    <t>Number of unrelated party | item</t>
  </si>
  <si>
    <t>Share price of capital stock issued | $ / shares</t>
  </si>
  <si>
    <t>Wecast Internet Limited ("Wecast Internet")</t>
  </si>
  <si>
    <t>Hua Cheng</t>
  </si>
  <si>
    <t>39.00%</t>
  </si>
  <si>
    <t>Wecast InternetAs of December 31, 2019 and 2018, the Company has a 50.0% interest in Wecast Internet Limited (“Wecast Internet”). Wecast Internet is in the process of liquidation and the remaining carrying amount of $6,048 was impaired.</t>
  </si>
  <si>
    <t>Hua Cheng Hu Dong (Beijing) Film and Television Communication Co., Ltd. (“Hua Cheng”)As of December 31, 2018, the Company held a 39.0% equity ownership in Hua Cheng, a company established to provide integrated value-added service solutions for the delivery of video on demand and enhanced content for cable providers.</t>
  </si>
  <si>
    <t>Long-term Investments - Equity method investments (Details) - USD ($)</t>
  </si>
  <si>
    <t>Schedule Of Equity Method Investment [Roll Forward]</t>
  </si>
  <si>
    <t>Beginning balance</t>
  </si>
  <si>
    <t>Capital increase</t>
  </si>
  <si>
    <t>Reclassification to subsidiaries</t>
  </si>
  <si>
    <t>Disposal</t>
  </si>
  <si>
    <t>Ending balance</t>
  </si>
  <si>
    <t>BBD Digital Capital Group Ltd. (“BDCG”)In 2018, the Company signed a joint venture agreement with two unrelated parties, to establish BDCG located in the United States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telligenta has yet to record revenue or earnings or losses, and therefore its statement of operations and balance sheet data are not material. As of December 31, 2019 and 2018, the excess of the Company’s investment over its proportionate share of Intelligenta’s net assets was $9.8 million and $9.8 million, respectively.  The difference represents goodwill and is not being amortized.</t>
  </si>
  <si>
    <t>Delaware Board of Trade Holdings, Inc. (“DBOT”)DBOT is an approved and licensed FINRA- and SEC-regulated electronic trading platform with operations in Delaware. One of the Company’s subsidiaries is powered by DBOT’s platform, trading system and technology. The Company previously accounted for this investment using the cost method as the Company then owned less than 4.0% of the common shares and the Company did not have significant influence over DBOT.In October 2018, the Company issued 2.3 million shares of the Company’s common stock to acquire additional shares in DBOT, thereby increasing its holdings to 36.9%. As a result, the Company changed its method of accounting for this investment to the equity method. The effect of the change from cost method to equity method was immaterial.In July 2019, the Company issued 6.7 million shares of the Company’s common stock to acquire additional shares in DBOT, thereby increasing its holdings to 99.0%.  As a result, the Company began to consolidate DBOT.  Refer to Note 6(c) for additional information on the acquisition and consolidation of DBOT.Glory Connection Sdn. Bhd (“Glory”)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Holdings Limited (“Bigfair”) from its shareholder Beijing Financial Holding Limited for an exercise price of $13.2 million in the form of common shares of the Company. Bigfair currently holds a 51.0% ownership stake in Glory. The option is exercisable from July 18, 2020 to July 19, 2021. If the option is exercised, the Company would have 20.4% indirect ownership in Glory in addition to the 34.0% direct ownership it already has. Upon the initial investment, the Company performed a valuation analysis and allocated $23.0 million and $1.4 million of the consideration transferred to the equity method investment and the call option, respectively, which was subsequently revised to $20.0 million and $0, respectively. Glory is currently in the process of ramping up its operations.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Begeng Industrial Area adjacent to Kuantan Port. Kuantan is the capital city of the state of Pahang on the east coast of Peninsular Malaysia, which was to be the site of the manufacturing operations.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Tree Technologies has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December 31, 2019, the Company accounts for Glory as an equity method investment.  Refer to Note 6(a) for additional information on the acquisition of Tree Technologies. The Company has advanced $1.0 million to Glory in order to fund its operations, although it had no obligation to do so.  The Company’s maximum exposure to Glory is $7.8 million, the sum of its investment and advances.As of December 31, 2019, the excess of the Company’s investment over its proportionate share of Glory’s net assets was $6.6 million.  The difference represents an amortizing intangible asset. The following table summarizes the income statement information of Glory for the year ended December 31, 2019:    December 31, 2019Revenue$ 33,352Gross profit  10,020Net loss from operations  (596,671)Net loss  (585,981)Net loss attributable to Glory  (323,673)</t>
  </si>
  <si>
    <t>Long-term Investments - Acquisition of Glory Connection Sdn. Bhd (Details) $ / shares in Units, shares in Millions</t>
  </si>
  <si>
    <t>Jul. 18, 2018USD ($)$ / sharesshares</t>
  </si>
  <si>
    <t>Dec. 31, 2019USD ($)a</t>
  </si>
  <si>
    <t>Jul. 18, 2019$ / shares</t>
  </si>
  <si>
    <t>Income Statement Information [Abstract]</t>
  </si>
  <si>
    <t>Net loss attributable to Glory</t>
  </si>
  <si>
    <t>Business Acquisition, Equity Interest Issued or Issuable, Number of Shares | shares</t>
  </si>
  <si>
    <t>Business Combination, Consideration Transferred, Equity Interests Issued and Issuable</t>
  </si>
  <si>
    <t>Allocation Of Consideration To Equity Method Investment</t>
  </si>
  <si>
    <t>Allocation Of Consideration To Call Option</t>
  </si>
  <si>
    <t>Advance paid</t>
  </si>
  <si>
    <t>Aggregate investment</t>
  </si>
  <si>
    <t>Glory | Call option</t>
  </si>
  <si>
    <t>20.40%</t>
  </si>
  <si>
    <t>Glory | Scenario, Plan [Member]</t>
  </si>
  <si>
    <t>Glory | Glory | Scenario, Plan [Member]</t>
  </si>
  <si>
    <t>Glory | Tree Technologies</t>
  </si>
  <si>
    <t>Number of acres | a</t>
  </si>
  <si>
    <t>Bigfair Holdings Limited [Member] | Call option</t>
  </si>
  <si>
    <t>Bigfair Holdings Limited [Member] | Glory</t>
  </si>
  <si>
    <t>Leases (Details)</t>
  </si>
  <si>
    <t>Lease, Cost [Abstract]</t>
  </si>
  <si>
    <t>Operating Lease Cost</t>
  </si>
  <si>
    <t>Short-Term Lease Cost</t>
  </si>
  <si>
    <t>Sublease Income</t>
  </si>
  <si>
    <t>Total Lease Cost</t>
  </si>
  <si>
    <t>Cash paid for amounts included in the measurement of lease liabilities:</t>
  </si>
  <si>
    <t>Operating cash flows from operating leases</t>
  </si>
  <si>
    <t>Right-of-use assets obtained in exchange for new operating lease liabilities</t>
  </si>
  <si>
    <t>2024</t>
  </si>
  <si>
    <t>2025 and thereafter</t>
  </si>
  <si>
    <t>Total lease payments</t>
  </si>
  <si>
    <t>Less: Interest</t>
  </si>
  <si>
    <t>Leases - Additional Information (Details) - USD ($)</t>
  </si>
  <si>
    <t>Operating lease liability</t>
  </si>
  <si>
    <t>Weighted-average remaining lease term</t>
  </si>
  <si>
    <t>6 years 2 months 12 days</t>
  </si>
  <si>
    <t>Average discount rate</t>
  </si>
  <si>
    <t>7.50%</t>
  </si>
  <si>
    <t>Supplementary Information (Details) - USD ($)</t>
  </si>
  <si>
    <t>Other Assets, Current</t>
  </si>
  <si>
    <t>Other Liabilities, Current</t>
  </si>
  <si>
    <t>Description of other current liabilities component</t>
  </si>
  <si>
    <t>more than 5 percent</t>
  </si>
  <si>
    <t>Other receivable from third party</t>
  </si>
  <si>
    <t>Other payable to third party</t>
  </si>
  <si>
    <t>PRC</t>
  </si>
  <si>
    <t>Description of other current assets component</t>
  </si>
  <si>
    <t>Operations deposits receivable from non controlling shareholder</t>
  </si>
  <si>
    <t>Promissory Notes (Details) - USD ($)</t>
  </si>
  <si>
    <t>Short-term Debt [Line Items]</t>
  </si>
  <si>
    <t>Carrying amount</t>
  </si>
  <si>
    <t>Long-term Note</t>
  </si>
  <si>
    <t>Advantech Capital Investment II Limited</t>
  </si>
  <si>
    <t>Interest rate</t>
  </si>
  <si>
    <t>8.00%</t>
  </si>
  <si>
    <t>Convertible Note</t>
  </si>
  <si>
    <t>Short-term Note</t>
  </si>
  <si>
    <t>Convertible Note | Mr.McMahon</t>
  </si>
  <si>
    <t>Convertible Note With Maturity February 8, 2020 | SSSIG</t>
  </si>
  <si>
    <t>Convertible Note With Maturity November 25, 2020 | SSSIG</t>
  </si>
  <si>
    <t>Senior Secured Convertible Note (b)</t>
  </si>
  <si>
    <t>Senior Secured Convertible Note (c)</t>
  </si>
  <si>
    <t>Senior Secured Convertible Note (d)</t>
  </si>
  <si>
    <t>Promissory Note (e)</t>
  </si>
  <si>
    <t>6.00%</t>
  </si>
  <si>
    <t>Promissory Notes - Future maturities (Details) - USD ($)</t>
  </si>
  <si>
    <t>Dec. 31, 2020</t>
  </si>
  <si>
    <t>Future maturities of long-term debt</t>
  </si>
  <si>
    <t>Total Long-term Note</t>
  </si>
  <si>
    <t>Future maturities of long-term debt, interest</t>
  </si>
  <si>
    <t>Long-term interest</t>
  </si>
  <si>
    <t>Promissory Notes- Additional Information (Details)</t>
  </si>
  <si>
    <t>Dec. 19, 2020$ / sharesshares</t>
  </si>
  <si>
    <t>Feb. 13, 2020USD ($)shares</t>
  </si>
  <si>
    <t>Dec. 19, 2019USD ($)$ / sharesshares</t>
  </si>
  <si>
    <t>Oct. 30, 2019USD ($)$ / shares</t>
  </si>
  <si>
    <t>Oct. 29, 2019USD ($)$ / shares</t>
  </si>
  <si>
    <t>Sep. 27, 2019USD ($)$ / sharesshares</t>
  </si>
  <si>
    <t>Feb. 22, 2019USD ($)$ / sharesshares</t>
  </si>
  <si>
    <t>Feb. 29, 2020USD ($)</t>
  </si>
  <si>
    <t>Oct. 31, 2019USD ($)$ / shares</t>
  </si>
  <si>
    <t>Jun. 28, 2018USD ($)$ / shares</t>
  </si>
  <si>
    <t>Dec. 31, 2019USD ($)$ / sharesshares</t>
  </si>
  <si>
    <t>Sep. 24, 2018$ / shares</t>
  </si>
  <si>
    <t>Nov. 25, 2015USD ($)</t>
  </si>
  <si>
    <t>Debt Instrument [Line Items]</t>
  </si>
  <si>
    <t>Common stock issued from conversion of convertible note | shares</t>
  </si>
  <si>
    <t>Accrued expense</t>
  </si>
  <si>
    <t>Exercise price of warrants | $ / shares</t>
  </si>
  <si>
    <t>Interest expense relating to discount</t>
  </si>
  <si>
    <t>Carrying amount of convertible note</t>
  </si>
  <si>
    <t>Non cash loss on Extinguishment of Debt</t>
  </si>
  <si>
    <t>Warrant II</t>
  </si>
  <si>
    <t>Conversion price | $ / shares</t>
  </si>
  <si>
    <t>Warrant I</t>
  </si>
  <si>
    <t>ASC 470-50</t>
  </si>
  <si>
    <t>$2.05 million Senior Secured Convertible Debenture due in August 2020, ID Ventura 7 [Member]</t>
  </si>
  <si>
    <t>Adjusted conversion price | $ / shares</t>
  </si>
  <si>
    <t>Amount of beneficial conversion feature</t>
  </si>
  <si>
    <t>Senior secured convertible note</t>
  </si>
  <si>
    <t>Number of shares issued | shares</t>
  </si>
  <si>
    <t>Warrant expiry period</t>
  </si>
  <si>
    <t>Percentage of warrant exercisable</t>
  </si>
  <si>
    <t>150.00%</t>
  </si>
  <si>
    <t>Proceeds from convertible debt</t>
  </si>
  <si>
    <t>Convertible note issuance expenses</t>
  </si>
  <si>
    <t>$3.58 million Senior Secured Convertible Debenture due in March 2021 - ID Ventura 7</t>
  </si>
  <si>
    <t>Proceeds from convertible debt, net</t>
  </si>
  <si>
    <t>Warrant, Term</t>
  </si>
  <si>
    <t>Increase in additional paid in capital and reduced</t>
  </si>
  <si>
    <t>Amortization of Debt Issuance Costs</t>
  </si>
  <si>
    <t>Number of additional shares issued | shares</t>
  </si>
  <si>
    <t>Penalty fee for late payments of interests and compensation</t>
  </si>
  <si>
    <t>$5 million Senior Secured Convertible Debenture due in December 2020 - YA II PN</t>
  </si>
  <si>
    <t>Unamortized discount convertible note</t>
  </si>
  <si>
    <t>Percentage of discount issued on Convertible loans</t>
  </si>
  <si>
    <t>Secured Convertible Debentures Value Agreed to purchase</t>
  </si>
  <si>
    <t>Floor Price of Secured Notes</t>
  </si>
  <si>
    <t>1.00%</t>
  </si>
  <si>
    <t>$5 million Senior Secured Convertible Debenture due in December 2020 - YA II PN | First Closing</t>
  </si>
  <si>
    <t>Closing of Convertible Debentures Value</t>
  </si>
  <si>
    <t>Closing Of Shares of Common Stock | shares</t>
  </si>
  <si>
    <t>$5 million Senior Secured Convertible Debenture due in December 2020 - YA II PN | Second Closing</t>
  </si>
  <si>
    <t>$5 million Senior Secured Convertible Debenture due in December 2020 - YA II PN | Third Closing</t>
  </si>
  <si>
    <t>$5 million Senior Secured Convertible Debenture due in December 2020 - YA II PN | Warrant II</t>
  </si>
  <si>
    <t>1.54%</t>
  </si>
  <si>
    <t>ID Ventura 7 [Member]</t>
  </si>
  <si>
    <t>Number of common stock convertible | shares</t>
  </si>
  <si>
    <t>2 years</t>
  </si>
  <si>
    <t>ID Ventura 7 [Member] | Maximum [Member]</t>
  </si>
  <si>
    <t>ID Ventura 7 [Member] | ASC 470-50</t>
  </si>
  <si>
    <t>Intrinsic value of beneficial conversion feature convertible Notes</t>
  </si>
  <si>
    <t>Fair value of convertible debt</t>
  </si>
  <si>
    <t>Convertible notes written off</t>
  </si>
  <si>
    <t>Deemed dividend on securities</t>
  </si>
  <si>
    <t>Expected term [Member] | $2.05 million Senior Secured Convertible Debenture due in August 2020, ID Ventura 7 [Member]</t>
  </si>
  <si>
    <t>Expected term [Member] | ID Ventura 7 [Member]</t>
  </si>
  <si>
    <t>Expected dividend yield [Member] | $2.05 million Senior Secured Convertible Debenture due in August 2020, ID Ventura 7 [Member]</t>
  </si>
  <si>
    <t>Warrants and rights outstanding, Measurement Input</t>
  </si>
  <si>
    <t>Expected dividend yield [Member] | $3.58 million Senior Secured Convertible Debenture due in March 2021 - ID Ventura 7</t>
  </si>
  <si>
    <t>Expected dividend yield [Member] | $5 million Senior Secured Convertible Debenture due in December 2020 - YA II PN</t>
  </si>
  <si>
    <t>Expected dividend yield [Member] | ID Ventura 7 [Member]</t>
  </si>
  <si>
    <t>Expected volatility [Member] | $2.05 million Senior Secured Convertible Debenture due in August 2020, ID Ventura 7 [Member]</t>
  </si>
  <si>
    <t>Expected volatility [Member] | $3.58 million Senior Secured Convertible Debenture due in March 2021 - ID Ventura 7</t>
  </si>
  <si>
    <t>Expected volatility [Member] | $5 million Senior Secured Convertible Debenture due in December 2020 - YA II PN</t>
  </si>
  <si>
    <t>Expected volatility [Member] | ID Ventura 7 [Member]</t>
  </si>
  <si>
    <t>Risk free interest rate [Member] | $2.05 million Senior Secured Convertible Debenture due in August 2020, ID Ventura 7 [Member]</t>
  </si>
  <si>
    <t>Risk free interest rate [Member] | $3.58 million Senior Secured Convertible Debenture due in March 2021 - ID Ventura 7</t>
  </si>
  <si>
    <t>Risk free interest rate [Member] | $5 million Senior Secured Convertible Debenture due in December 2020 - YA II PN</t>
  </si>
  <si>
    <t>1.66%</t>
  </si>
  <si>
    <t>Risk free interest rate [Member] | ID Ventura 7 [Member]</t>
  </si>
  <si>
    <t>Advantech Capital Investment II Limited | Private placement</t>
  </si>
  <si>
    <t>Maturity date of the note</t>
  </si>
  <si>
    <t>Jun. 28,
		2021</t>
  </si>
  <si>
    <t>Interest expense recognized to beneficial conversion feature</t>
  </si>
  <si>
    <t>Interest expense</t>
  </si>
  <si>
    <t>Stockholders' Equity (Details) - USD ($)</t>
  </si>
  <si>
    <t>4 Months Ended</t>
  </si>
  <si>
    <t>7 Months Ended</t>
  </si>
  <si>
    <t>Jul. 24, 2018</t>
  </si>
  <si>
    <t>Stockholders Equity [Line Items]</t>
  </si>
  <si>
    <t>Number of common stock issued for conversion</t>
  </si>
  <si>
    <t>Number of share issued for acquisition</t>
  </si>
  <si>
    <t>Number of shares issued for acquisition of assets</t>
  </si>
  <si>
    <t>Number of shares issued for longterm investment</t>
  </si>
  <si>
    <t>Amount of shares issued</t>
  </si>
  <si>
    <t>Volatility rate</t>
  </si>
  <si>
    <t>98.00%</t>
  </si>
  <si>
    <t>Risk-free interest rate</t>
  </si>
  <si>
    <t>2.51%</t>
  </si>
  <si>
    <t>Dividend yield</t>
  </si>
  <si>
    <t>0.00%</t>
  </si>
  <si>
    <t>Subscription Agreement [Member] | GTD | Private placement</t>
  </si>
  <si>
    <t>Total amount of investment</t>
  </si>
  <si>
    <t>Proceeds from Issuance of Common Stock</t>
  </si>
  <si>
    <t>Shares Issued, Price Per Share</t>
  </si>
  <si>
    <t>Subscription Agreement [Member] | SSSIG</t>
  </si>
  <si>
    <t>Number of shares expected to issued in 2019</t>
  </si>
  <si>
    <t>Share Purchase &amp; Option Agreement [Member] | STAR</t>
  </si>
  <si>
    <t>Number of share purchased</t>
  </si>
  <si>
    <t>Call option description</t>
  </si>
  <si>
    <t>Star may, within 24 months after July 24, 2018, purchase from the Company such number of shares of common stock that would bring Star's total ownership of the Company's issued and outstanding shares up to 19.5% on a fully diluted basis, at a price equal to 95.0% of the weighted average trading price of the common stock within 3 months prior to the exercise date of the Call Option.</t>
  </si>
  <si>
    <t>Fair value of call option</t>
  </si>
  <si>
    <t>Expected term</t>
  </si>
  <si>
    <t>1 year 9 months 22 days</t>
  </si>
  <si>
    <t>132.55%</t>
  </si>
  <si>
    <t>2.81%</t>
  </si>
  <si>
    <t>Convertible preferred stock</t>
  </si>
  <si>
    <t>Preferred stock, shares authorized</t>
  </si>
  <si>
    <t>Preferred stock, par value (in dollars per share)</t>
  </si>
  <si>
    <t>Series A preferred stock</t>
  </si>
  <si>
    <t>Preferred stock, shares issued</t>
  </si>
  <si>
    <t>Preferred stock, voting rights</t>
  </si>
  <si>
    <t>one vote</t>
  </si>
  <si>
    <t>Related Party Transactions (Details) - USD ($)</t>
  </si>
  <si>
    <t>Nov. 25, 2020</t>
  </si>
  <si>
    <t>Feb. 08, 2019</t>
  </si>
  <si>
    <t>May 10, 2012</t>
  </si>
  <si>
    <t>Related Party Transaction [Line Items]</t>
  </si>
  <si>
    <t>$2.5 Million Convertible Promissory Note | SSSIG</t>
  </si>
  <si>
    <t>Advance received without any interest</t>
  </si>
  <si>
    <t>Convertible promissory note amount not received</t>
  </si>
  <si>
    <t>$1.5 Million Convertible Promissory Note | SSSIG</t>
  </si>
  <si>
    <t>Mr. Shane McMahon | Convertible Note</t>
  </si>
  <si>
    <t>Interest rate of convertible note</t>
  </si>
  <si>
    <t>Conversion price of note convertible</t>
  </si>
  <si>
    <t>Conversion price of convertible note after amendment</t>
  </si>
  <si>
    <t>Dec. 31,
		2020</t>
  </si>
  <si>
    <t>Interest payable</t>
  </si>
  <si>
    <t>Bruno Wu ("Mr.Wu") | $2.5 Million Convertible Promissory Note | SSSIG</t>
  </si>
  <si>
    <t>Feb. 8,
		2020</t>
  </si>
  <si>
    <t>Bruno Wu ("Mr.Wu") | $1.5 Million Convertible Promissory Note | SSSIG | Subsequent Event</t>
  </si>
  <si>
    <t>Nov. 25,
		2021</t>
  </si>
  <si>
    <t>Related party Transactions - Additional Information (Details)</t>
  </si>
  <si>
    <t>Dec. 31, 2019USD ($)Y</t>
  </si>
  <si>
    <t>Nov. 30, 2019USD ($)item</t>
  </si>
  <si>
    <t>Mar. 31, 2019USD ($)</t>
  </si>
  <si>
    <t>Feb. 20, 2019USD ($)</t>
  </si>
  <si>
    <t>Sep. 30, 2019USD ($)item</t>
  </si>
  <si>
    <t>Purchase of crude oil, commitment amount</t>
  </si>
  <si>
    <t>Long term investment</t>
  </si>
  <si>
    <t>Salary, severance and expenses</t>
  </si>
  <si>
    <t>Due to other related parties</t>
  </si>
  <si>
    <t>Payments to acquireequity Interest</t>
  </si>
  <si>
    <t>Selling, general and administrative expenses</t>
  </si>
  <si>
    <t>Borrowing from Dr. Wu. and his affiliates</t>
  </si>
  <si>
    <t>Short-term Debt</t>
  </si>
  <si>
    <t>Digital asset management services [Member]</t>
  </si>
  <si>
    <t>Assets sold under agreements carrying amount</t>
  </si>
  <si>
    <t>Digital asset management services [Member] | Measurement Input, Discount Rate [Member]</t>
  </si>
  <si>
    <t>estimated value of GTB</t>
  </si>
  <si>
    <t>Digital asset management services [Member] | Expected term [Member]</t>
  </si>
  <si>
    <t>estimated value of GTB | Y</t>
  </si>
  <si>
    <t>Digital asset management services [Member] | Expected volatility [Member]</t>
  </si>
  <si>
    <t>Digital asset management services [Member] | Expected dividend yield [Member]</t>
  </si>
  <si>
    <t>Digital asset management services [Member] | Risk free interest rate [Member]</t>
  </si>
  <si>
    <t>Digital asset management services [Member] | Level II</t>
  </si>
  <si>
    <t>Consideration on sale of assets</t>
  </si>
  <si>
    <t>Mobile Energy Group</t>
  </si>
  <si>
    <t>Percentage of ownership interest</t>
  </si>
  <si>
    <t>50.01%</t>
  </si>
  <si>
    <t>Qianxi</t>
  </si>
  <si>
    <t>Number of Ev taxis order to third party | item</t>
  </si>
  <si>
    <t>commission payable on compleion of order</t>
  </si>
  <si>
    <t>iUnicorn | Mobile Energy Group</t>
  </si>
  <si>
    <t>49.99%</t>
  </si>
  <si>
    <t>Shenma Zhixing technology Co.</t>
  </si>
  <si>
    <t>Number of installments | item</t>
  </si>
  <si>
    <t>Shenma Zhixing technology Co. | Qianxi</t>
  </si>
  <si>
    <t>1.72%</t>
  </si>
  <si>
    <t>GTD</t>
  </si>
  <si>
    <t>GTD | Animation copy right</t>
  </si>
  <si>
    <t>GTD | License content</t>
  </si>
  <si>
    <t>GTD | Nanjing Shengyi Network Technology Co., Ltd</t>
  </si>
  <si>
    <t>GTD | Nanjing Shengyi Network Technology Co., Ltd | Ideanomics, Inc [Member]</t>
  </si>
  <si>
    <t>13.00%</t>
  </si>
  <si>
    <t>Share-Based Payments (Details) - Options - USD ($)</t>
  </si>
  <si>
    <t>Options Outstanding</t>
  </si>
  <si>
    <t>Outstanding at January 1, 2019</t>
  </si>
  <si>
    <t>Granted</t>
  </si>
  <si>
    <t>Exercised</t>
  </si>
  <si>
    <t>Expired</t>
  </si>
  <si>
    <t>Forfeited</t>
  </si>
  <si>
    <t>Outstanding at December 31, 2019</t>
  </si>
  <si>
    <t>Vested and expected to be vested as of December 31, 2019</t>
  </si>
  <si>
    <t>Options exercisable at December 31, 2019 (vested)</t>
  </si>
  <si>
    <t>Weighted Average Exercise Price</t>
  </si>
  <si>
    <t>Weighted Average Remaining Contractual Life (Years)</t>
  </si>
  <si>
    <t>Outstanding at January 1,, 2019</t>
  </si>
  <si>
    <t>8 years 5 months 23 days</t>
  </si>
  <si>
    <t>4 years 29 days</t>
  </si>
  <si>
    <t>9 years 1 month 24 days</t>
  </si>
  <si>
    <t>7 years 9 months</t>
  </si>
  <si>
    <t>Aggregated Intrinsic Value</t>
  </si>
  <si>
    <t>Share-Based Payments - Assumptions used to estimate the fair values (Details)</t>
  </si>
  <si>
    <t>Share-based Compensation Arrangement by Share-based Payment Award, Compensation Cost [Line Items]</t>
  </si>
  <si>
    <t>Expected volatility</t>
  </si>
  <si>
    <t>Expected dividend yield</t>
  </si>
  <si>
    <t>Minimum [Member]</t>
  </si>
  <si>
    <t>5 years 6 months 7 days</t>
  </si>
  <si>
    <t>Share-Based Payments - Warrants (Details) - $ / shares</t>
  </si>
  <si>
    <t>Sep. 24, 2018</t>
  </si>
  <si>
    <t>Class of Warrant or Right [Line Items]</t>
  </si>
  <si>
    <t>Number of Warrants Outstanding and Exercisable</t>
  </si>
  <si>
    <t>Exercise price of warrants</t>
  </si>
  <si>
    <t>2014 Broker Warrants (Series E Financing)</t>
  </si>
  <si>
    <t>Expiration Date</t>
  </si>
  <si>
    <t>Jan. 31,
		2019</t>
  </si>
  <si>
    <t>2018 IDV (Senior secured convertible note)</t>
  </si>
  <si>
    <t>Feb. 22,
		2026</t>
  </si>
  <si>
    <t>2019 IDV (Senior secured convertible note)</t>
  </si>
  <si>
    <t>Sep. 27,
		2026</t>
  </si>
  <si>
    <t>2019 YA II PN, Ltd. (Senior secured convertible debenture) I</t>
  </si>
  <si>
    <t>Dec. 13,
		2024</t>
  </si>
  <si>
    <t>2019 YA II PN, Ltd. (Senior secured convertible debenture) II</t>
  </si>
  <si>
    <t>Dec. 13,
		2020</t>
  </si>
  <si>
    <t>Share-Based Payments - Additional Information (Details)</t>
  </si>
  <si>
    <t>Sep. 24, 2018$ / sharesshares</t>
  </si>
  <si>
    <t>Jan. 31, 2019USD ($)employeeshares</t>
  </si>
  <si>
    <t>Aug. 03, 2018shares</t>
  </si>
  <si>
    <t>Dec. 03, 2010shares</t>
  </si>
  <si>
    <t>Share-based Compensation Arrangement by Share-based Payment Award [Line Items]</t>
  </si>
  <si>
    <t>Warrants outstanding to purchase shares of common stock</t>
  </si>
  <si>
    <t>Share-based payments expense | $</t>
  </si>
  <si>
    <t>Unrecognized compensation expense related to non-vested share options | $</t>
  </si>
  <si>
    <t>Total fair value of vested shares | $</t>
  </si>
  <si>
    <t>Weighted average exercise price of warrants | $ / shares</t>
  </si>
  <si>
    <t>Weighted average remaining life of warrants</t>
  </si>
  <si>
    <t>5 years 8 months 1 day</t>
  </si>
  <si>
    <t>Cash received from options exercised | $</t>
  </si>
  <si>
    <t>Percentage of premium on exercise price</t>
  </si>
  <si>
    <t>25.00%</t>
  </si>
  <si>
    <t>Closing market price | $ / shares</t>
  </si>
  <si>
    <t>Weighted average period for recognition related to non-vested stock options</t>
  </si>
  <si>
    <t>1 year 1 month 24 days</t>
  </si>
  <si>
    <t>2010 Stock Incentive Plan ("the Plan")</t>
  </si>
  <si>
    <t>Number of shares authorized for issuance</t>
  </si>
  <si>
    <t>Number of options available for issuance</t>
  </si>
  <si>
    <t>Board of Directors | 2010 Stock Incentive Plan ("the Plan")</t>
  </si>
  <si>
    <t>Amount of grant date fair value of the restricted shares | $</t>
  </si>
  <si>
    <t>Restricted Stock</t>
  </si>
  <si>
    <t>Options outstanding to purchase shares of common stock</t>
  </si>
  <si>
    <t>Number of non-vested restricted shares</t>
  </si>
  <si>
    <t>Restricted shares granted</t>
  </si>
  <si>
    <t>Restricted shares vested</t>
  </si>
  <si>
    <t>Unrecognized compensation cost related to unvested restricted shares | $</t>
  </si>
  <si>
    <t>2 months 23 days</t>
  </si>
  <si>
    <t>Restricted Stock | 2010 Stock Incentive Plan ("the Plan")</t>
  </si>
  <si>
    <t>Number of employees | employee</t>
  </si>
  <si>
    <t>Options</t>
  </si>
  <si>
    <t>Stock options issued to employees</t>
  </si>
  <si>
    <t>Share-Based Payments - Summary of unvested shares (Details ) - Restricted Stock</t>
  </si>
  <si>
    <t>Dec. 31, 2019$ / sharesshares</t>
  </si>
  <si>
    <t>Shares</t>
  </si>
  <si>
    <t>Non-vested restricted shares outstanding at January 1, 2019 | shares</t>
  </si>
  <si>
    <t>Granted | shares</t>
  </si>
  <si>
    <t>Forfeited | shares</t>
  </si>
  <si>
    <t>Vested | shares</t>
  </si>
  <si>
    <t>Non-vested restricted shares outstanding at December 31, 2019 | shares</t>
  </si>
  <si>
    <t>Weighted-average fair value</t>
  </si>
  <si>
    <t>Non-vested restricted shares outstanding at January 1, 2019 | $ / shares</t>
  </si>
  <si>
    <t>Granted | $ / shares</t>
  </si>
  <si>
    <t>Forfeited | $ / shares</t>
  </si>
  <si>
    <t>Vested | $ / shares</t>
  </si>
  <si>
    <t>Non-vested restricted shares outstanding at December 31, 2019 | $ / shares</t>
  </si>
  <si>
    <t>Loss Per Common Share (Details) - USD ($)</t>
  </si>
  <si>
    <t>Basic</t>
  </si>
  <si>
    <t>Basic weighted average common shares outstanding</t>
  </si>
  <si>
    <t>Diluted</t>
  </si>
  <si>
    <t>Diluted weighted average common shares outstanding</t>
  </si>
  <si>
    <t>Net loss per share:</t>
  </si>
  <si>
    <t>Loss Per Common Share - Computation of diluted earnings (loss) per share (Details) - shares</t>
  </si>
  <si>
    <t>Antidilutive Securities Excluded from Computation of Earnings Per Share [Line Items]</t>
  </si>
  <si>
    <t>Warrants</t>
  </si>
  <si>
    <t>DBOT Contingent Shares</t>
  </si>
  <si>
    <t>Convertible promissory note and interest</t>
  </si>
  <si>
    <t>Income Taxes (Details) - USD ($)</t>
  </si>
  <si>
    <t>Operating Loss Carryforwards [Line Items]</t>
  </si>
  <si>
    <t>Loss before tax</t>
  </si>
  <si>
    <t>Deferred tax benefit of net operating loss</t>
  </si>
  <si>
    <t>Deferred tax expense (benefit) other than benefit of net operating loss</t>
  </si>
  <si>
    <t>Total current tax expense (benefit)</t>
  </si>
  <si>
    <t>United States</t>
  </si>
  <si>
    <t>PRC/Hong Kong</t>
  </si>
  <si>
    <t>Income Taxes - reconciliation of the expected income tax (Details)</t>
  </si>
  <si>
    <t>Non-deductible expenses:</t>
  </si>
  <si>
    <t>Non-deductible stock awards</t>
  </si>
  <si>
    <t>(1.90%)</t>
  </si>
  <si>
    <t>(1.20%)</t>
  </si>
  <si>
    <t>Non-deductible loss on contingent consideration</t>
  </si>
  <si>
    <t>(1.10%)</t>
  </si>
  <si>
    <t>Others</t>
  </si>
  <si>
    <t>(0.30%)</t>
  </si>
  <si>
    <t>(0.90%)</t>
  </si>
  <si>
    <t>Non-deductible interest expenses</t>
  </si>
  <si>
    <t>(0.60%)</t>
  </si>
  <si>
    <t>Increase in valuation allowance</t>
  </si>
  <si>
    <t>(16.40%)</t>
  </si>
  <si>
    <t>(18.40%)</t>
  </si>
  <si>
    <t>Tax rate differential</t>
  </si>
  <si>
    <t>(0.50%)</t>
  </si>
  <si>
    <t>0.10%</t>
  </si>
  <si>
    <t>Effective income tax rate</t>
  </si>
  <si>
    <t>(0.40%)</t>
  </si>
  <si>
    <t>Income Taxes - components of the Company's deferred tax (Details) - USD ($)</t>
  </si>
  <si>
    <t>U.S. NOL</t>
  </si>
  <si>
    <t>Foreign NOL</t>
  </si>
  <si>
    <t>U.S. capital loss carryover</t>
  </si>
  <si>
    <t>Accrued payroll and expense</t>
  </si>
  <si>
    <t>Nonqualified options</t>
  </si>
  <si>
    <t>Convertible notes</t>
  </si>
  <si>
    <t>Impaired assets</t>
  </si>
  <si>
    <t>Total deferred tax assets</t>
  </si>
  <si>
    <t>Less: valuation allowance</t>
  </si>
  <si>
    <t>Property and equipment</t>
  </si>
  <si>
    <t>Deferred Tax liabilities</t>
  </si>
  <si>
    <t>Income Taxes - Additional Information (Details) - USD ($) $ in Millions</t>
  </si>
  <si>
    <t>PRC income tax rate</t>
  </si>
  <si>
    <t>Withholding income tax rate</t>
  </si>
  <si>
    <t>Withholding tax on dividends rate</t>
  </si>
  <si>
    <t>5.00%</t>
  </si>
  <si>
    <t>Corporate income tax rate effective in 2018</t>
  </si>
  <si>
    <t>Reduction in deferred tax assets due to change in tax rate</t>
  </si>
  <si>
    <t>Cumulative tax loss carryforwards</t>
  </si>
  <si>
    <t>Valuation allowance increased (decreased)</t>
  </si>
  <si>
    <t>Results of operations, revenue, other</t>
  </si>
  <si>
    <t>Deferred Tax Liabilities</t>
  </si>
  <si>
    <t>Capital Loss Carryover Available To Offset Future Capital Gains</t>
  </si>
  <si>
    <t>Capital loss carryover available To offset future capital gains expires in 2025 and the rest in 2024</t>
  </si>
  <si>
    <t>Statutory income tax rate</t>
  </si>
  <si>
    <t>Inland Revenue, Hong Kong [Member]</t>
  </si>
  <si>
    <t>16.50%</t>
  </si>
  <si>
    <t>Inland Revenue, Singapore (IRAS) [Member]</t>
  </si>
  <si>
    <t>17.00%</t>
  </si>
  <si>
    <t>Concentration, Credit and Other Risks - Major Suppliers (Details) $ in Millions</t>
  </si>
  <si>
    <t>Dec. 31, 2019USD ($)item</t>
  </si>
  <si>
    <t>Dec. 31, 2018USD ($)customeritem</t>
  </si>
  <si>
    <t>Digital currency [line items]</t>
  </si>
  <si>
    <t>Description of percentage of revenue for major supplier</t>
  </si>
  <si>
    <t>more than 10.0%</t>
  </si>
  <si>
    <t>Insured deposit | $</t>
  </si>
  <si>
    <t>Wecast Services | Major Customers | Revenue</t>
  </si>
  <si>
    <t>Wecast Services | Major Customers | Accounts receivables</t>
  </si>
  <si>
    <t>Number of suppliers | customer</t>
  </si>
  <si>
    <t>Wecast Services | Major Suppliers | Cost of revenues</t>
  </si>
  <si>
    <t>Number of suppliers</t>
  </si>
  <si>
    <t>Wecast Services | Major Suppliers | Accounts payable</t>
  </si>
  <si>
    <t>Wecast Services | Major Suppliers | Accounts receivables</t>
  </si>
  <si>
    <t>Concentration, Credit and Other Risks - Major Customers (Details) - customer</t>
  </si>
  <si>
    <t>Revenue, Major Customer [Line Items]</t>
  </si>
  <si>
    <t>Description of percentage of revenue for major customer</t>
  </si>
  <si>
    <t>Major Customers | Wecast Services | Revenue</t>
  </si>
  <si>
    <t>Number of customers</t>
  </si>
  <si>
    <t>Major Customers | Wecast Services | Accounts receivables</t>
  </si>
  <si>
    <t>Major Suppliers | Wecast Services | Accounts receivables</t>
  </si>
  <si>
    <t>Concentration, Credit and Other Risks (Details) - USD ($)</t>
  </si>
  <si>
    <t>Bank Deposits [Line Items]</t>
  </si>
  <si>
    <t>RMB denominated bank deposits | PRC</t>
  </si>
  <si>
    <t>U.S dollar denominated bank deposits | PRC</t>
  </si>
  <si>
    <t>U.S dollar denominated bank deposits | Hong Kong</t>
  </si>
  <si>
    <t>U.S dollar denominated bank deposits | Singapore</t>
  </si>
  <si>
    <t>U.S dollar denominated bank deposits | USA</t>
  </si>
  <si>
    <t>HKD denominated bank deposits | Hong Kong</t>
  </si>
  <si>
    <t>Ringgit denominated bank deposits with financial institutions in Malaysia | MALAYSIA</t>
  </si>
  <si>
    <t>SGD denominated bank deposits | Singapore</t>
  </si>
  <si>
    <t>Defined Contribution Plan (Details) - USD ($)</t>
  </si>
  <si>
    <t>Employer matching contribution, percent</t>
  </si>
  <si>
    <t>Defined Contribution Plan, Maximum Annual Contributions Per Employee, Percent</t>
  </si>
  <si>
    <t>Employer matching contribution, amount</t>
  </si>
  <si>
    <t>Maximum [Member]</t>
  </si>
  <si>
    <t>Employer matching contribution pay, percent</t>
  </si>
  <si>
    <t>Geographic Areas (Details) - USD ($)</t>
  </si>
  <si>
    <t>Revenues from External Customers and Long-Lived Assets [Line Items]</t>
  </si>
  <si>
    <t>Long-Lived Assets</t>
  </si>
  <si>
    <t>Singapore</t>
  </si>
  <si>
    <t>USA</t>
  </si>
  <si>
    <t>Hong Kong</t>
  </si>
  <si>
    <t>Fair Value Measurements (Details) - USD ($)</t>
  </si>
  <si>
    <t>Jan. 31, 2019</t>
  </si>
  <si>
    <t>Acquisition earn-out liability</t>
  </si>
  <si>
    <t>Level III</t>
  </si>
  <si>
    <t>Fair Value Measurements - Significant inputs and assumptions (Details)</t>
  </si>
  <si>
    <t>Risk free interest rate [Member]</t>
  </si>
  <si>
    <t>Fair Value Measurement Inputs and Valuation Techniques [Line Items]</t>
  </si>
  <si>
    <t>Contingent consideration liability, measurement input</t>
  </si>
  <si>
    <t>Expected volatility [Member]</t>
  </si>
  <si>
    <t>Expected term [Member]</t>
  </si>
  <si>
    <t>Expected dividend yield [Member]</t>
  </si>
  <si>
    <t>Fair Value Measurements - Reconciliation of Level 3 fair value measurements (Details) - Acquisition earn-out liability</t>
  </si>
  <si>
    <t>Fair Value, Liabilities Measured on Recurring Basis, Unobservable Input Reconciliation, Calculation [Roll Forward]</t>
  </si>
  <si>
    <t>Addition</t>
  </si>
  <si>
    <t>Remeasurement (loss)/gain recognized in the income statement</t>
  </si>
  <si>
    <t>December 31, 2019</t>
  </si>
  <si>
    <t>Subsequent Events (Details) $ / shares in Units, ¥ in Millions, shares in Millions</t>
  </si>
  <si>
    <t>Jan. 24, 2020CNY (¥)shares</t>
  </si>
  <si>
    <t>Jan. 24, 2020USD ($)shares</t>
  </si>
  <si>
    <t>Jan. 24, 2020$ / shares</t>
  </si>
  <si>
    <t>Subsequent Event [Line Items]</t>
  </si>
  <si>
    <t>Targeted revenue to get 50 million investment | $</t>
  </si>
  <si>
    <t>Qingdao Xingyang City Investment [Member] | Subsequent Event</t>
  </si>
  <si>
    <t>Aggregate potential investment</t>
  </si>
  <si>
    <t>Initial investment</t>
  </si>
  <si>
    <t>Electric Commercial Vehicle Sales Agreement [Member]</t>
  </si>
  <si>
    <t>Electric Commercial Vehicle Sales Agreement [Member] | Subsequent Event</t>
  </si>
  <si>
    <t>Investment after start of operation and reaching targeted sales</t>
  </si>
  <si>
    <t>Targeted revenue to get 50 million investment</t>
  </si>
  <si>
    <t>Targeted increase in market value to get 50 million investment</t>
  </si>
  <si>
    <t>Taregeted sale value to get aggregate investment</t>
  </si>
  <si>
    <t>Taregeted market value to get aggregate investment</t>
  </si>
  <si>
    <t>Electric Commercial Vehicle Sales Agreement [Member] | Mobile [Member] | Subsequent Ev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62026045</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4</v>
      </c>
    </row>
    <row r="18" spans="1:4">
      <c r="A18" s="4" t="s">
        <v>32</v>
      </c>
      <c r="B18" s="4" t="s">
        <v>13</v>
      </c>
    </row>
    <row r="19" spans="1:4">
      <c r="A19" s="4" t="s">
        <v>33</v>
      </c>
      <c r="B19" s="4" t="s">
        <v>24</v>
      </c>
    </row>
    <row r="20" spans="1:4">
      <c r="A20" s="4" t="s">
        <v>34</v>
      </c>
      <c r="B20" s="4" t="s">
        <v>35</v>
      </c>
    </row>
    <row r="21" spans="1:4">
      <c r="A21" s="4" t="s">
        <v>36</v>
      </c>
      <c r="B21" s="4" t="s">
        <v>35</v>
      </c>
    </row>
    <row r="22" spans="1:4">
      <c r="A22" s="4" t="s">
        <v>37</v>
      </c>
      <c r="D22" s="6" t="n">
        <v>207000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1"/>
    <col customWidth="1" max="5" min="5" width="21"/>
    <col customWidth="1" max="6" min="6" width="4"/>
    <col customWidth="1" max="7" min="7" width="24"/>
  </cols>
  <sheetData>
    <row r="1" spans="1:7">
      <c r="A1" s="1" t="s">
        <v>1232</v>
      </c>
      <c r="B1" s="2" t="s">
        <v>1233</v>
      </c>
      <c r="C1" s="2" t="s">
        <v>1234</v>
      </c>
      <c r="D1" s="2" t="s">
        <v>515</v>
      </c>
      <c r="E1" s="2" t="s">
        <v>492</v>
      </c>
      <c r="F1" s="2" t="s">
        <v>40</v>
      </c>
      <c r="G1" s="2" t="s">
        <v>1235</v>
      </c>
    </row>
    <row r="2" spans="1:7">
      <c r="A2" s="3" t="s">
        <v>1236</v>
      </c>
    </row>
    <row r="3" spans="1:7">
      <c r="A3" s="4" t="s">
        <v>1237</v>
      </c>
      <c r="D3" s="6" t="n">
        <v>44566955</v>
      </c>
      <c r="E3" s="6" t="n">
        <v>377742872</v>
      </c>
    </row>
    <row r="4" spans="1:7">
      <c r="A4" s="4" t="s">
        <v>517</v>
      </c>
      <c r="D4" s="8" t="n">
        <v>0.23</v>
      </c>
    </row>
    <row r="5" spans="1:7">
      <c r="A5" s="4" t="s">
        <v>732</v>
      </c>
      <c r="D5" s="8" t="n">
        <v>0.23</v>
      </c>
    </row>
    <row r="6" spans="1:7">
      <c r="A6" s="4" t="s">
        <v>1238</v>
      </c>
    </row>
    <row r="7" spans="1:7">
      <c r="A7" s="3" t="s">
        <v>1236</v>
      </c>
    </row>
    <row r="8" spans="1:7">
      <c r="A8" s="4" t="s">
        <v>1239</v>
      </c>
      <c r="B8" s="14" t="n">
        <v>200</v>
      </c>
    </row>
    <row r="9" spans="1:7">
      <c r="A9" s="4" t="s">
        <v>1240</v>
      </c>
      <c r="B9" s="5" t="n">
        <v>50</v>
      </c>
      <c r="C9" s="6" t="n">
        <v>7200000</v>
      </c>
    </row>
    <row r="10" spans="1:7">
      <c r="A10" s="4" t="s">
        <v>1241</v>
      </c>
    </row>
    <row r="11" spans="1:7">
      <c r="A11" s="3" t="s">
        <v>1236</v>
      </c>
    </row>
    <row r="12" spans="1:7">
      <c r="A12" s="4" t="s">
        <v>517</v>
      </c>
      <c r="G12" s="8" t="n">
        <v>2.11</v>
      </c>
    </row>
    <row r="13" spans="1:7">
      <c r="A13" s="4" t="s">
        <v>732</v>
      </c>
      <c r="G13" s="8" t="n">
        <v>2.11</v>
      </c>
    </row>
    <row r="14" spans="1:7">
      <c r="A14" s="4" t="s">
        <v>1242</v>
      </c>
    </row>
    <row r="15" spans="1:7">
      <c r="A15" s="3" t="s">
        <v>1236</v>
      </c>
    </row>
    <row r="16" spans="1:7">
      <c r="A16" s="4" t="s">
        <v>1239</v>
      </c>
      <c r="B16" s="5" t="n">
        <v>200</v>
      </c>
    </row>
    <row r="17" spans="1:7">
      <c r="A17" s="4" t="s">
        <v>1243</v>
      </c>
      <c r="B17" s="5" t="n">
        <v>50</v>
      </c>
    </row>
    <row r="18" spans="1:7">
      <c r="A18" s="4" t="s">
        <v>1244</v>
      </c>
      <c r="B18" s="5" t="n">
        <v>10</v>
      </c>
    </row>
    <row r="19" spans="1:7">
      <c r="A19" s="4" t="s">
        <v>1245</v>
      </c>
      <c r="B19" s="5" t="n">
        <v>10</v>
      </c>
    </row>
    <row r="20" spans="1:7">
      <c r="A20" s="4" t="s">
        <v>1246</v>
      </c>
      <c r="B20" s="5" t="n">
        <v>30</v>
      </c>
    </row>
    <row r="21" spans="1:7">
      <c r="A21" s="4" t="s">
        <v>1247</v>
      </c>
      <c r="B21" s="14" t="n">
        <v>30</v>
      </c>
    </row>
    <row r="22" spans="1:7">
      <c r="A22" s="4" t="s">
        <v>859</v>
      </c>
      <c r="B22" s="10" t="n">
        <v>10.9</v>
      </c>
      <c r="C22" s="10" t="n">
        <v>10.9</v>
      </c>
    </row>
    <row r="23" spans="1:7">
      <c r="A23" s="4" t="s">
        <v>1248</v>
      </c>
    </row>
    <row r="24" spans="1:7">
      <c r="A24" s="3" t="s">
        <v>1236</v>
      </c>
    </row>
    <row r="25" spans="1:7">
      <c r="A25" s="4" t="s">
        <v>998</v>
      </c>
      <c r="B25" s="4" t="s">
        <v>606</v>
      </c>
    </row>
    <row r="26" spans="1:7"/>
    <row r="27" spans="1:7">
      <c r="A27" s="4" t="s">
        <v>40</v>
      </c>
      <c r="B27" s="4" t="s">
        <v>136</v>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G26"/>
    <mergeCell ref="B27:G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v>
      </c>
      <c r="B1" s="2" t="s">
        <v>2</v>
      </c>
      <c r="C1" s="2" t="s">
        <v>39</v>
      </c>
      <c r="D1" s="2" t="s">
        <v>40</v>
      </c>
    </row>
    <row r="2" spans="1:4">
      <c r="A2" s="3" t="s">
        <v>41</v>
      </c>
    </row>
    <row r="3" spans="1:4">
      <c r="A3" s="4" t="s">
        <v>42</v>
      </c>
      <c r="B3" s="6" t="n">
        <v>2632886</v>
      </c>
      <c r="C3" s="6" t="n">
        <v>3106244</v>
      </c>
    </row>
    <row r="4" spans="1:4">
      <c r="A4" s="4" t="s">
        <v>43</v>
      </c>
      <c r="B4" s="5" t="n">
        <v>2404869</v>
      </c>
      <c r="C4" s="5" t="n">
        <v>19370665</v>
      </c>
    </row>
    <row r="5" spans="1:4">
      <c r="A5" s="4" t="s">
        <v>44</v>
      </c>
      <c r="B5" s="5" t="n">
        <v>0</v>
      </c>
      <c r="C5" s="5" t="n">
        <v>16958149</v>
      </c>
    </row>
    <row r="6" spans="1:4">
      <c r="A6" s="4" t="s">
        <v>45</v>
      </c>
      <c r="B6" s="5" t="n">
        <v>572346</v>
      </c>
      <c r="C6" s="5" t="n">
        <v>2042041</v>
      </c>
    </row>
    <row r="7" spans="1:4">
      <c r="A7" s="4" t="s">
        <v>46</v>
      </c>
      <c r="B7" s="5" t="n">
        <v>1841720</v>
      </c>
      <c r="C7" s="5" t="n">
        <v>3594942</v>
      </c>
    </row>
    <row r="8" spans="1:4">
      <c r="A8" s="4" t="s">
        <v>47</v>
      </c>
      <c r="B8" s="5" t="n">
        <v>7451821</v>
      </c>
      <c r="C8" s="5" t="n">
        <v>45072041</v>
      </c>
    </row>
    <row r="9" spans="1:4">
      <c r="A9" s="4" t="s">
        <v>48</v>
      </c>
      <c r="B9" s="5" t="n">
        <v>12939480</v>
      </c>
      <c r="C9" s="5" t="n">
        <v>15029427</v>
      </c>
    </row>
    <row r="10" spans="1:4">
      <c r="A10" s="4" t="s">
        <v>49</v>
      </c>
      <c r="B10" s="5" t="n">
        <v>52770639</v>
      </c>
      <c r="C10" s="5" t="n">
        <v>3036352</v>
      </c>
    </row>
    <row r="11" spans="1:4">
      <c r="A11" s="4" t="s">
        <v>50</v>
      </c>
      <c r="B11" s="5" t="n">
        <v>23344299</v>
      </c>
      <c r="C11" s="5" t="n">
        <v>704884</v>
      </c>
    </row>
    <row r="12" spans="1:4">
      <c r="A12" s="4" t="s">
        <v>51</v>
      </c>
      <c r="B12" s="5" t="n">
        <v>22621497</v>
      </c>
      <c r="C12" s="5" t="n">
        <v>26408609</v>
      </c>
    </row>
    <row r="13" spans="1:4">
      <c r="A13" s="4" t="s">
        <v>52</v>
      </c>
      <c r="B13" s="5" t="n">
        <v>6933582</v>
      </c>
      <c r="C13" s="5" t="n">
        <v>0</v>
      </c>
    </row>
    <row r="14" spans="1:4">
      <c r="A14" s="4" t="s">
        <v>53</v>
      </c>
      <c r="B14" s="5" t="n">
        <v>883126</v>
      </c>
      <c r="C14" s="5" t="n">
        <v>3983799</v>
      </c>
    </row>
    <row r="15" spans="1:4">
      <c r="A15" s="4" t="s">
        <v>54</v>
      </c>
      <c r="B15" s="5" t="n">
        <v>126944444</v>
      </c>
      <c r="C15" s="5" t="n">
        <v>94235112</v>
      </c>
    </row>
    <row r="16" spans="1:4">
      <c r="A16" s="3" t="s">
        <v>55</v>
      </c>
    </row>
    <row r="17" spans="1:4">
      <c r="A17" s="4" t="s">
        <v>56</v>
      </c>
      <c r="B17" s="5" t="n">
        <v>3380482</v>
      </c>
      <c r="C17" s="5" t="n">
        <v>19265094</v>
      </c>
    </row>
    <row r="18" spans="1:4">
      <c r="A18" s="4" t="s">
        <v>57</v>
      </c>
      <c r="B18" s="5" t="n">
        <v>476716</v>
      </c>
      <c r="C18" s="5" t="n">
        <v>405929</v>
      </c>
    </row>
    <row r="19" spans="1:4">
      <c r="A19" s="4" t="s">
        <v>58</v>
      </c>
      <c r="B19" s="5" t="n">
        <v>923323</v>
      </c>
      <c r="C19" s="5" t="n">
        <v>706351</v>
      </c>
    </row>
    <row r="20" spans="1:4">
      <c r="A20" s="4" t="s">
        <v>59</v>
      </c>
      <c r="B20" s="5" t="n">
        <v>3962061</v>
      </c>
      <c r="C20" s="5" t="n">
        <v>800822</v>
      </c>
    </row>
    <row r="21" spans="1:4">
      <c r="A21" s="4" t="s">
        <v>60</v>
      </c>
      <c r="B21" s="5" t="n">
        <v>6466007</v>
      </c>
      <c r="C21" s="5" t="n">
        <v>4615346</v>
      </c>
    </row>
    <row r="22" spans="1:4">
      <c r="A22" s="4" t="s">
        <v>61</v>
      </c>
      <c r="B22" s="5" t="n">
        <v>1112733</v>
      </c>
      <c r="C22" s="5" t="n">
        <v>0</v>
      </c>
    </row>
    <row r="23" spans="1:4">
      <c r="A23" s="4" t="s">
        <v>62</v>
      </c>
      <c r="B23" s="5" t="n">
        <v>12421399</v>
      </c>
      <c r="C23" s="5" t="n">
        <v>0</v>
      </c>
    </row>
    <row r="24" spans="1:4">
      <c r="A24" s="4" t="s">
        <v>63</v>
      </c>
      <c r="B24" s="5" t="n">
        <v>3000000</v>
      </c>
      <c r="C24" s="5" t="n">
        <v>0</v>
      </c>
    </row>
    <row r="25" spans="1:4">
      <c r="A25" s="4" t="s">
        <v>64</v>
      </c>
      <c r="B25" s="5" t="n">
        <v>1752790</v>
      </c>
      <c r="C25" s="5" t="n">
        <v>0</v>
      </c>
    </row>
    <row r="26" spans="1:4">
      <c r="A26" s="4" t="s">
        <v>65</v>
      </c>
      <c r="B26" s="5" t="n">
        <v>3260055</v>
      </c>
      <c r="C26" s="5" t="n">
        <v>4140055</v>
      </c>
    </row>
    <row r="27" spans="1:4">
      <c r="A27" s="4" t="s">
        <v>66</v>
      </c>
      <c r="B27" s="5" t="n">
        <v>36755566</v>
      </c>
      <c r="C27" s="5" t="n">
        <v>29933597</v>
      </c>
    </row>
    <row r="28" spans="1:4">
      <c r="A28" s="4" t="s">
        <v>67</v>
      </c>
      <c r="B28" s="5" t="n">
        <v>0</v>
      </c>
      <c r="C28" s="5" t="n">
        <v>513935</v>
      </c>
    </row>
    <row r="29" spans="1:4">
      <c r="A29" s="4" t="s">
        <v>68</v>
      </c>
      <c r="B29" s="5" t="n">
        <v>5094200</v>
      </c>
      <c r="C29" s="5" t="n">
        <v>8000000</v>
      </c>
    </row>
    <row r="30" spans="1:4">
      <c r="A30" s="4" t="s">
        <v>69</v>
      </c>
      <c r="B30" s="5" t="n">
        <v>5088854</v>
      </c>
      <c r="C30" s="5" t="n">
        <v>11313770</v>
      </c>
    </row>
    <row r="31" spans="1:4">
      <c r="A31" s="4" t="s">
        <v>70</v>
      </c>
      <c r="B31" s="5" t="n">
        <v>1550657</v>
      </c>
      <c r="C31" s="5" t="n">
        <v>0</v>
      </c>
    </row>
    <row r="32" spans="1:4">
      <c r="A32" s="4" t="s">
        <v>71</v>
      </c>
      <c r="B32" s="5" t="n">
        <v>6222420</v>
      </c>
      <c r="C32" s="5" t="n">
        <v>0</v>
      </c>
    </row>
    <row r="33" spans="1:4">
      <c r="A33" s="4" t="s">
        <v>72</v>
      </c>
      <c r="B33" s="5" t="n">
        <v>12234830</v>
      </c>
      <c r="C33" s="5" t="n">
        <v>0</v>
      </c>
    </row>
    <row r="34" spans="1:4">
      <c r="A34" s="4" t="s">
        <v>73</v>
      </c>
      <c r="B34" s="5" t="n">
        <v>0</v>
      </c>
      <c r="C34" s="5" t="n">
        <v>0</v>
      </c>
    </row>
    <row r="35" spans="1:4">
      <c r="A35" s="4" t="s">
        <v>74</v>
      </c>
      <c r="B35" s="5" t="n">
        <v>66946527</v>
      </c>
      <c r="C35" s="5" t="n">
        <v>49761302</v>
      </c>
    </row>
    <row r="36" spans="1:4">
      <c r="A36" s="4" t="s">
        <v>75</v>
      </c>
      <c r="B36" s="4" t="s">
        <v>76</v>
      </c>
      <c r="C36" s="4" t="s">
        <v>76</v>
      </c>
    </row>
    <row r="37" spans="1:4">
      <c r="A37" s="3" t="s">
        <v>77</v>
      </c>
    </row>
    <row r="38" spans="1:4">
      <c r="A38" s="4" t="s">
        <v>78</v>
      </c>
      <c r="B38" s="5" t="n">
        <v>1261995</v>
      </c>
      <c r="C38" s="5" t="n">
        <v>1261995</v>
      </c>
    </row>
    <row r="39" spans="1:4">
      <c r="A39" s="3" t="s">
        <v>79</v>
      </c>
    </row>
    <row r="40" spans="1:4">
      <c r="A40" s="4" t="s">
        <v>80</v>
      </c>
      <c r="B40" s="5" t="n">
        <v>149692</v>
      </c>
      <c r="C40" s="5" t="n">
        <v>102765</v>
      </c>
    </row>
    <row r="41" spans="1:4">
      <c r="A41" s="4" t="s">
        <v>81</v>
      </c>
      <c r="B41" s="5" t="n">
        <v>282553877</v>
      </c>
      <c r="C41" s="5" t="n">
        <v>195779576</v>
      </c>
    </row>
    <row r="42" spans="1:4">
      <c r="A42" s="4" t="s">
        <v>82</v>
      </c>
      <c r="B42" s="5" t="n">
        <v>-248482826</v>
      </c>
      <c r="C42" s="5" t="n">
        <v>-149975302</v>
      </c>
    </row>
    <row r="43" spans="1:4">
      <c r="A43" s="4" t="s">
        <v>83</v>
      </c>
      <c r="B43" s="5" t="n">
        <v>-663579</v>
      </c>
      <c r="C43" s="5" t="n">
        <v>-1664598</v>
      </c>
    </row>
    <row r="44" spans="1:4">
      <c r="A44" s="4" t="s">
        <v>84</v>
      </c>
      <c r="B44" s="5" t="n">
        <v>33557164</v>
      </c>
      <c r="C44" s="5" t="n">
        <v>44242441</v>
      </c>
    </row>
    <row r="45" spans="1:4">
      <c r="A45" s="4" t="s">
        <v>85</v>
      </c>
      <c r="B45" s="5" t="n">
        <v>25178758</v>
      </c>
      <c r="C45" s="5" t="n">
        <v>-1030626</v>
      </c>
    </row>
    <row r="46" spans="1:4">
      <c r="A46" s="4" t="s">
        <v>86</v>
      </c>
      <c r="B46" s="5" t="n">
        <v>58735922</v>
      </c>
      <c r="C46" s="5" t="n">
        <v>43211815</v>
      </c>
      <c r="D46" s="4" t="s">
        <v>87</v>
      </c>
    </row>
    <row r="47" spans="1:4">
      <c r="A47" s="4" t="s">
        <v>88</v>
      </c>
      <c r="B47" s="6" t="n">
        <v>126944444</v>
      </c>
      <c r="C47" s="6" t="n">
        <v>94235112</v>
      </c>
    </row>
    <row r="48" spans="1:4"/>
    <row r="49" spans="1:4">
      <c r="A49" s="4" t="s">
        <v>40</v>
      </c>
      <c r="B49" s="4" t="s">
        <v>89</v>
      </c>
    </row>
    <row r="50" spans="1:4">
      <c r="A50" s="4" t="s">
        <v>87</v>
      </c>
      <c r="B50" s="4" t="s">
        <v>90</v>
      </c>
    </row>
  </sheetData>
  <mergeCells count="3">
    <mergeCell ref="A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9</v>
      </c>
    </row>
    <row r="2" spans="1:3">
      <c r="A2" s="3" t="s">
        <v>92</v>
      </c>
    </row>
    <row r="3" spans="1:3">
      <c r="A3" s="4" t="s">
        <v>93</v>
      </c>
      <c r="B3" s="5" t="n">
        <v>7000000</v>
      </c>
      <c r="C3" s="5" t="n">
        <v>7000000</v>
      </c>
    </row>
    <row r="4" spans="1:3">
      <c r="A4" s="4" t="s">
        <v>94</v>
      </c>
      <c r="B4" s="5" t="n">
        <v>7000000</v>
      </c>
      <c r="C4" s="5" t="n">
        <v>7000000</v>
      </c>
    </row>
    <row r="5" spans="1:3">
      <c r="A5" s="4" t="s">
        <v>95</v>
      </c>
      <c r="B5" s="6" t="n">
        <v>3500000</v>
      </c>
      <c r="C5" s="6" t="n">
        <v>3500000</v>
      </c>
    </row>
    <row r="6" spans="1:3">
      <c r="A6" s="4" t="s">
        <v>96</v>
      </c>
      <c r="B6" s="7" t="n">
        <v>0.001</v>
      </c>
      <c r="C6" s="7" t="n">
        <v>0.001</v>
      </c>
    </row>
    <row r="7" spans="1:3">
      <c r="A7" s="4" t="s">
        <v>97</v>
      </c>
      <c r="B7" s="5" t="n">
        <v>1500000000</v>
      </c>
      <c r="C7" s="5" t="n">
        <v>1500000000</v>
      </c>
    </row>
    <row r="8" spans="1:3">
      <c r="A8" s="4" t="s">
        <v>98</v>
      </c>
      <c r="B8" s="5" t="n">
        <v>149692953</v>
      </c>
      <c r="C8" s="5" t="n">
        <v>102766006</v>
      </c>
    </row>
    <row r="9" spans="1:3">
      <c r="A9" s="4" t="s">
        <v>99</v>
      </c>
      <c r="B9" s="5" t="n">
        <v>149692953</v>
      </c>
      <c r="C9" s="5" t="n">
        <v>102766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5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270</v>
      </c>
      <c r="B9" s="4" t="s">
        <v>317</v>
      </c>
    </row>
    <row r="10" spans="1:2">
      <c r="A10" s="4" t="s">
        <v>318</v>
      </c>
      <c r="B10" s="4" t="s">
        <v>319</v>
      </c>
    </row>
    <row r="11" spans="1:2">
      <c r="A11" s="4" t="s">
        <v>320</v>
      </c>
      <c r="B11" s="4" t="s">
        <v>321</v>
      </c>
    </row>
    <row r="12" spans="1:2">
      <c r="A12" s="4" t="s">
        <v>322</v>
      </c>
      <c r="B12" s="4" t="s">
        <v>323</v>
      </c>
    </row>
    <row r="13" spans="1:2">
      <c r="A13" s="4" t="s">
        <v>51</v>
      </c>
      <c r="B13" s="4" t="s">
        <v>324</v>
      </c>
    </row>
    <row r="14" spans="1:2">
      <c r="A14" s="4" t="s">
        <v>276</v>
      </c>
      <c r="B14" s="4" t="s">
        <v>325</v>
      </c>
    </row>
    <row r="15" spans="1:2">
      <c r="A15" s="4" t="s">
        <v>326</v>
      </c>
      <c r="B15" s="4" t="s">
        <v>327</v>
      </c>
    </row>
    <row r="16" spans="1:2">
      <c r="A16" s="4" t="s">
        <v>302</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291</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2</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354</v>
      </c>
    </row>
    <row r="4" spans="1:2">
      <c r="A4" s="4" t="s">
        <v>355</v>
      </c>
      <c r="B4" s="4" t="s">
        <v>356</v>
      </c>
    </row>
    <row r="5" spans="1:2">
      <c r="A5" s="4" t="s">
        <v>357</v>
      </c>
    </row>
    <row r="6" spans="1:2">
      <c r="A6" s="3" t="s">
        <v>354</v>
      </c>
    </row>
    <row r="7" spans="1:2">
      <c r="A7" s="4" t="s">
        <v>355</v>
      </c>
      <c r="B7" s="4" t="s">
        <v>358</v>
      </c>
    </row>
    <row r="8" spans="1:2">
      <c r="A8" s="4" t="s">
        <v>359</v>
      </c>
    </row>
    <row r="9" spans="1:2">
      <c r="A9" s="3" t="s">
        <v>354</v>
      </c>
    </row>
    <row r="10" spans="1:2">
      <c r="A10" s="4" t="s">
        <v>355</v>
      </c>
      <c r="B10" s="4" t="s">
        <v>360</v>
      </c>
    </row>
    <row r="11" spans="1:2">
      <c r="A11" s="4" t="s">
        <v>361</v>
      </c>
      <c r="B11" s="4" t="s">
        <v>362</v>
      </c>
    </row>
    <row r="12" spans="1:2">
      <c r="A12" s="4" t="s">
        <v>363</v>
      </c>
    </row>
    <row r="13" spans="1:2">
      <c r="A13" s="3" t="s">
        <v>354</v>
      </c>
    </row>
    <row r="14" spans="1:2">
      <c r="A14" s="4" t="s">
        <v>355</v>
      </c>
      <c r="B14" s="4" t="s">
        <v>356</v>
      </c>
    </row>
    <row r="15" spans="1:2">
      <c r="A15" s="4" t="s">
        <v>364</v>
      </c>
    </row>
    <row r="16" spans="1:2">
      <c r="A16" s="3" t="s">
        <v>354</v>
      </c>
    </row>
    <row r="17" spans="1:2">
      <c r="A17" s="4" t="s">
        <v>365</v>
      </c>
      <c r="B1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7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row>
    <row r="7" spans="1:2">
      <c r="A7" s="3" t="s">
        <v>385</v>
      </c>
    </row>
    <row r="8" spans="1:2">
      <c r="A8" s="4" t="s">
        <v>391</v>
      </c>
      <c r="B8"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8"/>
  </cols>
  <sheetData>
    <row r="1" spans="1:5">
      <c r="A1" s="1" t="s">
        <v>100</v>
      </c>
      <c r="C1" s="2" t="s">
        <v>1</v>
      </c>
    </row>
    <row r="2" spans="1:5">
      <c r="C2" s="2" t="s">
        <v>2</v>
      </c>
      <c r="D2" s="2" t="s">
        <v>39</v>
      </c>
    </row>
    <row r="3" spans="1:5">
      <c r="A3" s="3" t="s">
        <v>101</v>
      </c>
    </row>
    <row r="4" spans="1:5">
      <c r="A4" s="4" t="s">
        <v>102</v>
      </c>
      <c r="C4" s="6" t="n">
        <v>1295486</v>
      </c>
      <c r="D4" s="6" t="n">
        <v>278024867</v>
      </c>
      <c r="E4" s="4" t="s">
        <v>40</v>
      </c>
    </row>
    <row r="5" spans="1:5">
      <c r="A5" s="4" t="s">
        <v>103</v>
      </c>
      <c r="C5" s="5" t="n">
        <v>43271469</v>
      </c>
      <c r="D5" s="5" t="n">
        <v>99718005</v>
      </c>
      <c r="E5" s="4" t="s">
        <v>40</v>
      </c>
    </row>
    <row r="6" spans="1:5">
      <c r="A6" s="4" t="s">
        <v>104</v>
      </c>
      <c r="C6" s="5" t="n">
        <v>44566955</v>
      </c>
      <c r="D6" s="5" t="n">
        <v>377742872</v>
      </c>
      <c r="E6" s="4" t="s">
        <v>40</v>
      </c>
    </row>
    <row r="7" spans="1:5">
      <c r="A7" s="4" t="s">
        <v>105</v>
      </c>
      <c r="C7" s="5" t="n">
        <v>990879</v>
      </c>
      <c r="D7" s="5" t="n">
        <v>130464906</v>
      </c>
      <c r="E7" s="4" t="s">
        <v>40</v>
      </c>
    </row>
    <row r="8" spans="1:5">
      <c r="A8" s="4" t="s">
        <v>106</v>
      </c>
      <c r="C8" s="5" t="n">
        <v>466894</v>
      </c>
      <c r="D8" s="5" t="n">
        <v>244110132</v>
      </c>
      <c r="E8" s="4" t="s">
        <v>40</v>
      </c>
    </row>
    <row r="9" spans="1:5">
      <c r="A9" s="4" t="s">
        <v>107</v>
      </c>
      <c r="C9" s="5" t="n">
        <v>43109182</v>
      </c>
      <c r="D9" s="5" t="n">
        <v>3167834</v>
      </c>
      <c r="E9" s="4" t="s">
        <v>40</v>
      </c>
    </row>
    <row r="10" spans="1:5">
      <c r="A10" s="3" t="s">
        <v>108</v>
      </c>
    </row>
    <row r="11" spans="1:5">
      <c r="A11" s="4" t="s">
        <v>109</v>
      </c>
      <c r="C11" s="5" t="n">
        <v>24862208</v>
      </c>
      <c r="D11" s="5" t="n">
        <v>22471976</v>
      </c>
      <c r="E11" s="4" t="s">
        <v>40</v>
      </c>
    </row>
    <row r="12" spans="1:5">
      <c r="A12" s="4" t="s">
        <v>110</v>
      </c>
      <c r="C12" s="5" t="n">
        <v>0</v>
      </c>
      <c r="D12" s="5" t="n">
        <v>1654491</v>
      </c>
      <c r="E12" s="4" t="s">
        <v>40</v>
      </c>
    </row>
    <row r="13" spans="1:5">
      <c r="A13" s="4" t="s">
        <v>111</v>
      </c>
      <c r="C13" s="5" t="n">
        <v>5828385</v>
      </c>
      <c r="D13" s="5" t="n">
        <v>4749799</v>
      </c>
      <c r="E13" s="4" t="s">
        <v>40</v>
      </c>
    </row>
    <row r="14" spans="1:5">
      <c r="A14" s="4" t="s">
        <v>112</v>
      </c>
      <c r="B14" s="4" t="s">
        <v>40</v>
      </c>
      <c r="C14" s="5" t="n">
        <v>2228653</v>
      </c>
      <c r="D14" s="5" t="n">
        <v>352332</v>
      </c>
      <c r="E14" s="4" t="s">
        <v>87</v>
      </c>
    </row>
    <row r="15" spans="1:5">
      <c r="A15" s="4" t="s">
        <v>113</v>
      </c>
      <c r="C15" s="5" t="n">
        <v>5094095</v>
      </c>
      <c r="D15" s="5" t="n">
        <v>0</v>
      </c>
      <c r="E15" s="4" t="s">
        <v>40</v>
      </c>
    </row>
    <row r="16" spans="1:5">
      <c r="A16" s="4" t="s">
        <v>114</v>
      </c>
      <c r="C16" s="5" t="n">
        <v>73668525</v>
      </c>
      <c r="D16" s="5" t="n">
        <v>134290</v>
      </c>
      <c r="E16" s="4" t="s">
        <v>40</v>
      </c>
    </row>
    <row r="17" spans="1:5">
      <c r="A17" s="4" t="s">
        <v>115</v>
      </c>
      <c r="C17" s="5" t="n">
        <v>111681866</v>
      </c>
      <c r="D17" s="5" t="n">
        <v>29362888</v>
      </c>
      <c r="E17" s="4" t="s">
        <v>40</v>
      </c>
    </row>
    <row r="18" spans="1:5">
      <c r="A18" s="4" t="s">
        <v>116</v>
      </c>
      <c r="C18" s="5" t="n">
        <v>-68572684</v>
      </c>
      <c r="D18" s="5" t="n">
        <v>-26195054</v>
      </c>
      <c r="E18" s="4" t="s">
        <v>40</v>
      </c>
    </row>
    <row r="19" spans="1:5">
      <c r="A19" s="3" t="s">
        <v>117</v>
      </c>
    </row>
    <row r="20" spans="1:5">
      <c r="A20" s="4" t="s">
        <v>118</v>
      </c>
      <c r="C20" s="5" t="n">
        <v>-5616282</v>
      </c>
      <c r="D20" s="5" t="n">
        <v>-804595</v>
      </c>
      <c r="E20" s="4" t="s">
        <v>40</v>
      </c>
    </row>
    <row r="21" spans="1:5">
      <c r="A21" s="4" t="s">
        <v>119</v>
      </c>
      <c r="C21" s="5" t="n">
        <v>-3940196</v>
      </c>
      <c r="D21" s="5" t="n">
        <v>0</v>
      </c>
      <c r="E21" s="4" t="s">
        <v>40</v>
      </c>
    </row>
    <row r="22" spans="1:5">
      <c r="A22" s="4" t="s">
        <v>120</v>
      </c>
      <c r="C22" s="5" t="n">
        <v>-13718280</v>
      </c>
      <c r="D22" s="5" t="n">
        <v>-180625</v>
      </c>
      <c r="E22" s="4" t="s">
        <v>121</v>
      </c>
    </row>
    <row r="23" spans="1:5">
      <c r="A23" s="4" t="s">
        <v>122</v>
      </c>
      <c r="C23" s="5" t="n">
        <v>-951594</v>
      </c>
      <c r="D23" s="5" t="n">
        <v>-1183289</v>
      </c>
      <c r="E23" s="4" t="s">
        <v>40</v>
      </c>
    </row>
    <row r="24" spans="1:5">
      <c r="A24" s="4" t="s">
        <v>123</v>
      </c>
      <c r="C24" s="5" t="n">
        <v>-3178702</v>
      </c>
      <c r="D24" s="5" t="n">
        <v>0</v>
      </c>
      <c r="E24" s="4" t="s">
        <v>40</v>
      </c>
    </row>
    <row r="25" spans="1:5">
      <c r="A25" s="4" t="s">
        <v>124</v>
      </c>
      <c r="C25" s="5" t="n">
        <v>-433184</v>
      </c>
      <c r="D25" s="5" t="n">
        <v>-99765</v>
      </c>
      <c r="E25" s="4" t="s">
        <v>40</v>
      </c>
    </row>
    <row r="26" spans="1:5">
      <c r="A26" s="4" t="s">
        <v>125</v>
      </c>
      <c r="C26" s="5" t="n">
        <v>-96410922</v>
      </c>
      <c r="D26" s="5" t="n">
        <v>-28463328</v>
      </c>
      <c r="E26" s="4" t="s">
        <v>40</v>
      </c>
    </row>
    <row r="27" spans="1:5">
      <c r="A27" s="4" t="s">
        <v>126</v>
      </c>
      <c r="C27" s="5" t="n">
        <v>-417453</v>
      </c>
      <c r="D27" s="5" t="n">
        <v>40244</v>
      </c>
      <c r="E27" s="4" t="s">
        <v>40</v>
      </c>
    </row>
    <row r="28" spans="1:5">
      <c r="A28" s="4" t="s">
        <v>127</v>
      </c>
      <c r="C28" s="5" t="n">
        <v>-96828375</v>
      </c>
      <c r="D28" s="5" t="n">
        <v>-28423084</v>
      </c>
      <c r="E28" s="4" t="s">
        <v>121</v>
      </c>
    </row>
    <row r="29" spans="1:5">
      <c r="A29" s="4" t="s">
        <v>128</v>
      </c>
      <c r="C29" s="5" t="n">
        <v>-826909</v>
      </c>
      <c r="D29" s="5" t="n">
        <v>0</v>
      </c>
      <c r="E29" s="4" t="s">
        <v>121</v>
      </c>
    </row>
    <row r="30" spans="1:5">
      <c r="A30" s="4" t="s">
        <v>129</v>
      </c>
      <c r="C30" s="5" t="n">
        <v>-97655284</v>
      </c>
      <c r="D30" s="5" t="n">
        <v>-28423084</v>
      </c>
      <c r="E30" s="4" t="s">
        <v>40</v>
      </c>
    </row>
    <row r="31" spans="1:5">
      <c r="A31" s="4" t="s">
        <v>130</v>
      </c>
      <c r="C31" s="5" t="n">
        <v>-852240</v>
      </c>
      <c r="D31" s="5" t="n">
        <v>996728</v>
      </c>
      <c r="E31" s="4" t="s">
        <v>40</v>
      </c>
    </row>
    <row r="32" spans="1:5">
      <c r="A32" s="4" t="s">
        <v>131</v>
      </c>
      <c r="C32" s="6" t="n">
        <v>-98507524</v>
      </c>
      <c r="D32" s="6" t="n">
        <v>-27426356</v>
      </c>
      <c r="E32" s="4" t="s">
        <v>40</v>
      </c>
    </row>
    <row r="33" spans="1:5">
      <c r="A33" s="3" t="s">
        <v>132</v>
      </c>
    </row>
    <row r="34" spans="1:5">
      <c r="A34" s="4" t="s">
        <v>133</v>
      </c>
      <c r="C34" s="8" t="n">
        <v>-0.82</v>
      </c>
      <c r="D34" s="8" t="n">
        <v>-0.35</v>
      </c>
      <c r="E34" s="4" t="s">
        <v>40</v>
      </c>
    </row>
    <row r="35" spans="1:5">
      <c r="A35" s="3" t="s">
        <v>134</v>
      </c>
    </row>
    <row r="36" spans="1:5">
      <c r="A36" s="4" t="s">
        <v>135</v>
      </c>
      <c r="C36" s="5" t="n">
        <v>119766859</v>
      </c>
      <c r="D36" s="5" t="n">
        <v>78386116</v>
      </c>
      <c r="E36" s="4" t="s">
        <v>40</v>
      </c>
    </row>
    <row r="37" spans="1:5"/>
    <row r="38" spans="1:5">
      <c r="A38" s="4" t="s">
        <v>40</v>
      </c>
      <c r="B38" s="4" t="s">
        <v>136</v>
      </c>
    </row>
    <row r="39" spans="1:5">
      <c r="A39" s="4" t="s">
        <v>87</v>
      </c>
      <c r="B39" s="4" t="s">
        <v>137</v>
      </c>
    </row>
  </sheetData>
  <mergeCells count="6">
    <mergeCell ref="A1:B2"/>
    <mergeCell ref="C1:E1"/>
    <mergeCell ref="D2:E2"/>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8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8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8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9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v>
      </c>
    </row>
    <row r="3" spans="1:2">
      <c r="A3" s="3" t="s">
        <v>295</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99</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3" t="s">
        <v>30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7</v>
      </c>
      <c r="B1" s="2" t="s">
        <v>1</v>
      </c>
    </row>
    <row r="2" spans="1:2">
      <c r="B2" s="2" t="s">
        <v>438</v>
      </c>
    </row>
    <row r="3" spans="1:2">
      <c r="A3" s="3" t="s">
        <v>439</v>
      </c>
    </row>
    <row r="4" spans="1:2">
      <c r="A4" s="4" t="s">
        <v>440</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41</v>
      </c>
      <c r="B1" s="2" t="s">
        <v>442</v>
      </c>
      <c r="C1" s="2" t="s">
        <v>443</v>
      </c>
      <c r="D1" s="2" t="s">
        <v>2</v>
      </c>
      <c r="E1" s="2" t="s">
        <v>39</v>
      </c>
      <c r="G1" s="2" t="s">
        <v>444</v>
      </c>
      <c r="H1" s="2" t="s">
        <v>445</v>
      </c>
    </row>
    <row r="2" spans="1:8">
      <c r="A2" s="3" t="s">
        <v>446</v>
      </c>
    </row>
    <row r="3" spans="1:8">
      <c r="A3" s="4" t="s">
        <v>447</v>
      </c>
      <c r="D3" s="6" t="n">
        <v>0</v>
      </c>
    </row>
    <row r="4" spans="1:8">
      <c r="A4" s="4" t="s">
        <v>114</v>
      </c>
      <c r="D4" s="5" t="n">
        <v>73668525</v>
      </c>
      <c r="E4" s="6" t="n">
        <v>134290</v>
      </c>
      <c r="F4" s="4" t="s">
        <v>40</v>
      </c>
    </row>
    <row r="5" spans="1:8">
      <c r="A5" s="4" t="s">
        <v>448</v>
      </c>
      <c r="D5" s="5" t="n">
        <v>2300000</v>
      </c>
    </row>
    <row r="6" spans="1:8">
      <c r="A6" s="4" t="s">
        <v>449</v>
      </c>
      <c r="D6" s="5" t="n">
        <v>1500000</v>
      </c>
    </row>
    <row r="7" spans="1:8">
      <c r="A7" s="4" t="s">
        <v>450</v>
      </c>
      <c r="D7" s="5" t="n">
        <v>5700000</v>
      </c>
      <c r="E7" s="5" t="n">
        <v>0</v>
      </c>
    </row>
    <row r="8" spans="1:8">
      <c r="A8" s="4" t="s">
        <v>451</v>
      </c>
      <c r="D8" s="6" t="n">
        <v>61100000</v>
      </c>
    </row>
    <row r="9" spans="1:8">
      <c r="A9" s="4" t="s">
        <v>452</v>
      </c>
      <c r="D9" s="8" t="n">
        <v>0.23</v>
      </c>
    </row>
    <row r="10" spans="1:8">
      <c r="A10" s="4" t="s">
        <v>453</v>
      </c>
      <c r="D10" s="6" t="n">
        <v>3000000</v>
      </c>
      <c r="E10" s="5" t="n">
        <v>0</v>
      </c>
    </row>
    <row r="11" spans="1:8">
      <c r="A11" s="4" t="s">
        <v>454</v>
      </c>
      <c r="D11" s="5" t="n">
        <v>13067892</v>
      </c>
      <c r="E11" s="5" t="n">
        <v>0</v>
      </c>
    </row>
    <row r="12" spans="1:8">
      <c r="A12" s="4" t="s">
        <v>455</v>
      </c>
      <c r="D12" s="6" t="n">
        <v>24394</v>
      </c>
      <c r="E12" s="6" t="n">
        <v>200000</v>
      </c>
    </row>
    <row r="13" spans="1:8">
      <c r="A13" s="4" t="s">
        <v>456</v>
      </c>
      <c r="B13" s="4" t="s">
        <v>457</v>
      </c>
      <c r="C13" s="4" t="s">
        <v>457</v>
      </c>
      <c r="D13" s="4" t="s">
        <v>458</v>
      </c>
      <c r="E13" s="4" t="s">
        <v>458</v>
      </c>
    </row>
    <row r="14" spans="1:8">
      <c r="A14" s="4" t="s">
        <v>459</v>
      </c>
      <c r="D14" s="6" t="n">
        <v>6933582</v>
      </c>
      <c r="E14" s="6" t="n">
        <v>0</v>
      </c>
      <c r="F14" s="4" t="s">
        <v>87</v>
      </c>
    </row>
    <row r="15" spans="1:8">
      <c r="A15" s="4" t="s">
        <v>460</v>
      </c>
      <c r="D15" s="5" t="n">
        <v>7335153</v>
      </c>
    </row>
    <row r="16" spans="1:8">
      <c r="A16" s="4" t="s">
        <v>322</v>
      </c>
    </row>
    <row r="17" spans="1:8">
      <c r="A17" s="3" t="s">
        <v>446</v>
      </c>
    </row>
    <row r="18" spans="1:8">
      <c r="A18" s="4" t="s">
        <v>450</v>
      </c>
      <c r="D18" s="5" t="n">
        <v>61100000</v>
      </c>
    </row>
    <row r="19" spans="1:8">
      <c r="A19" s="4" t="s">
        <v>451</v>
      </c>
      <c r="D19" s="6" t="n">
        <v>8300000</v>
      </c>
    </row>
    <row r="20" spans="1:8">
      <c r="A20" s="4" t="s">
        <v>461</v>
      </c>
    </row>
    <row r="21" spans="1:8">
      <c r="A21" s="3" t="s">
        <v>446</v>
      </c>
    </row>
    <row r="22" spans="1:8">
      <c r="A22" s="4" t="s">
        <v>459</v>
      </c>
      <c r="H22" s="6" t="n">
        <v>3600000</v>
      </c>
    </row>
    <row r="23" spans="1:8">
      <c r="A23" s="4" t="s">
        <v>460</v>
      </c>
      <c r="H23" s="6" t="n">
        <v>3700000</v>
      </c>
    </row>
    <row r="24" spans="1:8">
      <c r="A24" s="4" t="s">
        <v>462</v>
      </c>
    </row>
    <row r="25" spans="1:8">
      <c r="A25" s="3" t="s">
        <v>446</v>
      </c>
    </row>
    <row r="26" spans="1:8">
      <c r="A26" s="4" t="s">
        <v>452</v>
      </c>
      <c r="G26" s="6" t="n">
        <v>17</v>
      </c>
    </row>
    <row r="27" spans="1:8">
      <c r="A27" s="4" t="s">
        <v>463</v>
      </c>
    </row>
    <row r="28" spans="1:8">
      <c r="A28" s="3" t="s">
        <v>446</v>
      </c>
    </row>
    <row r="29" spans="1:8">
      <c r="A29" s="4" t="s">
        <v>452</v>
      </c>
      <c r="G29" s="8" t="n">
        <v>1.84</v>
      </c>
    </row>
    <row r="30" spans="1:8">
      <c r="A30" s="4" t="s">
        <v>464</v>
      </c>
    </row>
    <row r="31" spans="1:8">
      <c r="A31" s="3" t="s">
        <v>446</v>
      </c>
    </row>
    <row r="32" spans="1:8">
      <c r="A32" s="4" t="s">
        <v>465</v>
      </c>
      <c r="D32" s="4" t="s">
        <v>466</v>
      </c>
    </row>
    <row r="33" spans="1:8">
      <c r="A33" s="4" t="s">
        <v>467</v>
      </c>
    </row>
    <row r="34" spans="1:8">
      <c r="A34" s="3" t="s">
        <v>446</v>
      </c>
    </row>
    <row r="35" spans="1:8">
      <c r="A35" s="4" t="s">
        <v>465</v>
      </c>
      <c r="D35" s="4" t="s">
        <v>468</v>
      </c>
    </row>
    <row r="36" spans="1:8">
      <c r="A36" s="4" t="s">
        <v>469</v>
      </c>
    </row>
    <row r="37" spans="1:8">
      <c r="A37" s="3" t="s">
        <v>446</v>
      </c>
    </row>
    <row r="38" spans="1:8">
      <c r="A38" s="4" t="s">
        <v>465</v>
      </c>
      <c r="D38" s="4" t="s">
        <v>466</v>
      </c>
    </row>
    <row r="39" spans="1:8"/>
    <row r="40" spans="1:8">
      <c r="A40" s="4" t="s">
        <v>40</v>
      </c>
      <c r="B40" s="4" t="s">
        <v>136</v>
      </c>
    </row>
    <row r="41" spans="1:8">
      <c r="A41" s="4" t="s">
        <v>87</v>
      </c>
      <c r="B41" s="4" t="s">
        <v>89</v>
      </c>
    </row>
  </sheetData>
  <mergeCells count="4">
    <mergeCell ref="E1:F1"/>
    <mergeCell ref="A39:H39"/>
    <mergeCell ref="B40:H40"/>
    <mergeCell ref="B41:H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 customWidth="1" max="6" min="6" width="4"/>
  </cols>
  <sheetData>
    <row r="1" spans="1:6">
      <c r="A1" s="1" t="s">
        <v>470</v>
      </c>
      <c r="B1" s="2" t="s">
        <v>2</v>
      </c>
      <c r="C1" s="2" t="s">
        <v>39</v>
      </c>
      <c r="E1" s="2" t="s">
        <v>471</v>
      </c>
      <c r="F1" s="2" t="s">
        <v>40</v>
      </c>
    </row>
    <row r="2" spans="1:6">
      <c r="A2" s="3" t="s">
        <v>472</v>
      </c>
    </row>
    <row r="3" spans="1:6">
      <c r="A3" s="4" t="s">
        <v>42</v>
      </c>
      <c r="B3" s="6" t="n">
        <v>2632886</v>
      </c>
      <c r="C3" s="6" t="n">
        <v>3106244</v>
      </c>
      <c r="D3" s="4" t="s">
        <v>40</v>
      </c>
      <c r="E3" s="6" t="n">
        <v>7577317</v>
      </c>
    </row>
    <row r="4" spans="1:6">
      <c r="A4" s="4" t="s">
        <v>82</v>
      </c>
      <c r="B4" s="5" t="n">
        <v>-248482826</v>
      </c>
      <c r="C4" s="5" t="n">
        <v>-149975302</v>
      </c>
      <c r="D4" s="4" t="s">
        <v>87</v>
      </c>
    </row>
    <row r="5" spans="1:6">
      <c r="A5" s="4" t="s">
        <v>473</v>
      </c>
      <c r="B5" s="6" t="n">
        <v>26932300</v>
      </c>
      <c r="C5" s="6" t="n">
        <v>16000000</v>
      </c>
    </row>
    <row r="6" spans="1:6"/>
    <row r="7" spans="1:6">
      <c r="A7" s="4" t="s">
        <v>40</v>
      </c>
      <c r="B7" s="4" t="s">
        <v>137</v>
      </c>
    </row>
    <row r="8" spans="1:6">
      <c r="A8" s="4" t="s">
        <v>87</v>
      </c>
      <c r="B8" s="4" t="s">
        <v>89</v>
      </c>
    </row>
  </sheetData>
  <mergeCells count="8">
    <mergeCell ref="C1:D1"/>
    <mergeCell ref="E2:F2"/>
    <mergeCell ref="E3:F3"/>
    <mergeCell ref="E4:F4"/>
    <mergeCell ref="E5:F5"/>
    <mergeCell ref="A6:F6"/>
    <mergeCell ref="B7:F7"/>
    <mergeCell ref="B8:F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138</v>
      </c>
      <c r="B1" s="2" t="s">
        <v>1</v>
      </c>
    </row>
    <row r="2" spans="1:4">
      <c r="B2" s="2" t="s">
        <v>2</v>
      </c>
      <c r="C2" s="2" t="s">
        <v>39</v>
      </c>
      <c r="D2" s="2" t="s">
        <v>40</v>
      </c>
    </row>
    <row r="3" spans="1:4">
      <c r="A3" s="3" t="s">
        <v>139</v>
      </c>
    </row>
    <row r="4" spans="1:4">
      <c r="A4" s="4" t="s">
        <v>127</v>
      </c>
      <c r="B4" s="6" t="n">
        <v>-96828375</v>
      </c>
      <c r="C4" s="6" t="n">
        <v>-28423084</v>
      </c>
      <c r="D4" s="4" t="s">
        <v>87</v>
      </c>
    </row>
    <row r="5" spans="1:4">
      <c r="A5" s="3" t="s">
        <v>140</v>
      </c>
    </row>
    <row r="6" spans="1:4">
      <c r="A6" s="4" t="s">
        <v>141</v>
      </c>
      <c r="B6" s="5" t="n">
        <v>407288</v>
      </c>
      <c r="C6" s="5" t="n">
        <v>-882516</v>
      </c>
    </row>
    <row r="7" spans="1:4">
      <c r="A7" s="4" t="s">
        <v>142</v>
      </c>
      <c r="B7" s="5" t="n">
        <v>-96421087</v>
      </c>
      <c r="C7" s="5" t="n">
        <v>-29305600</v>
      </c>
    </row>
    <row r="8" spans="1:4">
      <c r="A8" s="4" t="s">
        <v>128</v>
      </c>
      <c r="B8" s="5" t="n">
        <v>-826909</v>
      </c>
      <c r="C8" s="5" t="n">
        <v>0</v>
      </c>
      <c r="D8" s="4" t="s">
        <v>87</v>
      </c>
    </row>
    <row r="9" spans="1:4">
      <c r="A9" s="4" t="s">
        <v>143</v>
      </c>
      <c r="B9" s="5" t="n">
        <v>-844050</v>
      </c>
      <c r="C9" s="5" t="n">
        <v>978282</v>
      </c>
    </row>
    <row r="10" spans="1:4">
      <c r="A10" s="4" t="s">
        <v>144</v>
      </c>
      <c r="B10" s="6" t="n">
        <v>-98092046</v>
      </c>
      <c r="C10" s="6" t="n">
        <v>-28327318</v>
      </c>
    </row>
    <row r="11" spans="1:4"/>
    <row r="12" spans="1:4">
      <c r="A12" s="4" t="s">
        <v>40</v>
      </c>
      <c r="B12" s="4" t="s">
        <v>137</v>
      </c>
    </row>
    <row r="13" spans="1:4">
      <c r="A13" s="4" t="s">
        <v>87</v>
      </c>
      <c r="B13" s="4" t="s">
        <v>136</v>
      </c>
    </row>
  </sheetData>
  <mergeCells count="5">
    <mergeCell ref="A1:A2"/>
    <mergeCell ref="B1:D1"/>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4</v>
      </c>
      <c r="B1" s="2" t="s">
        <v>1</v>
      </c>
    </row>
    <row r="2" spans="1:4">
      <c r="B2" s="2" t="s">
        <v>2</v>
      </c>
      <c r="C2" s="2" t="s">
        <v>39</v>
      </c>
    </row>
    <row r="3" spans="1:4">
      <c r="A3" s="3" t="s">
        <v>475</v>
      </c>
    </row>
    <row r="4" spans="1:4">
      <c r="A4" s="4" t="s">
        <v>153</v>
      </c>
      <c r="B4" s="6" t="n">
        <v>44566955</v>
      </c>
      <c r="C4" s="6" t="n">
        <v>377742872</v>
      </c>
      <c r="D4" s="4" t="s">
        <v>40</v>
      </c>
    </row>
    <row r="5" spans="1:4">
      <c r="A5" s="4" t="s">
        <v>476</v>
      </c>
    </row>
    <row r="6" spans="1:4">
      <c r="A6" s="3" t="s">
        <v>475</v>
      </c>
    </row>
    <row r="7" spans="1:4">
      <c r="A7" s="4" t="s">
        <v>153</v>
      </c>
      <c r="B7" s="5" t="n">
        <v>44566955</v>
      </c>
      <c r="C7" s="5" t="n">
        <v>377742872</v>
      </c>
    </row>
    <row r="8" spans="1:4">
      <c r="A8" s="4" t="s">
        <v>477</v>
      </c>
    </row>
    <row r="9" spans="1:4">
      <c r="A9" s="3" t="s">
        <v>475</v>
      </c>
    </row>
    <row r="10" spans="1:4">
      <c r="A10" s="4" t="s">
        <v>153</v>
      </c>
      <c r="B10" s="5" t="n">
        <v>0</v>
      </c>
      <c r="C10" s="5" t="n">
        <v>260034401</v>
      </c>
    </row>
    <row r="11" spans="1:4">
      <c r="A11" s="4" t="s">
        <v>478</v>
      </c>
    </row>
    <row r="12" spans="1:4">
      <c r="A12" s="3" t="s">
        <v>475</v>
      </c>
    </row>
    <row r="13" spans="1:4">
      <c r="A13" s="4" t="s">
        <v>153</v>
      </c>
      <c r="B13" s="5" t="n">
        <v>41873064</v>
      </c>
      <c r="C13" s="5" t="n">
        <v>638412</v>
      </c>
    </row>
    <row r="14" spans="1:4">
      <c r="A14" s="4" t="s">
        <v>479</v>
      </c>
    </row>
    <row r="15" spans="1:4">
      <c r="A15" s="3" t="s">
        <v>475</v>
      </c>
    </row>
    <row r="16" spans="1:4">
      <c r="A16" s="4" t="s">
        <v>153</v>
      </c>
      <c r="B16" s="5" t="n">
        <v>0</v>
      </c>
      <c r="C16" s="5" t="n">
        <v>117070059</v>
      </c>
    </row>
    <row r="17" spans="1:4">
      <c r="A17" s="4" t="s">
        <v>480</v>
      </c>
    </row>
    <row r="18" spans="1:4">
      <c r="A18" s="3" t="s">
        <v>475</v>
      </c>
    </row>
    <row r="19" spans="1:4">
      <c r="A19" s="4" t="s">
        <v>153</v>
      </c>
      <c r="B19" s="5" t="n">
        <v>2693891</v>
      </c>
      <c r="C19" s="5" t="n">
        <v>0</v>
      </c>
    </row>
    <row r="20" spans="1:4">
      <c r="A20" s="4" t="s">
        <v>481</v>
      </c>
    </row>
    <row r="21" spans="1:4">
      <c r="A21" s="3" t="s">
        <v>475</v>
      </c>
    </row>
    <row r="22" spans="1:4">
      <c r="A22" s="4" t="s">
        <v>153</v>
      </c>
      <c r="B22" s="5" t="n">
        <v>44566955</v>
      </c>
      <c r="C22" s="5" t="n">
        <v>377742872</v>
      </c>
    </row>
    <row r="23" spans="1:4">
      <c r="A23" s="4" t="s">
        <v>482</v>
      </c>
    </row>
    <row r="24" spans="1:4">
      <c r="A24" s="3" t="s">
        <v>475</v>
      </c>
    </row>
    <row r="25" spans="1:4">
      <c r="A25" s="4" t="s">
        <v>153</v>
      </c>
      <c r="B25" s="5" t="n">
        <v>0</v>
      </c>
      <c r="C25" s="5" t="n">
        <v>260034401</v>
      </c>
    </row>
    <row r="26" spans="1:4">
      <c r="A26" s="4" t="s">
        <v>483</v>
      </c>
    </row>
    <row r="27" spans="1:4">
      <c r="A27" s="3" t="s">
        <v>475</v>
      </c>
    </row>
    <row r="28" spans="1:4">
      <c r="A28" s="4" t="s">
        <v>153</v>
      </c>
      <c r="B28" s="5" t="n">
        <v>0</v>
      </c>
      <c r="C28" s="5" t="n">
        <v>116723251</v>
      </c>
    </row>
    <row r="29" spans="1:4">
      <c r="A29" s="4" t="s">
        <v>484</v>
      </c>
    </row>
    <row r="30" spans="1:4">
      <c r="A30" s="3" t="s">
        <v>475</v>
      </c>
    </row>
    <row r="31" spans="1:4">
      <c r="A31" s="4" t="s">
        <v>153</v>
      </c>
      <c r="B31" s="5" t="n">
        <v>40700000</v>
      </c>
      <c r="C31" s="5" t="n">
        <v>0</v>
      </c>
    </row>
    <row r="32" spans="1:4">
      <c r="A32" s="4" t="s">
        <v>485</v>
      </c>
    </row>
    <row r="33" spans="1:4">
      <c r="A33" s="3" t="s">
        <v>475</v>
      </c>
    </row>
    <row r="34" spans="1:4">
      <c r="A34" s="4" t="s">
        <v>153</v>
      </c>
      <c r="B34" s="5" t="n">
        <v>2693891</v>
      </c>
      <c r="C34" s="5" t="n">
        <v>0</v>
      </c>
    </row>
    <row r="35" spans="1:4">
      <c r="A35" s="4" t="s">
        <v>486</v>
      </c>
    </row>
    <row r="36" spans="1:4">
      <c r="A36" s="3" t="s">
        <v>475</v>
      </c>
    </row>
    <row r="37" spans="1:4">
      <c r="A37" s="4" t="s">
        <v>153</v>
      </c>
      <c r="B37" s="5" t="n">
        <v>1173064</v>
      </c>
      <c r="C37" s="5" t="n">
        <v>985220</v>
      </c>
    </row>
    <row r="38" spans="1:4">
      <c r="A38" s="4" t="s">
        <v>487</v>
      </c>
    </row>
    <row r="39" spans="1:4">
      <c r="A39" s="3" t="s">
        <v>475</v>
      </c>
    </row>
    <row r="40" spans="1:4">
      <c r="A40" s="4" t="s">
        <v>153</v>
      </c>
      <c r="B40" s="5" t="n">
        <v>44566955</v>
      </c>
      <c r="C40" s="5" t="n">
        <v>377742872</v>
      </c>
    </row>
    <row r="41" spans="1:4">
      <c r="A41" s="4" t="s">
        <v>488</v>
      </c>
    </row>
    <row r="42" spans="1:4">
      <c r="A42" s="3" t="s">
        <v>475</v>
      </c>
    </row>
    <row r="43" spans="1:4">
      <c r="A43" s="4" t="s">
        <v>153</v>
      </c>
      <c r="B43" s="5" t="n">
        <v>3866955</v>
      </c>
      <c r="C43" s="5" t="n">
        <v>377742872</v>
      </c>
    </row>
    <row r="44" spans="1:4">
      <c r="A44" s="4" t="s">
        <v>489</v>
      </c>
    </row>
    <row r="45" spans="1:4">
      <c r="A45" s="3" t="s">
        <v>475</v>
      </c>
    </row>
    <row r="46" spans="1:4">
      <c r="A46" s="4" t="s">
        <v>153</v>
      </c>
      <c r="B46" s="6" t="n">
        <v>40700000</v>
      </c>
      <c r="C46" s="6" t="n">
        <v>0</v>
      </c>
    </row>
    <row r="47" spans="1:4"/>
    <row r="48" spans="1:4">
      <c r="A48" s="4" t="s">
        <v>40</v>
      </c>
      <c r="B48" s="4" t="s">
        <v>136</v>
      </c>
    </row>
  </sheetData>
  <mergeCells count="5">
    <mergeCell ref="A1:A2"/>
    <mergeCell ref="B1:D1"/>
    <mergeCell ref="C2:D2"/>
    <mergeCell ref="A47:D47"/>
    <mergeCell ref="B48:D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s>
  <sheetData>
    <row r="1" spans="1:9">
      <c r="A1" s="1" t="s">
        <v>490</v>
      </c>
      <c r="B1" s="2" t="s">
        <v>1</v>
      </c>
    </row>
    <row r="2" spans="1:9">
      <c r="B2" s="2" t="s">
        <v>491</v>
      </c>
      <c r="C2" s="2" t="s">
        <v>492</v>
      </c>
      <c r="D2" s="2" t="s">
        <v>40</v>
      </c>
      <c r="E2" s="2" t="s">
        <v>493</v>
      </c>
      <c r="F2" s="2" t="s">
        <v>494</v>
      </c>
      <c r="G2" s="2" t="s">
        <v>495</v>
      </c>
      <c r="H2" s="2" t="s">
        <v>492</v>
      </c>
      <c r="I2" s="2" t="s">
        <v>496</v>
      </c>
    </row>
    <row r="3" spans="1:9">
      <c r="A3" s="3" t="s">
        <v>264</v>
      </c>
    </row>
    <row r="4" spans="1:9">
      <c r="A4" s="4" t="s">
        <v>497</v>
      </c>
      <c r="B4" s="6" t="n">
        <v>417453</v>
      </c>
      <c r="C4" s="6" t="n">
        <v>-40244</v>
      </c>
    </row>
    <row r="5" spans="1:9">
      <c r="A5" s="4" t="s">
        <v>498</v>
      </c>
      <c r="B5" s="5" t="n">
        <v>2</v>
      </c>
    </row>
    <row r="6" spans="1:9">
      <c r="A6" s="4" t="s">
        <v>119</v>
      </c>
      <c r="B6" s="6" t="n">
        <v>-3940196</v>
      </c>
      <c r="C6" s="6" t="n">
        <v>0</v>
      </c>
    </row>
    <row r="7" spans="1:9">
      <c r="A7" s="4" t="s">
        <v>499</v>
      </c>
    </row>
    <row r="8" spans="1:9">
      <c r="A8" s="3" t="s">
        <v>264</v>
      </c>
    </row>
    <row r="9" spans="1:9">
      <c r="A9" s="4" t="s">
        <v>500</v>
      </c>
      <c r="E9" s="9" t="n">
        <v>27.6</v>
      </c>
      <c r="F9" s="6" t="n">
        <v>4200000</v>
      </c>
    </row>
    <row r="10" spans="1:9">
      <c r="A10" s="4" t="s">
        <v>501</v>
      </c>
    </row>
    <row r="11" spans="1:9">
      <c r="A11" s="3" t="s">
        <v>264</v>
      </c>
    </row>
    <row r="12" spans="1:9">
      <c r="A12" s="4" t="s">
        <v>119</v>
      </c>
      <c r="B12" s="6" t="n">
        <v>5100000</v>
      </c>
    </row>
    <row r="13" spans="1:9">
      <c r="A13" s="4" t="s">
        <v>502</v>
      </c>
    </row>
    <row r="14" spans="1:9">
      <c r="A14" s="3" t="s">
        <v>264</v>
      </c>
    </row>
    <row r="15" spans="1:9">
      <c r="A15" s="4" t="s">
        <v>503</v>
      </c>
      <c r="I15" s="9" t="n">
        <v>19.8</v>
      </c>
    </row>
    <row r="16" spans="1:9">
      <c r="A16" s="4" t="s">
        <v>504</v>
      </c>
    </row>
    <row r="17" spans="1:9">
      <c r="A17" s="3" t="s">
        <v>264</v>
      </c>
    </row>
    <row r="18" spans="1:9">
      <c r="A18" s="4" t="s">
        <v>503</v>
      </c>
      <c r="I18" s="9" t="n">
        <v>0.2</v>
      </c>
    </row>
    <row r="19" spans="1:9">
      <c r="A19" s="4" t="s">
        <v>505</v>
      </c>
    </row>
    <row r="20" spans="1:9">
      <c r="A20" s="3" t="s">
        <v>264</v>
      </c>
    </row>
    <row r="21" spans="1:9">
      <c r="A21" s="4" t="s">
        <v>506</v>
      </c>
      <c r="H21" s="6" t="n">
        <v>3500000</v>
      </c>
    </row>
    <row r="22" spans="1:9">
      <c r="A22" s="4" t="s">
        <v>507</v>
      </c>
    </row>
    <row r="23" spans="1:9">
      <c r="A23" s="3" t="s">
        <v>264</v>
      </c>
    </row>
    <row r="24" spans="1:9">
      <c r="A24" s="4" t="s">
        <v>508</v>
      </c>
      <c r="B24" s="4" t="s">
        <v>509</v>
      </c>
    </row>
    <row r="25" spans="1:9">
      <c r="A25" s="4" t="s">
        <v>510</v>
      </c>
    </row>
    <row r="26" spans="1:9">
      <c r="A26" s="3" t="s">
        <v>264</v>
      </c>
    </row>
    <row r="27" spans="1:9">
      <c r="A27" s="4" t="s">
        <v>508</v>
      </c>
      <c r="B27" s="4" t="s">
        <v>511</v>
      </c>
    </row>
    <row r="28" spans="1:9">
      <c r="A28" s="4" t="s">
        <v>512</v>
      </c>
    </row>
    <row r="29" spans="1:9">
      <c r="A29" s="3" t="s">
        <v>264</v>
      </c>
    </row>
    <row r="30" spans="1:9">
      <c r="A30" s="4" t="s">
        <v>500</v>
      </c>
      <c r="G30" s="9" t="n">
        <v>38.2</v>
      </c>
      <c r="H30" s="6" t="n">
        <v>5800000</v>
      </c>
    </row>
    <row r="31" spans="1:9"/>
    <row r="32" spans="1:9">
      <c r="A32" s="4" t="s">
        <v>40</v>
      </c>
      <c r="B32" s="4" t="s">
        <v>136</v>
      </c>
    </row>
  </sheetData>
  <mergeCells count="34">
    <mergeCell ref="A1:A2"/>
    <mergeCell ref="B1:D1"/>
    <mergeCell ref="E1:F1"/>
    <mergeCell ref="G1:H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I31"/>
    <mergeCell ref="B32:I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4"/>
    <col customWidth="1" max="6" min="6" width="21"/>
  </cols>
  <sheetData>
    <row r="1" spans="1:6">
      <c r="A1" s="1" t="s">
        <v>513</v>
      </c>
      <c r="B1" s="2" t="s">
        <v>514</v>
      </c>
      <c r="C1" s="2" t="s">
        <v>515</v>
      </c>
      <c r="D1" s="2" t="s">
        <v>492</v>
      </c>
      <c r="F1" s="2" t="s">
        <v>516</v>
      </c>
    </row>
    <row r="2" spans="1:6">
      <c r="A2" s="3" t="s">
        <v>266</v>
      </c>
    </row>
    <row r="3" spans="1:6">
      <c r="A3" s="4" t="s">
        <v>517</v>
      </c>
      <c r="C3" s="8" t="n">
        <v>0.23</v>
      </c>
    </row>
    <row r="4" spans="1:6">
      <c r="A4" s="4" t="s">
        <v>518</v>
      </c>
      <c r="C4" s="6" t="n">
        <v>52717425</v>
      </c>
      <c r="D4" s="6" t="n">
        <v>2983138</v>
      </c>
    </row>
    <row r="5" spans="1:6">
      <c r="A5" s="3" t="s">
        <v>519</v>
      </c>
    </row>
    <row r="6" spans="1:6">
      <c r="A6" s="4" t="s">
        <v>520</v>
      </c>
      <c r="F6" s="6" t="n">
        <v>508000</v>
      </c>
    </row>
    <row r="7" spans="1:6">
      <c r="A7" s="4" t="s">
        <v>50</v>
      </c>
      <c r="C7" s="6" t="n">
        <v>23344299</v>
      </c>
      <c r="D7" s="6" t="n">
        <v>704884</v>
      </c>
      <c r="E7" s="4" t="s">
        <v>40</v>
      </c>
    </row>
    <row r="8" spans="1:6">
      <c r="A8" s="4" t="s">
        <v>357</v>
      </c>
    </row>
    <row r="9" spans="1:6">
      <c r="A9" s="3" t="s">
        <v>266</v>
      </c>
    </row>
    <row r="10" spans="1:6">
      <c r="A10" s="4" t="s">
        <v>521</v>
      </c>
      <c r="B10" s="4" t="s">
        <v>522</v>
      </c>
    </row>
    <row r="11" spans="1:6">
      <c r="A11" s="4" t="s">
        <v>523</v>
      </c>
      <c r="B11" s="6" t="n">
        <v>900000</v>
      </c>
    </row>
    <row r="12" spans="1:6">
      <c r="A12" s="4" t="s">
        <v>524</v>
      </c>
      <c r="B12" s="5" t="n">
        <v>9500000</v>
      </c>
    </row>
    <row r="13" spans="1:6">
      <c r="A13" s="4" t="s">
        <v>525</v>
      </c>
      <c r="B13" s="6" t="n">
        <v>32000000</v>
      </c>
    </row>
    <row r="14" spans="1:6">
      <c r="A14" s="4" t="s">
        <v>526</v>
      </c>
      <c r="B14" s="6" t="n">
        <v>17300000</v>
      </c>
    </row>
    <row r="15" spans="1:6">
      <c r="A15" s="4" t="s">
        <v>517</v>
      </c>
      <c r="B15" s="8" t="n">
        <v>0.82</v>
      </c>
    </row>
    <row r="16" spans="1:6">
      <c r="A16" s="4" t="s">
        <v>527</v>
      </c>
      <c r="B16" s="4" t="s">
        <v>511</v>
      </c>
    </row>
    <row r="17" spans="1:6">
      <c r="A17" s="4" t="s">
        <v>528</v>
      </c>
      <c r="B17" s="5" t="n">
        <v>250</v>
      </c>
    </row>
    <row r="18" spans="1:6">
      <c r="A18" s="3" t="s">
        <v>519</v>
      </c>
    </row>
    <row r="19" spans="1:6">
      <c r="A19" s="4" t="s">
        <v>520</v>
      </c>
      <c r="B19" s="6" t="n">
        <v>229</v>
      </c>
    </row>
    <row r="20" spans="1:6">
      <c r="A20" s="4" t="s">
        <v>529</v>
      </c>
      <c r="B20" s="5" t="n">
        <v>27078944</v>
      </c>
    </row>
    <row r="21" spans="1:6">
      <c r="A21" s="4" t="s">
        <v>56</v>
      </c>
      <c r="B21" s="5" t="n">
        <v>-743250</v>
      </c>
    </row>
    <row r="22" spans="1:6">
      <c r="A22" s="4" t="s">
        <v>530</v>
      </c>
      <c r="B22" s="5" t="n">
        <v>-24985292</v>
      </c>
    </row>
    <row r="23" spans="1:6">
      <c r="A23" s="4" t="s">
        <v>50</v>
      </c>
      <c r="B23" s="5" t="n">
        <v>13316226</v>
      </c>
    </row>
    <row r="24" spans="1:6">
      <c r="A24" s="4" t="s">
        <v>531</v>
      </c>
      <c r="B24" s="5" t="n">
        <v>11332473</v>
      </c>
    </row>
    <row r="25" spans="1:6">
      <c r="A25" s="4" t="s">
        <v>532</v>
      </c>
      <c r="B25" s="6" t="n">
        <v>25999330</v>
      </c>
    </row>
    <row r="26" spans="1:6"/>
    <row r="27" spans="1:6">
      <c r="A27" s="4" t="s">
        <v>40</v>
      </c>
      <c r="B27" s="4" t="s">
        <v>89</v>
      </c>
    </row>
  </sheetData>
  <mergeCells count="3">
    <mergeCell ref="D1:E1"/>
    <mergeCell ref="A26:F26"/>
    <mergeCell ref="B27:F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533</v>
      </c>
      <c r="B1" s="2" t="s">
        <v>534</v>
      </c>
    </row>
    <row r="2" spans="1:5">
      <c r="B2" s="2" t="s">
        <v>535</v>
      </c>
      <c r="C2" s="2" t="s">
        <v>536</v>
      </c>
      <c r="D2" s="2" t="s">
        <v>537</v>
      </c>
      <c r="E2" s="2" t="s">
        <v>538</v>
      </c>
    </row>
    <row r="3" spans="1:5">
      <c r="A3" s="4" t="s">
        <v>363</v>
      </c>
    </row>
    <row r="4" spans="1:5">
      <c r="A4" s="3" t="s">
        <v>266</v>
      </c>
    </row>
    <row r="5" spans="1:5">
      <c r="A5" s="4" t="s">
        <v>539</v>
      </c>
      <c r="D5" s="4" t="s">
        <v>540</v>
      </c>
    </row>
    <row r="6" spans="1:5">
      <c r="A6" s="4" t="s">
        <v>363</v>
      </c>
    </row>
    <row r="7" spans="1:5">
      <c r="A7" s="3" t="s">
        <v>266</v>
      </c>
    </row>
    <row r="8" spans="1:5">
      <c r="A8" s="4" t="s">
        <v>541</v>
      </c>
      <c r="C8" s="5" t="n">
        <v>2</v>
      </c>
    </row>
    <row r="9" spans="1:5">
      <c r="A9" s="4" t="s">
        <v>542</v>
      </c>
      <c r="C9" s="8" t="n">
        <v>1.84</v>
      </c>
    </row>
    <row r="10" spans="1:5">
      <c r="A10" s="4" t="s">
        <v>524</v>
      </c>
      <c r="B10" s="10" t="n">
        <v>0.6</v>
      </c>
    </row>
    <row r="11" spans="1:5">
      <c r="A11" s="4" t="s">
        <v>543</v>
      </c>
      <c r="B11" s="4" t="s">
        <v>544</v>
      </c>
      <c r="E11" s="4" t="s">
        <v>545</v>
      </c>
    </row>
    <row r="12" spans="1:5">
      <c r="A12" s="4" t="s">
        <v>546</v>
      </c>
      <c r="B12" s="11" t="n">
        <v>0.5</v>
      </c>
    </row>
    <row r="13" spans="1:5">
      <c r="A13" s="4" t="s">
        <v>547</v>
      </c>
      <c r="B13" s="11"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8"/>
    <col customWidth="1" max="6" min="6" width="21"/>
    <col customWidth="1" max="7" min="7" width="4"/>
    <col customWidth="1" max="8" min="8" width="21"/>
  </cols>
  <sheetData>
    <row r="1" spans="1:8">
      <c r="A1" s="1" t="s">
        <v>548</v>
      </c>
      <c r="B1" s="2" t="s">
        <v>534</v>
      </c>
      <c r="D1" s="2" t="s">
        <v>549</v>
      </c>
      <c r="E1" s="2" t="s">
        <v>1</v>
      </c>
    </row>
    <row r="2" spans="1:8">
      <c r="B2" s="2" t="s">
        <v>550</v>
      </c>
      <c r="C2" s="2" t="s">
        <v>551</v>
      </c>
      <c r="D2" s="2" t="s">
        <v>494</v>
      </c>
      <c r="E2" s="2" t="s">
        <v>552</v>
      </c>
      <c r="F2" s="2" t="s">
        <v>492</v>
      </c>
      <c r="H2" s="2" t="s">
        <v>516</v>
      </c>
    </row>
    <row r="3" spans="1:8">
      <c r="A3" s="3" t="s">
        <v>553</v>
      </c>
    </row>
    <row r="4" spans="1:8">
      <c r="A4" s="4" t="s">
        <v>262</v>
      </c>
      <c r="E4" s="6" t="n">
        <v>44566955</v>
      </c>
      <c r="F4" s="6" t="n">
        <v>377742872</v>
      </c>
      <c r="G4" s="4" t="s">
        <v>40</v>
      </c>
    </row>
    <row r="5" spans="1:8">
      <c r="A5" s="4" t="s">
        <v>554</v>
      </c>
      <c r="E5" s="5" t="n">
        <v>-98507524</v>
      </c>
      <c r="F5" s="5" t="n">
        <v>-27426356</v>
      </c>
      <c r="G5" s="4" t="s">
        <v>40</v>
      </c>
    </row>
    <row r="6" spans="1:8">
      <c r="A6" s="3" t="s">
        <v>555</v>
      </c>
    </row>
    <row r="7" spans="1:8">
      <c r="A7" s="4" t="s">
        <v>520</v>
      </c>
      <c r="H7" s="6" t="n">
        <v>508000</v>
      </c>
    </row>
    <row r="8" spans="1:8">
      <c r="A8" s="4" t="s">
        <v>556</v>
      </c>
      <c r="H8" s="5" t="n">
        <v>388000</v>
      </c>
    </row>
    <row r="9" spans="1:8">
      <c r="A9" s="4" t="s">
        <v>557</v>
      </c>
      <c r="H9" s="5" t="n">
        <v>-747000</v>
      </c>
    </row>
    <row r="10" spans="1:8">
      <c r="A10" s="4" t="s">
        <v>530</v>
      </c>
      <c r="H10" s="5" t="n">
        <v>679000</v>
      </c>
    </row>
    <row r="11" spans="1:8">
      <c r="A11" s="4" t="s">
        <v>50</v>
      </c>
      <c r="H11" s="5" t="n">
        <v>705000</v>
      </c>
    </row>
    <row r="12" spans="1:8">
      <c r="A12" s="4" t="s">
        <v>558</v>
      </c>
      <c r="H12" s="6" t="n">
        <v>2485000</v>
      </c>
    </row>
    <row r="13" spans="1:8">
      <c r="A13" s="4" t="s">
        <v>359</v>
      </c>
    </row>
    <row r="14" spans="1:8">
      <c r="A14" s="3" t="s">
        <v>266</v>
      </c>
    </row>
    <row r="15" spans="1:8">
      <c r="A15" s="4" t="s">
        <v>559</v>
      </c>
      <c r="B15" s="10" t="n">
        <v>2.2</v>
      </c>
      <c r="C15" s="10" t="n">
        <v>6.9</v>
      </c>
    </row>
    <row r="16" spans="1:8">
      <c r="A16" s="4" t="s">
        <v>524</v>
      </c>
      <c r="B16" s="10" t="n">
        <v>1.4</v>
      </c>
      <c r="C16" s="10" t="n">
        <v>4.4</v>
      </c>
    </row>
    <row r="17" spans="1:8">
      <c r="A17" s="4" t="s">
        <v>560</v>
      </c>
      <c r="B17" s="8" t="n">
        <v>2.11</v>
      </c>
      <c r="C17" s="8" t="n">
        <v>2.11</v>
      </c>
    </row>
    <row r="18" spans="1:8">
      <c r="A18" s="4" t="s">
        <v>521</v>
      </c>
      <c r="B18" s="4" t="s">
        <v>561</v>
      </c>
    </row>
    <row r="19" spans="1:8">
      <c r="A19" s="4" t="s">
        <v>562</v>
      </c>
      <c r="B19" s="8" t="n">
        <v>2.11</v>
      </c>
    </row>
    <row r="20" spans="1:8">
      <c r="A20" s="4" t="s">
        <v>563</v>
      </c>
      <c r="B20" s="6" t="n">
        <v>2200000</v>
      </c>
    </row>
    <row r="21" spans="1:8">
      <c r="A21" s="4" t="s">
        <v>564</v>
      </c>
      <c r="D21" s="6" t="n">
        <v>7300000</v>
      </c>
      <c r="E21" s="5" t="n">
        <v>7300000</v>
      </c>
    </row>
    <row r="22" spans="1:8">
      <c r="A22" s="4" t="s">
        <v>565</v>
      </c>
      <c r="E22" s="6" t="n">
        <v>5100000</v>
      </c>
    </row>
    <row r="23" spans="1:8">
      <c r="A23" s="4" t="s">
        <v>566</v>
      </c>
      <c r="B23" s="5" t="n">
        <v>3100000</v>
      </c>
    </row>
    <row r="24" spans="1:8">
      <c r="A24" s="4" t="s">
        <v>567</v>
      </c>
      <c r="B24" s="6" t="n">
        <v>3200000</v>
      </c>
    </row>
    <row r="25" spans="1:8">
      <c r="A25" s="4" t="s">
        <v>568</v>
      </c>
      <c r="E25" s="5" t="n">
        <v>3</v>
      </c>
    </row>
    <row r="26" spans="1:8">
      <c r="A26" s="4" t="s">
        <v>569</v>
      </c>
      <c r="B26" s="4" t="s">
        <v>570</v>
      </c>
    </row>
    <row r="27" spans="1:8">
      <c r="A27" s="3" t="s">
        <v>553</v>
      </c>
    </row>
    <row r="28" spans="1:8">
      <c r="A28" s="4" t="s">
        <v>262</v>
      </c>
      <c r="D28" s="5" t="n">
        <v>15838</v>
      </c>
      <c r="E28" s="6" t="n">
        <v>44675864</v>
      </c>
      <c r="F28" s="5" t="n">
        <v>378242165</v>
      </c>
    </row>
    <row r="29" spans="1:8">
      <c r="A29" s="4" t="s">
        <v>554</v>
      </c>
      <c r="D29" s="5" t="n">
        <v>1900000</v>
      </c>
      <c r="E29" s="5" t="n">
        <v>-99417257</v>
      </c>
      <c r="F29" s="6" t="n">
        <v>-30164664</v>
      </c>
    </row>
    <row r="30" spans="1:8">
      <c r="A30" s="3" t="s">
        <v>555</v>
      </c>
    </row>
    <row r="31" spans="1:8">
      <c r="A31" s="4" t="s">
        <v>520</v>
      </c>
      <c r="D31" s="5" t="n">
        <v>246929</v>
      </c>
      <c r="E31" s="5" t="n">
        <v>246929</v>
      </c>
    </row>
    <row r="32" spans="1:8">
      <c r="A32" s="4" t="s">
        <v>556</v>
      </c>
      <c r="D32" s="5" t="n">
        <v>1686464</v>
      </c>
      <c r="E32" s="5" t="n">
        <v>1686464</v>
      </c>
    </row>
    <row r="33" spans="1:8">
      <c r="A33" s="4" t="s">
        <v>557</v>
      </c>
      <c r="D33" s="5" t="n">
        <v>-4411140</v>
      </c>
      <c r="E33" s="5" t="n">
        <v>-4411140</v>
      </c>
    </row>
    <row r="34" spans="1:8">
      <c r="A34" s="4" t="s">
        <v>530</v>
      </c>
      <c r="D34" s="5" t="n">
        <v>-104649</v>
      </c>
      <c r="E34" s="5" t="n">
        <v>-104649</v>
      </c>
    </row>
    <row r="35" spans="1:8">
      <c r="A35" s="4" t="s">
        <v>50</v>
      </c>
      <c r="D35" s="5" t="n">
        <v>-9323189</v>
      </c>
      <c r="E35" s="5" t="n">
        <v>-9323189</v>
      </c>
    </row>
    <row r="36" spans="1:8">
      <c r="A36" s="4" t="s">
        <v>558</v>
      </c>
      <c r="D36" s="5" t="n">
        <v>15055063</v>
      </c>
      <c r="E36" s="5" t="n">
        <v>15055063</v>
      </c>
    </row>
    <row r="37" spans="1:8">
      <c r="A37" s="4" t="s">
        <v>571</v>
      </c>
    </row>
    <row r="38" spans="1:8">
      <c r="A38" s="3" t="s">
        <v>555</v>
      </c>
    </row>
    <row r="39" spans="1:8">
      <c r="A39" s="4" t="s">
        <v>572</v>
      </c>
      <c r="D39" s="5" t="n">
        <v>8255440</v>
      </c>
      <c r="E39" s="5" t="n">
        <v>8255440</v>
      </c>
    </row>
    <row r="40" spans="1:8">
      <c r="A40" s="4" t="s">
        <v>573</v>
      </c>
    </row>
    <row r="41" spans="1:8">
      <c r="A41" s="3" t="s">
        <v>266</v>
      </c>
    </row>
    <row r="42" spans="1:8">
      <c r="A42" s="4" t="s">
        <v>569</v>
      </c>
      <c r="B42" s="4" t="s">
        <v>574</v>
      </c>
    </row>
    <row r="43" spans="1:8">
      <c r="A43" s="3" t="s">
        <v>555</v>
      </c>
    </row>
    <row r="44" spans="1:8">
      <c r="A44" s="4" t="s">
        <v>572</v>
      </c>
      <c r="D44" s="6" t="n">
        <v>58830</v>
      </c>
      <c r="E44" s="6" t="n">
        <v>58830</v>
      </c>
    </row>
    <row r="45" spans="1:8"/>
    <row r="46" spans="1:8">
      <c r="A46" s="4" t="s">
        <v>40</v>
      </c>
      <c r="B46" s="4" t="s">
        <v>136</v>
      </c>
    </row>
  </sheetData>
  <mergeCells count="6">
    <mergeCell ref="A1:A2"/>
    <mergeCell ref="B1:C1"/>
    <mergeCell ref="E1:G1"/>
    <mergeCell ref="F2:G2"/>
    <mergeCell ref="A45:H45"/>
    <mergeCell ref="B46:H4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38</v>
      </c>
      <c r="C1" s="2" t="s">
        <v>576</v>
      </c>
      <c r="D1" s="2" t="s">
        <v>577</v>
      </c>
      <c r="E1" s="2" t="s">
        <v>2</v>
      </c>
    </row>
    <row r="2" spans="1:5">
      <c r="A2" s="3" t="s">
        <v>354</v>
      </c>
    </row>
    <row r="3" spans="1:5">
      <c r="A3" s="4" t="s">
        <v>578</v>
      </c>
      <c r="B3" s="6" t="n">
        <v>110000</v>
      </c>
    </row>
    <row r="4" spans="1:5">
      <c r="A4" s="4" t="s">
        <v>558</v>
      </c>
      <c r="B4" s="6" t="n">
        <v>2485000</v>
      </c>
    </row>
    <row r="5" spans="1:5">
      <c r="A5" s="4" t="s">
        <v>363</v>
      </c>
    </row>
    <row r="6" spans="1:5">
      <c r="A6" s="3" t="s">
        <v>354</v>
      </c>
    </row>
    <row r="7" spans="1:5">
      <c r="A7" s="4" t="s">
        <v>543</v>
      </c>
      <c r="B7" s="4" t="s">
        <v>545</v>
      </c>
      <c r="C7" s="4" t="s">
        <v>544</v>
      </c>
    </row>
    <row r="8" spans="1:5">
      <c r="A8" s="4" t="s">
        <v>523</v>
      </c>
      <c r="B8" s="6" t="n">
        <v>2400000</v>
      </c>
    </row>
    <row r="9" spans="1:5">
      <c r="A9" s="4" t="s">
        <v>579</v>
      </c>
      <c r="C9" s="10" t="n">
        <v>0.6</v>
      </c>
    </row>
    <row r="10" spans="1:5">
      <c r="A10" s="4" t="s">
        <v>580</v>
      </c>
    </row>
    <row r="11" spans="1:5">
      <c r="A11" s="3" t="s">
        <v>354</v>
      </c>
    </row>
    <row r="12" spans="1:5">
      <c r="A12" s="4" t="s">
        <v>581</v>
      </c>
      <c r="B12" s="4" t="s">
        <v>582</v>
      </c>
    </row>
    <row r="13" spans="1:5">
      <c r="A13" s="4" t="s">
        <v>583</v>
      </c>
    </row>
    <row r="14" spans="1:5">
      <c r="A14" s="3" t="s">
        <v>354</v>
      </c>
    </row>
    <row r="15" spans="1:5">
      <c r="A15" s="4" t="s">
        <v>584</v>
      </c>
      <c r="E15" s="4" t="s">
        <v>585</v>
      </c>
    </row>
    <row r="16" spans="1:5">
      <c r="A16" s="4" t="s">
        <v>586</v>
      </c>
    </row>
    <row r="17" spans="1:5">
      <c r="A17" s="3" t="s">
        <v>354</v>
      </c>
    </row>
    <row r="18" spans="1:5">
      <c r="A18" s="4" t="s">
        <v>584</v>
      </c>
      <c r="E18" s="4" t="s">
        <v>574</v>
      </c>
    </row>
    <row r="19" spans="1:5">
      <c r="A19" s="4" t="s">
        <v>587</v>
      </c>
    </row>
    <row r="20" spans="1:5">
      <c r="A20" s="3" t="s">
        <v>354</v>
      </c>
    </row>
    <row r="21" spans="1:5">
      <c r="A21" s="4" t="s">
        <v>584</v>
      </c>
      <c r="E21" s="4" t="s">
        <v>588</v>
      </c>
    </row>
    <row r="22" spans="1:5">
      <c r="A22" s="4" t="s">
        <v>589</v>
      </c>
    </row>
    <row r="23" spans="1:5">
      <c r="A23" s="3" t="s">
        <v>354</v>
      </c>
    </row>
    <row r="24" spans="1:5">
      <c r="A24" s="4" t="s">
        <v>584</v>
      </c>
      <c r="E24" s="4" t="s">
        <v>590</v>
      </c>
    </row>
    <row r="25" spans="1:5">
      <c r="A25" s="4" t="s">
        <v>591</v>
      </c>
    </row>
    <row r="26" spans="1:5">
      <c r="A26" s="3" t="s">
        <v>354</v>
      </c>
    </row>
    <row r="27" spans="1:5">
      <c r="A27" s="4" t="s">
        <v>543</v>
      </c>
      <c r="D27" s="4" t="s">
        <v>540</v>
      </c>
    </row>
    <row r="28" spans="1:5">
      <c r="A28" s="4" t="s">
        <v>592</v>
      </c>
      <c r="D28" s="6"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593</v>
      </c>
      <c r="B1" s="2" t="s">
        <v>516</v>
      </c>
    </row>
    <row r="2" spans="1:2">
      <c r="A2" s="3" t="s">
        <v>266</v>
      </c>
    </row>
    <row r="3" spans="1:2">
      <c r="A3" s="4" t="s">
        <v>520</v>
      </c>
      <c r="B3" s="6" t="n">
        <v>508000</v>
      </c>
    </row>
    <row r="4" spans="1:2">
      <c r="A4" s="4" t="s">
        <v>556</v>
      </c>
      <c r="B4" s="5" t="n">
        <v>388000</v>
      </c>
    </row>
    <row r="5" spans="1:2">
      <c r="A5" s="4" t="s">
        <v>557</v>
      </c>
      <c r="B5" s="5" t="n">
        <v>-747000</v>
      </c>
    </row>
    <row r="6" spans="1:2">
      <c r="A6" s="4" t="s">
        <v>530</v>
      </c>
      <c r="B6" s="5" t="n">
        <v>-679000</v>
      </c>
    </row>
    <row r="7" spans="1:2">
      <c r="A7" s="4" t="s">
        <v>50</v>
      </c>
      <c r="B7" s="5" t="n">
        <v>705000</v>
      </c>
    </row>
    <row r="8" spans="1:2">
      <c r="A8" s="4" t="s">
        <v>594</v>
      </c>
      <c r="B8" s="5" t="n">
        <v>1980000</v>
      </c>
    </row>
    <row r="9" spans="1:2">
      <c r="A9" s="4" t="s">
        <v>595</v>
      </c>
      <c r="B9" s="5" t="n">
        <v>500000</v>
      </c>
    </row>
    <row r="10" spans="1:2">
      <c r="A10" s="4" t="s">
        <v>596</v>
      </c>
      <c r="B10" s="5" t="n">
        <v>110000</v>
      </c>
    </row>
    <row r="11" spans="1:2">
      <c r="A11" s="4" t="s">
        <v>597</v>
      </c>
      <c r="B11" s="5" t="n">
        <v>290000</v>
      </c>
    </row>
    <row r="12" spans="1:2">
      <c r="A12" s="4" t="s">
        <v>67</v>
      </c>
      <c r="B12" s="5" t="n">
        <v>-570000</v>
      </c>
    </row>
    <row r="13" spans="1:2">
      <c r="A13" s="4" t="s">
        <v>558</v>
      </c>
      <c r="B13" s="6" t="n">
        <v>248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8"/>
  </cols>
  <sheetData>
    <row r="1" spans="1:7">
      <c r="A1" s="1" t="s">
        <v>598</v>
      </c>
      <c r="B1" s="2" t="s">
        <v>576</v>
      </c>
      <c r="C1" s="2" t="s">
        <v>4</v>
      </c>
      <c r="D1" s="2" t="s">
        <v>599</v>
      </c>
      <c r="E1" s="2" t="s">
        <v>2</v>
      </c>
      <c r="F1" s="2" t="s">
        <v>39</v>
      </c>
    </row>
    <row r="2" spans="1:7">
      <c r="A2" s="3" t="s">
        <v>600</v>
      </c>
    </row>
    <row r="3" spans="1:7">
      <c r="A3" s="4" t="s">
        <v>262</v>
      </c>
      <c r="E3" s="6" t="n">
        <v>44566955</v>
      </c>
      <c r="F3" s="6" t="n">
        <v>377742872</v>
      </c>
      <c r="G3" s="4" t="s">
        <v>40</v>
      </c>
    </row>
    <row r="4" spans="1:7">
      <c r="A4" s="4" t="s">
        <v>601</v>
      </c>
      <c r="E4" s="5" t="n">
        <v>-68572684</v>
      </c>
      <c r="F4" s="5" t="n">
        <v>-26195054</v>
      </c>
      <c r="G4" s="4" t="s">
        <v>40</v>
      </c>
    </row>
    <row r="5" spans="1:7">
      <c r="A5" s="4" t="s">
        <v>127</v>
      </c>
      <c r="E5" s="5" t="n">
        <v>-96828375</v>
      </c>
      <c r="F5" s="5" t="n">
        <v>-28423084</v>
      </c>
      <c r="G5" s="4" t="s">
        <v>121</v>
      </c>
    </row>
    <row r="6" spans="1:7">
      <c r="A6" s="4" t="s">
        <v>554</v>
      </c>
      <c r="E6" s="6" t="n">
        <v>-98507524</v>
      </c>
      <c r="F6" s="5" t="n">
        <v>-27426356</v>
      </c>
      <c r="G6" s="4" t="s">
        <v>40</v>
      </c>
    </row>
    <row r="7" spans="1:7">
      <c r="A7" s="4" t="s">
        <v>602</v>
      </c>
    </row>
    <row r="8" spans="1:7">
      <c r="A8" s="3" t="s">
        <v>600</v>
      </c>
    </row>
    <row r="9" spans="1:7">
      <c r="A9" s="4" t="s">
        <v>603</v>
      </c>
      <c r="D9" s="6" t="n">
        <v>700000</v>
      </c>
    </row>
    <row r="10" spans="1:7">
      <c r="A10" s="4" t="s">
        <v>604</v>
      </c>
      <c r="D10" s="6" t="n">
        <v>600000</v>
      </c>
    </row>
    <row r="11" spans="1:7">
      <c r="A11" s="4" t="s">
        <v>364</v>
      </c>
    </row>
    <row r="12" spans="1:7">
      <c r="A12" s="3" t="s">
        <v>600</v>
      </c>
    </row>
    <row r="13" spans="1:7">
      <c r="A13" s="4" t="s">
        <v>604</v>
      </c>
      <c r="B13" s="6" t="n">
        <v>500000</v>
      </c>
    </row>
    <row r="14" spans="1:7">
      <c r="A14" s="4" t="s">
        <v>605</v>
      </c>
      <c r="B14" s="4" t="s">
        <v>606</v>
      </c>
    </row>
    <row r="15" spans="1:7">
      <c r="A15" s="4" t="s">
        <v>607</v>
      </c>
      <c r="B15" s="4" t="s">
        <v>509</v>
      </c>
      <c r="C15" s="4" t="s">
        <v>608</v>
      </c>
    </row>
    <row r="16" spans="1:7">
      <c r="A16" s="4" t="s">
        <v>609</v>
      </c>
      <c r="B16" s="6" t="n">
        <v>100000</v>
      </c>
    </row>
    <row r="17" spans="1:7">
      <c r="A17" s="4" t="s">
        <v>610</v>
      </c>
      <c r="B17" s="6" t="n">
        <v>600000</v>
      </c>
    </row>
    <row r="18" spans="1:7">
      <c r="A18" s="4" t="s">
        <v>262</v>
      </c>
      <c r="F18" s="5" t="n">
        <v>261026833</v>
      </c>
    </row>
    <row r="19" spans="1:7">
      <c r="A19" s="4" t="s">
        <v>601</v>
      </c>
      <c r="F19" s="5" t="n">
        <v>-25031090</v>
      </c>
    </row>
    <row r="20" spans="1:7">
      <c r="A20" s="4" t="s">
        <v>127</v>
      </c>
      <c r="F20" s="5" t="n">
        <v>-27243059</v>
      </c>
    </row>
    <row r="21" spans="1:7">
      <c r="A21" s="4" t="s">
        <v>554</v>
      </c>
      <c r="F21" s="6" t="n">
        <v>-26246331</v>
      </c>
    </row>
    <row r="22" spans="1:7">
      <c r="A22" s="4" t="s">
        <v>611</v>
      </c>
    </row>
    <row r="23" spans="1:7">
      <c r="A23" s="3" t="s">
        <v>600</v>
      </c>
    </row>
    <row r="24" spans="1:7">
      <c r="A24" s="4" t="s">
        <v>612</v>
      </c>
      <c r="B24" s="5" t="n">
        <v>39500</v>
      </c>
    </row>
    <row r="25" spans="1:7">
      <c r="A25" s="4" t="s">
        <v>609</v>
      </c>
      <c r="B25" s="11" t="n">
        <v>71.8</v>
      </c>
    </row>
    <row r="26" spans="1:7">
      <c r="A26" s="4" t="s">
        <v>613</v>
      </c>
    </row>
    <row r="27" spans="1:7">
      <c r="A27" s="3" t="s">
        <v>600</v>
      </c>
    </row>
    <row r="28" spans="1:7">
      <c r="A28" s="4" t="s">
        <v>605</v>
      </c>
      <c r="B28" s="4" t="s">
        <v>606</v>
      </c>
    </row>
    <row r="29" spans="1:7">
      <c r="A29" s="4" t="s">
        <v>612</v>
      </c>
      <c r="B29" s="5" t="n">
        <v>5500</v>
      </c>
    </row>
    <row r="30" spans="1:7"/>
    <row r="31" spans="1:7">
      <c r="A31" s="4" t="s">
        <v>40</v>
      </c>
      <c r="B31" s="4" t="s">
        <v>136</v>
      </c>
    </row>
    <row r="32" spans="1:7">
      <c r="A32" s="4" t="s">
        <v>87</v>
      </c>
      <c r="B32" s="4" t="s">
        <v>137</v>
      </c>
    </row>
  </sheetData>
  <mergeCells count="4">
    <mergeCell ref="F1:G1"/>
    <mergeCell ref="A30:G30"/>
    <mergeCell ref="B31:G31"/>
    <mergeCell ref="B32:G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534</v>
      </c>
    </row>
    <row r="2" spans="1:3">
      <c r="B2" s="2" t="s">
        <v>39</v>
      </c>
      <c r="C2" s="2" t="s">
        <v>2</v>
      </c>
    </row>
    <row r="3" spans="1:3">
      <c r="A3" s="3" t="s">
        <v>354</v>
      </c>
    </row>
    <row r="4" spans="1:3">
      <c r="A4" s="4" t="s">
        <v>615</v>
      </c>
      <c r="C4" s="8" t="n">
        <v>0.23</v>
      </c>
    </row>
    <row r="5" spans="1:3">
      <c r="A5" s="4" t="s">
        <v>616</v>
      </c>
    </row>
    <row r="6" spans="1:3">
      <c r="A6" s="3" t="s">
        <v>354</v>
      </c>
    </row>
    <row r="7" spans="1:3">
      <c r="A7" s="4" t="s">
        <v>605</v>
      </c>
      <c r="B7" s="4" t="s">
        <v>608</v>
      </c>
    </row>
    <row r="8" spans="1:3">
      <c r="A8" s="4" t="s">
        <v>617</v>
      </c>
      <c r="B8" s="11" t="n">
        <v>0.3</v>
      </c>
    </row>
    <row r="9" spans="1:3">
      <c r="A9" s="4" t="s">
        <v>618</v>
      </c>
      <c r="B9" s="11"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9</v>
      </c>
      <c r="B1" s="2" t="s">
        <v>2</v>
      </c>
      <c r="C1" s="2" t="s">
        <v>39</v>
      </c>
    </row>
    <row r="2" spans="1:4">
      <c r="A2" s="3" t="s">
        <v>268</v>
      </c>
    </row>
    <row r="3" spans="1:4">
      <c r="A3" s="4" t="s">
        <v>620</v>
      </c>
      <c r="B3" s="6" t="n">
        <v>2404972</v>
      </c>
      <c r="C3" s="6" t="n">
        <v>19370665</v>
      </c>
    </row>
    <row r="4" spans="1:4">
      <c r="A4" s="4" t="s">
        <v>621</v>
      </c>
      <c r="B4" s="5" t="n">
        <v>-103</v>
      </c>
    </row>
    <row r="5" spans="1:4">
      <c r="A5" s="4" t="s">
        <v>43</v>
      </c>
      <c r="B5" s="6" t="n">
        <v>2404869</v>
      </c>
      <c r="C5" s="6" t="n">
        <v>19370665</v>
      </c>
      <c r="D5" s="4" t="s">
        <v>40</v>
      </c>
    </row>
    <row r="6" spans="1:4"/>
    <row r="7" spans="1:4">
      <c r="A7" s="4" t="s">
        <v>40</v>
      </c>
      <c r="B7" s="4" t="s">
        <v>89</v>
      </c>
    </row>
  </sheetData>
  <mergeCells count="3">
    <mergeCell ref="C1:D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3"/>
    <col customWidth="1" max="5" min="5" width="27"/>
    <col customWidth="1" max="6" min="6" width="40"/>
    <col customWidth="1" max="7" min="7" width="37"/>
    <col customWidth="1" max="8" min="8" width="32"/>
    <col customWidth="1" max="9" min="9" width="27"/>
    <col customWidth="1" max="10" min="10" width="13"/>
    <col customWidth="1" max="11" min="11" width="4"/>
  </cols>
  <sheetData>
    <row r="1" spans="1:11">
      <c r="A1" s="1" t="s">
        <v>145</v>
      </c>
      <c r="C1" s="2" t="s">
        <v>146</v>
      </c>
      <c r="D1" s="2" t="s">
        <v>147</v>
      </c>
      <c r="E1" s="2" t="s">
        <v>148</v>
      </c>
      <c r="F1" s="2" t="s">
        <v>149</v>
      </c>
      <c r="G1" s="2" t="s">
        <v>150</v>
      </c>
      <c r="H1" s="2" t="s">
        <v>151</v>
      </c>
      <c r="I1" s="2" t="s">
        <v>152</v>
      </c>
      <c r="J1" s="2" t="s">
        <v>153</v>
      </c>
    </row>
    <row r="2" spans="1:11">
      <c r="A2" s="4" t="s">
        <v>154</v>
      </c>
      <c r="B2" s="4" t="s">
        <v>40</v>
      </c>
      <c r="C2" s="6" t="n">
        <v>0</v>
      </c>
      <c r="D2" s="6" t="n">
        <v>68509</v>
      </c>
      <c r="E2" s="6" t="n">
        <v>158449544</v>
      </c>
      <c r="F2" s="6" t="n">
        <v>-126693022</v>
      </c>
      <c r="G2" s="6" t="n">
        <v>-782074</v>
      </c>
      <c r="H2" s="6" t="n">
        <v>31042957</v>
      </c>
      <c r="I2" s="6" t="n">
        <v>-1289367</v>
      </c>
      <c r="J2" s="6" t="n">
        <v>29753590</v>
      </c>
    </row>
    <row r="3" spans="1:11">
      <c r="A3" s="4" t="s">
        <v>155</v>
      </c>
      <c r="B3" s="4" t="s">
        <v>40</v>
      </c>
      <c r="C3" s="5" t="n">
        <v>0</v>
      </c>
      <c r="D3" s="5" t="n">
        <v>68509090</v>
      </c>
    </row>
    <row r="4" spans="1:11">
      <c r="A4" s="3" t="s">
        <v>156</v>
      </c>
    </row>
    <row r="5" spans="1:11">
      <c r="A5" s="4" t="s">
        <v>157</v>
      </c>
      <c r="C5" s="6" t="n">
        <v>0</v>
      </c>
      <c r="D5" s="6" t="n">
        <v>0</v>
      </c>
      <c r="E5" s="5" t="n">
        <v>3412977</v>
      </c>
      <c r="F5" s="5" t="n">
        <v>0</v>
      </c>
      <c r="G5" s="5" t="n">
        <v>0</v>
      </c>
      <c r="H5" s="5" t="n">
        <v>3412977</v>
      </c>
      <c r="I5" s="5" t="n">
        <v>0</v>
      </c>
      <c r="J5" s="5" t="n">
        <v>3412977</v>
      </c>
    </row>
    <row r="6" spans="1:11">
      <c r="A6" s="4" t="s">
        <v>158</v>
      </c>
      <c r="C6" s="6" t="n">
        <v>0</v>
      </c>
      <c r="D6" s="6" t="n">
        <v>5494</v>
      </c>
      <c r="E6" s="5" t="n">
        <v>9994506</v>
      </c>
      <c r="F6" s="5" t="n">
        <v>0</v>
      </c>
      <c r="G6" s="5" t="n">
        <v>0</v>
      </c>
      <c r="H6" s="5" t="n">
        <v>10000000</v>
      </c>
      <c r="I6" s="5" t="n">
        <v>0</v>
      </c>
      <c r="J6" s="5" t="n">
        <v>10000000</v>
      </c>
    </row>
    <row r="7" spans="1:11">
      <c r="A7" s="4" t="s">
        <v>159</v>
      </c>
      <c r="C7" s="5" t="n">
        <v>0</v>
      </c>
      <c r="D7" s="5" t="n">
        <v>5494505</v>
      </c>
    </row>
    <row r="8" spans="1:11">
      <c r="A8" s="4" t="s">
        <v>160</v>
      </c>
      <c r="C8" s="6" t="n">
        <v>0</v>
      </c>
      <c r="D8" s="6" t="n">
        <v>0</v>
      </c>
      <c r="E8" s="5" t="n">
        <v>1177585</v>
      </c>
      <c r="F8" s="5" t="n">
        <v>0</v>
      </c>
      <c r="G8" s="5" t="n">
        <v>0</v>
      </c>
      <c r="H8" s="5" t="n">
        <v>1177585</v>
      </c>
      <c r="I8" s="5" t="n">
        <v>0</v>
      </c>
      <c r="J8" s="5" t="n">
        <v>1177585</v>
      </c>
    </row>
    <row r="9" spans="1:11">
      <c r="A9" s="4" t="s">
        <v>161</v>
      </c>
      <c r="C9" s="6" t="n">
        <v>0</v>
      </c>
      <c r="D9" s="6" t="n">
        <v>5027</v>
      </c>
      <c r="E9" s="5" t="n">
        <v>9194973</v>
      </c>
      <c r="F9" s="5" t="n">
        <v>0</v>
      </c>
      <c r="G9" s="5" t="n">
        <v>0</v>
      </c>
      <c r="H9" s="5" t="n">
        <v>9200000</v>
      </c>
      <c r="I9" s="5" t="n">
        <v>0</v>
      </c>
      <c r="J9" s="5" t="n">
        <v>9200000</v>
      </c>
    </row>
    <row r="10" spans="1:11">
      <c r="A10" s="4" t="s">
        <v>162</v>
      </c>
      <c r="C10" s="5" t="n">
        <v>0</v>
      </c>
      <c r="D10" s="5" t="n">
        <v>5027324</v>
      </c>
    </row>
    <row r="11" spans="1:11">
      <c r="A11" s="4" t="s">
        <v>163</v>
      </c>
      <c r="C11" s="6" t="n">
        <v>0</v>
      </c>
      <c r="D11" s="6" t="n">
        <v>82</v>
      </c>
      <c r="E11" s="5" t="n">
        <v>27960</v>
      </c>
      <c r="F11" s="5" t="n">
        <v>0</v>
      </c>
      <c r="G11" s="5" t="n">
        <v>0</v>
      </c>
      <c r="H11" s="5" t="n">
        <v>28042</v>
      </c>
      <c r="I11" s="5" t="n">
        <v>0</v>
      </c>
      <c r="J11" s="5" t="n">
        <v>28042</v>
      </c>
    </row>
    <row r="12" spans="1:11">
      <c r="A12" s="4" t="s">
        <v>164</v>
      </c>
      <c r="C12" s="5" t="n">
        <v>0</v>
      </c>
      <c r="D12" s="5" t="n">
        <v>82797</v>
      </c>
    </row>
    <row r="13" spans="1:11">
      <c r="A13" s="4" t="s">
        <v>165</v>
      </c>
      <c r="C13" s="6" t="n">
        <v>0</v>
      </c>
      <c r="D13" s="6" t="n">
        <v>644</v>
      </c>
      <c r="E13" s="5" t="n">
        <v>1125856</v>
      </c>
      <c r="F13" s="5" t="n">
        <v>0</v>
      </c>
      <c r="G13" s="5" t="n">
        <v>0</v>
      </c>
      <c r="H13" s="5" t="n">
        <v>1126500</v>
      </c>
      <c r="I13" s="5" t="n">
        <v>0</v>
      </c>
      <c r="J13" s="5" t="n">
        <v>1126500</v>
      </c>
    </row>
    <row r="14" spans="1:11">
      <c r="A14" s="4" t="s">
        <v>166</v>
      </c>
      <c r="C14" s="5" t="n">
        <v>0</v>
      </c>
      <c r="D14" s="5" t="n">
        <v>643714</v>
      </c>
    </row>
    <row r="15" spans="1:11">
      <c r="A15" s="4" t="s">
        <v>167</v>
      </c>
      <c r="C15" s="6" t="n">
        <v>0</v>
      </c>
      <c r="D15" s="6" t="n">
        <v>1241</v>
      </c>
      <c r="E15" s="5" t="n">
        <v>-1241</v>
      </c>
      <c r="F15" s="5" t="n">
        <v>0</v>
      </c>
      <c r="G15" s="5" t="n">
        <v>0</v>
      </c>
      <c r="H15" s="5" t="n">
        <v>0</v>
      </c>
      <c r="I15" s="5" t="n">
        <v>0</v>
      </c>
      <c r="J15" s="5" t="n">
        <v>0</v>
      </c>
    </row>
    <row r="16" spans="1:11">
      <c r="A16" s="4" t="s">
        <v>168</v>
      </c>
      <c r="C16" s="5" t="n">
        <v>0</v>
      </c>
      <c r="D16" s="5" t="n">
        <v>1240707</v>
      </c>
    </row>
    <row r="17" spans="1:11">
      <c r="A17" s="4" t="s">
        <v>169</v>
      </c>
      <c r="C17" s="6" t="n">
        <v>0</v>
      </c>
      <c r="D17" s="6" t="n">
        <v>3000</v>
      </c>
      <c r="E17" s="5" t="n">
        <v>7797000</v>
      </c>
      <c r="F17" s="5" t="n">
        <v>0</v>
      </c>
      <c r="G17" s="5" t="n">
        <v>0</v>
      </c>
      <c r="H17" s="5" t="n">
        <v>7800000</v>
      </c>
      <c r="I17" s="5" t="n">
        <v>0</v>
      </c>
      <c r="J17" s="5" t="n">
        <v>7800000</v>
      </c>
    </row>
    <row r="18" spans="1:11">
      <c r="A18" s="4" t="s">
        <v>170</v>
      </c>
      <c r="C18" s="5" t="n">
        <v>0</v>
      </c>
      <c r="D18" s="5" t="n">
        <v>3000000</v>
      </c>
    </row>
    <row r="19" spans="1:11">
      <c r="A19" s="4" t="s">
        <v>171</v>
      </c>
      <c r="C19" s="6" t="n">
        <v>0</v>
      </c>
      <c r="D19" s="6" t="n">
        <v>2268</v>
      </c>
      <c r="E19" s="5" t="n">
        <v>6724078</v>
      </c>
      <c r="F19" s="5" t="n">
        <v>0</v>
      </c>
      <c r="G19" s="5" t="n">
        <v>0</v>
      </c>
      <c r="H19" s="5" t="n">
        <v>6726346</v>
      </c>
      <c r="I19" s="5" t="n">
        <v>0</v>
      </c>
      <c r="J19" s="5" t="n">
        <v>6726346</v>
      </c>
    </row>
    <row r="20" spans="1:11">
      <c r="A20" s="4" t="s">
        <v>172</v>
      </c>
      <c r="C20" s="5" t="n">
        <v>0</v>
      </c>
      <c r="D20" s="5" t="n">
        <v>2267869</v>
      </c>
    </row>
    <row r="21" spans="1:11">
      <c r="A21" s="4" t="s">
        <v>173</v>
      </c>
      <c r="C21" s="6" t="n">
        <v>0</v>
      </c>
      <c r="D21" s="6" t="n">
        <v>0</v>
      </c>
      <c r="E21" s="5" t="n">
        <v>1384615</v>
      </c>
      <c r="F21" s="5" t="n">
        <v>0</v>
      </c>
      <c r="G21" s="5" t="n">
        <v>0</v>
      </c>
      <c r="H21" s="5" t="n">
        <v>1384615</v>
      </c>
      <c r="I21" s="5" t="n">
        <v>0</v>
      </c>
      <c r="J21" s="5" t="n">
        <v>1384615</v>
      </c>
    </row>
    <row r="22" spans="1:11">
      <c r="A22" s="4" t="s">
        <v>174</v>
      </c>
      <c r="C22" s="6" t="n">
        <v>0</v>
      </c>
      <c r="D22" s="6" t="n">
        <v>16500</v>
      </c>
      <c r="E22" s="5" t="n">
        <v>-16500</v>
      </c>
      <c r="F22" s="5" t="n">
        <v>0</v>
      </c>
      <c r="G22" s="5" t="n">
        <v>0</v>
      </c>
      <c r="H22" s="5" t="n">
        <v>0</v>
      </c>
      <c r="I22" s="5" t="n">
        <v>0</v>
      </c>
      <c r="J22" s="5" t="n">
        <v>0</v>
      </c>
    </row>
    <row r="23" spans="1:11">
      <c r="A23" s="4" t="s">
        <v>175</v>
      </c>
      <c r="C23" s="5" t="n">
        <v>0</v>
      </c>
      <c r="D23" s="5" t="n">
        <v>16500000</v>
      </c>
    </row>
    <row r="24" spans="1:11">
      <c r="A24" s="4" t="s">
        <v>176</v>
      </c>
      <c r="C24" s="6" t="n">
        <v>0</v>
      </c>
      <c r="D24" s="6" t="n">
        <v>0</v>
      </c>
      <c r="E24" s="5" t="n">
        <v>0</v>
      </c>
      <c r="F24" s="5" t="n">
        <v>0</v>
      </c>
      <c r="G24" s="5" t="n">
        <v>0</v>
      </c>
      <c r="H24" s="5" t="n">
        <v>0</v>
      </c>
      <c r="I24" s="5" t="n">
        <v>678651</v>
      </c>
      <c r="J24" s="5" t="n">
        <v>678651</v>
      </c>
    </row>
    <row r="25" spans="1:11">
      <c r="A25" s="4" t="s">
        <v>177</v>
      </c>
      <c r="C25" s="5" t="n">
        <v>0</v>
      </c>
      <c r="D25" s="5" t="n">
        <v>0</v>
      </c>
      <c r="E25" s="5" t="n">
        <v>-3491777</v>
      </c>
      <c r="F25" s="5" t="n">
        <v>4144076</v>
      </c>
      <c r="G25" s="5" t="n">
        <v>18438</v>
      </c>
      <c r="H25" s="5" t="n">
        <v>670737</v>
      </c>
      <c r="I25" s="5" t="n">
        <v>558372</v>
      </c>
      <c r="J25" s="5" t="n">
        <v>1229109</v>
      </c>
    </row>
    <row r="26" spans="1:11">
      <c r="A26" s="4" t="s">
        <v>127</v>
      </c>
      <c r="C26" s="5" t="n">
        <v>0</v>
      </c>
      <c r="D26" s="5" t="n">
        <v>0</v>
      </c>
      <c r="E26" s="5" t="n">
        <v>0</v>
      </c>
      <c r="F26" s="5" t="n">
        <v>-27426356</v>
      </c>
      <c r="G26" s="5" t="n">
        <v>0</v>
      </c>
      <c r="H26" s="5" t="n">
        <v>-27426356</v>
      </c>
      <c r="I26" s="5" t="n">
        <v>-996728</v>
      </c>
      <c r="J26" s="5" t="n">
        <v>-28423084</v>
      </c>
      <c r="K26" s="4" t="s">
        <v>87</v>
      </c>
    </row>
    <row r="27" spans="1:11">
      <c r="A27" s="4" t="s">
        <v>178</v>
      </c>
      <c r="C27" s="5" t="n">
        <v>0</v>
      </c>
      <c r="D27" s="5" t="n">
        <v>0</v>
      </c>
      <c r="E27" s="5" t="n">
        <v>0</v>
      </c>
      <c r="F27" s="5" t="n">
        <v>0</v>
      </c>
      <c r="G27" s="5" t="n">
        <v>-900962</v>
      </c>
      <c r="H27" s="5" t="n">
        <v>-900962</v>
      </c>
      <c r="I27" s="5" t="n">
        <v>18446</v>
      </c>
      <c r="J27" s="5" t="n">
        <v>-882516</v>
      </c>
      <c r="K27" s="4" t="s">
        <v>179</v>
      </c>
    </row>
    <row r="28" spans="1:11">
      <c r="A28" s="4" t="s">
        <v>180</v>
      </c>
      <c r="B28" s="4" t="s">
        <v>40</v>
      </c>
      <c r="C28" s="6" t="n">
        <v>0</v>
      </c>
      <c r="D28" s="6" t="n">
        <v>102765</v>
      </c>
      <c r="E28" s="5" t="n">
        <v>195779576</v>
      </c>
      <c r="F28" s="5" t="n">
        <v>-149975302</v>
      </c>
      <c r="G28" s="5" t="n">
        <v>-1664598</v>
      </c>
      <c r="H28" s="5" t="n">
        <v>44242441</v>
      </c>
      <c r="I28" s="5" t="n">
        <v>-1030626</v>
      </c>
      <c r="J28" s="5" t="n">
        <v>43211815</v>
      </c>
      <c r="K28" s="4" t="s">
        <v>181</v>
      </c>
    </row>
    <row r="29" spans="1:11">
      <c r="A29" s="4" t="s">
        <v>182</v>
      </c>
      <c r="B29" s="4" t="s">
        <v>40</v>
      </c>
      <c r="C29" s="5" t="n">
        <v>0</v>
      </c>
      <c r="D29" s="5" t="n">
        <v>102766006</v>
      </c>
    </row>
    <row r="30" spans="1:11">
      <c r="A30" s="3" t="s">
        <v>156</v>
      </c>
    </row>
    <row r="31" spans="1:11">
      <c r="A31" s="4" t="s">
        <v>157</v>
      </c>
      <c r="C31" s="6" t="n">
        <v>0</v>
      </c>
      <c r="D31" s="6" t="n">
        <v>0</v>
      </c>
      <c r="E31" s="5" t="n">
        <v>9112633</v>
      </c>
      <c r="F31" s="5" t="n">
        <v>0</v>
      </c>
      <c r="G31" s="5" t="n">
        <v>0</v>
      </c>
      <c r="H31" s="5" t="n">
        <v>9112633</v>
      </c>
      <c r="I31" s="5" t="n">
        <v>0</v>
      </c>
      <c r="J31" s="5" t="n">
        <v>9112633</v>
      </c>
    </row>
    <row r="32" spans="1:11">
      <c r="A32" s="4" t="s">
        <v>167</v>
      </c>
      <c r="C32" s="6" t="n">
        <v>0</v>
      </c>
      <c r="D32" s="6" t="n">
        <v>130</v>
      </c>
      <c r="E32" s="5" t="n">
        <v>-130</v>
      </c>
      <c r="F32" s="5" t="n">
        <v>0</v>
      </c>
      <c r="G32" s="5" t="n">
        <v>0</v>
      </c>
      <c r="H32" s="5" t="n">
        <v>0</v>
      </c>
      <c r="I32" s="5" t="n">
        <v>0</v>
      </c>
      <c r="J32" s="6" t="n">
        <v>0</v>
      </c>
    </row>
    <row r="33" spans="1:11">
      <c r="A33" s="4" t="s">
        <v>168</v>
      </c>
      <c r="C33" s="5" t="n">
        <v>0</v>
      </c>
      <c r="D33" s="5" t="n">
        <v>129840</v>
      </c>
    </row>
    <row r="34" spans="1:11">
      <c r="A34" s="4" t="s">
        <v>170</v>
      </c>
      <c r="J34" s="5" t="n">
        <v>15900000</v>
      </c>
    </row>
    <row r="35" spans="1:11">
      <c r="A35" s="4" t="s">
        <v>171</v>
      </c>
      <c r="C35" s="6" t="n">
        <v>0</v>
      </c>
      <c r="D35" s="6" t="n">
        <v>5852</v>
      </c>
      <c r="E35" s="5" t="n">
        <v>9708186</v>
      </c>
      <c r="F35" s="5" t="n">
        <v>0</v>
      </c>
      <c r="G35" s="5" t="n">
        <v>0</v>
      </c>
      <c r="H35" s="5" t="n">
        <v>9714038</v>
      </c>
      <c r="I35" s="5" t="n">
        <v>104648</v>
      </c>
      <c r="J35" s="6" t="n">
        <v>9818686</v>
      </c>
    </row>
    <row r="36" spans="1:11">
      <c r="A36" s="4" t="s">
        <v>172</v>
      </c>
      <c r="C36" s="5" t="n">
        <v>0</v>
      </c>
      <c r="D36" s="5" t="n">
        <v>5851830</v>
      </c>
    </row>
    <row r="37" spans="1:11">
      <c r="A37" s="4" t="s">
        <v>183</v>
      </c>
      <c r="C37" s="6" t="n">
        <v>0</v>
      </c>
      <c r="D37" s="6" t="n">
        <v>4838</v>
      </c>
      <c r="E37" s="5" t="n">
        <v>9639499</v>
      </c>
      <c r="F37" s="5" t="n">
        <v>0</v>
      </c>
      <c r="G37" s="5" t="n">
        <v>0</v>
      </c>
      <c r="H37" s="5" t="n">
        <v>9644337</v>
      </c>
      <c r="I37" s="5" t="n">
        <v>0</v>
      </c>
      <c r="J37" s="5" t="n">
        <v>9644337</v>
      </c>
    </row>
    <row r="38" spans="1:11">
      <c r="A38" s="4" t="s">
        <v>184</v>
      </c>
      <c r="C38" s="5" t="n">
        <v>0</v>
      </c>
      <c r="D38" s="5" t="n">
        <v>4838399</v>
      </c>
    </row>
    <row r="39" spans="1:11">
      <c r="A39" s="4" t="s">
        <v>185</v>
      </c>
      <c r="C39" s="6" t="n">
        <v>0</v>
      </c>
      <c r="D39" s="6" t="n">
        <v>2137</v>
      </c>
      <c r="E39" s="5" t="n">
        <v>1543259</v>
      </c>
      <c r="F39" s="5" t="n">
        <v>0</v>
      </c>
      <c r="G39" s="5" t="n">
        <v>0</v>
      </c>
      <c r="H39" s="5" t="n">
        <v>1545396</v>
      </c>
      <c r="I39" s="5" t="n">
        <v>0</v>
      </c>
      <c r="J39" s="5" t="n">
        <v>1545396</v>
      </c>
    </row>
    <row r="40" spans="1:11">
      <c r="A40" s="4" t="s">
        <v>186</v>
      </c>
      <c r="C40" s="5" t="n">
        <v>0</v>
      </c>
      <c r="D40" s="5" t="n">
        <v>2136987</v>
      </c>
    </row>
    <row r="41" spans="1:11">
      <c r="A41" s="4" t="s">
        <v>187</v>
      </c>
      <c r="C41" s="6" t="n">
        <v>0</v>
      </c>
      <c r="D41" s="6" t="n">
        <v>1211</v>
      </c>
      <c r="E41" s="5" t="n">
        <v>1198800</v>
      </c>
      <c r="F41" s="5" t="n">
        <v>0</v>
      </c>
      <c r="G41" s="5" t="n">
        <v>0</v>
      </c>
      <c r="H41" s="5" t="n">
        <v>1200011</v>
      </c>
      <c r="I41" s="5" t="n">
        <v>0</v>
      </c>
      <c r="J41" s="5" t="n">
        <v>1200011</v>
      </c>
    </row>
    <row r="42" spans="1:11">
      <c r="A42" s="4" t="s">
        <v>188</v>
      </c>
      <c r="C42" s="5" t="n">
        <v>0</v>
      </c>
      <c r="D42" s="5" t="n">
        <v>1211504</v>
      </c>
    </row>
    <row r="43" spans="1:11">
      <c r="A43" s="4" t="s">
        <v>189</v>
      </c>
      <c r="C43" s="6" t="n">
        <v>0</v>
      </c>
      <c r="D43" s="6" t="n">
        <v>68</v>
      </c>
      <c r="E43" s="5" t="n">
        <v>109932</v>
      </c>
      <c r="F43" s="5" t="n">
        <v>0</v>
      </c>
      <c r="G43" s="5" t="n">
        <v>0</v>
      </c>
      <c r="H43" s="5" t="n">
        <v>110000</v>
      </c>
      <c r="I43" s="5" t="n">
        <v>0</v>
      </c>
      <c r="J43" s="5" t="n">
        <v>110000</v>
      </c>
    </row>
    <row r="44" spans="1:11">
      <c r="A44" s="4" t="s">
        <v>190</v>
      </c>
      <c r="C44" s="5" t="n">
        <v>0</v>
      </c>
      <c r="D44" s="5" t="n">
        <v>67878</v>
      </c>
    </row>
    <row r="45" spans="1:11">
      <c r="A45" s="4" t="s">
        <v>191</v>
      </c>
      <c r="C45" s="6" t="n">
        <v>0</v>
      </c>
      <c r="D45" s="6" t="n">
        <v>4500</v>
      </c>
      <c r="E45" s="5" t="n">
        <v>7150500</v>
      </c>
      <c r="F45" s="5" t="n">
        <v>0</v>
      </c>
      <c r="G45" s="5" t="n">
        <v>0</v>
      </c>
      <c r="H45" s="5" t="n">
        <v>7155000</v>
      </c>
      <c r="I45" s="5" t="n">
        <v>0</v>
      </c>
      <c r="J45" s="5" t="n">
        <v>7155000</v>
      </c>
    </row>
    <row r="46" spans="1:11">
      <c r="A46" s="4" t="s">
        <v>192</v>
      </c>
      <c r="C46" s="5" t="n">
        <v>0</v>
      </c>
      <c r="D46" s="5" t="n">
        <v>4500000</v>
      </c>
    </row>
    <row r="47" spans="1:11">
      <c r="A47" s="4" t="s">
        <v>193</v>
      </c>
      <c r="C47" s="6" t="n">
        <v>0</v>
      </c>
      <c r="D47" s="6" t="n">
        <v>2861</v>
      </c>
      <c r="E47" s="5" t="n">
        <v>5347139</v>
      </c>
      <c r="F47" s="5" t="n">
        <v>0</v>
      </c>
      <c r="G47" s="5" t="n">
        <v>0</v>
      </c>
      <c r="H47" s="5" t="n">
        <v>5350000</v>
      </c>
      <c r="I47" s="5" t="n">
        <v>0</v>
      </c>
      <c r="J47" s="6" t="n">
        <v>5350000</v>
      </c>
    </row>
    <row r="48" spans="1:11">
      <c r="A48" s="4" t="s">
        <v>194</v>
      </c>
      <c r="C48" s="5" t="n">
        <v>0</v>
      </c>
      <c r="D48" s="5" t="n">
        <v>2860963</v>
      </c>
      <c r="J48" s="5" t="n">
        <v>7400000</v>
      </c>
    </row>
    <row r="49" spans="1:11">
      <c r="A49" s="4" t="s">
        <v>195</v>
      </c>
      <c r="C49" s="6" t="n">
        <v>0</v>
      </c>
      <c r="D49" s="6" t="n">
        <v>591</v>
      </c>
      <c r="E49" s="5" t="n">
        <v>491027</v>
      </c>
      <c r="F49" s="5" t="n">
        <v>0</v>
      </c>
      <c r="G49" s="5" t="n">
        <v>0</v>
      </c>
      <c r="H49" s="5" t="n">
        <v>491618</v>
      </c>
      <c r="I49" s="5" t="n">
        <v>-491618</v>
      </c>
      <c r="J49" s="6" t="n">
        <v>0</v>
      </c>
    </row>
    <row r="50" spans="1:11">
      <c r="A50" s="4" t="s">
        <v>196</v>
      </c>
      <c r="C50" s="5" t="n">
        <v>0</v>
      </c>
      <c r="D50" s="5" t="n">
        <v>590671</v>
      </c>
    </row>
    <row r="51" spans="1:11">
      <c r="A51" s="4" t="s">
        <v>197</v>
      </c>
      <c r="C51" s="6" t="n">
        <v>0</v>
      </c>
      <c r="D51" s="6" t="n">
        <v>815</v>
      </c>
      <c r="E51" s="5" t="n">
        <v>1499475</v>
      </c>
      <c r="F51" s="5" t="n">
        <v>0</v>
      </c>
      <c r="G51" s="5" t="n">
        <v>0</v>
      </c>
      <c r="H51" s="5" t="n">
        <v>1500290</v>
      </c>
      <c r="I51" s="5" t="n">
        <v>0</v>
      </c>
      <c r="J51" s="5" t="n">
        <v>1500290</v>
      </c>
    </row>
    <row r="52" spans="1:11">
      <c r="A52" s="4" t="s">
        <v>198</v>
      </c>
      <c r="C52" s="5" t="n">
        <v>0</v>
      </c>
      <c r="D52" s="5" t="n">
        <v>815217</v>
      </c>
    </row>
    <row r="53" spans="1:11">
      <c r="A53" s="4" t="s">
        <v>199</v>
      </c>
      <c r="C53" s="6" t="n">
        <v>0</v>
      </c>
      <c r="D53" s="6" t="n">
        <v>12190</v>
      </c>
      <c r="E53" s="5" t="n">
        <v>19979410</v>
      </c>
      <c r="F53" s="5" t="n">
        <v>0</v>
      </c>
      <c r="G53" s="5" t="n">
        <v>0</v>
      </c>
      <c r="H53" s="5" t="n">
        <v>19991600</v>
      </c>
      <c r="I53" s="5" t="n">
        <v>0</v>
      </c>
      <c r="J53" s="5" t="n">
        <v>19991600</v>
      </c>
    </row>
    <row r="54" spans="1:11">
      <c r="A54" s="4" t="s">
        <v>200</v>
      </c>
      <c r="C54" s="5" t="n">
        <v>0</v>
      </c>
      <c r="D54" s="5" t="n">
        <v>12190000</v>
      </c>
    </row>
    <row r="55" spans="1:11">
      <c r="A55" s="4" t="s">
        <v>197</v>
      </c>
      <c r="D55" s="6" t="n">
        <v>1658</v>
      </c>
      <c r="E55" s="5" t="n">
        <v>1225430</v>
      </c>
      <c r="F55" s="5" t="n">
        <v>0</v>
      </c>
      <c r="G55" s="5" t="n">
        <v>0</v>
      </c>
      <c r="H55" s="5" t="n">
        <v>1227088</v>
      </c>
      <c r="I55" s="5" t="n">
        <v>0</v>
      </c>
      <c r="J55" s="5" t="n">
        <v>1227088</v>
      </c>
    </row>
    <row r="56" spans="1:11">
      <c r="A56" s="4" t="s">
        <v>198</v>
      </c>
      <c r="C56" s="5" t="n">
        <v>0</v>
      </c>
      <c r="D56" s="5" t="n">
        <v>1658227</v>
      </c>
    </row>
    <row r="57" spans="1:11">
      <c r="A57" s="4" t="s">
        <v>201</v>
      </c>
      <c r="C57" s="6" t="n">
        <v>0</v>
      </c>
      <c r="D57" s="6" t="n">
        <v>9500</v>
      </c>
      <c r="E57" s="5" t="n">
        <v>7780500</v>
      </c>
      <c r="F57" s="5" t="n">
        <v>0</v>
      </c>
      <c r="G57" s="5" t="n">
        <v>0</v>
      </c>
      <c r="H57" s="5" t="n">
        <v>7790000</v>
      </c>
      <c r="I57" s="5" t="n">
        <v>24985086</v>
      </c>
      <c r="J57" s="5" t="n">
        <v>32775086</v>
      </c>
    </row>
    <row r="58" spans="1:11">
      <c r="A58" s="4" t="s">
        <v>202</v>
      </c>
      <c r="C58" s="5" t="n">
        <v>0</v>
      </c>
      <c r="D58" s="5" t="n">
        <v>9500000</v>
      </c>
    </row>
    <row r="59" spans="1:11">
      <c r="A59" s="4" t="s">
        <v>203</v>
      </c>
      <c r="C59" s="6" t="n">
        <v>0</v>
      </c>
      <c r="D59" s="6" t="n">
        <v>576</v>
      </c>
      <c r="E59" s="5" t="n">
        <v>-576</v>
      </c>
      <c r="F59" s="5" t="n">
        <v>0</v>
      </c>
      <c r="G59" s="5" t="n">
        <v>0</v>
      </c>
      <c r="H59" s="5" t="n">
        <v>0</v>
      </c>
      <c r="I59" s="5" t="n">
        <v>0</v>
      </c>
      <c r="J59" s="5" t="n">
        <v>0</v>
      </c>
    </row>
    <row r="60" spans="1:11">
      <c r="A60" s="4" t="s">
        <v>204</v>
      </c>
      <c r="C60" s="5" t="n">
        <v>0</v>
      </c>
      <c r="D60" s="5" t="n">
        <v>575431</v>
      </c>
    </row>
    <row r="61" spans="1:11">
      <c r="A61" s="4" t="s">
        <v>205</v>
      </c>
      <c r="C61" s="6" t="n">
        <v>0</v>
      </c>
      <c r="D61" s="6" t="n">
        <v>0</v>
      </c>
      <c r="E61" s="5" t="n">
        <v>0</v>
      </c>
      <c r="F61" s="5" t="n">
        <v>0</v>
      </c>
      <c r="G61" s="5" t="n">
        <v>0</v>
      </c>
      <c r="H61" s="5" t="n">
        <v>0</v>
      </c>
      <c r="I61" s="5" t="n">
        <v>321324</v>
      </c>
      <c r="J61" s="5" t="n">
        <v>321324</v>
      </c>
    </row>
    <row r="62" spans="1:11">
      <c r="A62" s="4" t="s">
        <v>206</v>
      </c>
      <c r="C62" s="5" t="n">
        <v>0</v>
      </c>
      <c r="D62" s="5" t="n">
        <v>0</v>
      </c>
      <c r="E62" s="5" t="n">
        <v>10615385</v>
      </c>
      <c r="F62" s="5" t="n">
        <v>0</v>
      </c>
      <c r="G62" s="5" t="n">
        <v>0</v>
      </c>
      <c r="H62" s="5" t="n">
        <v>10615385</v>
      </c>
      <c r="I62" s="5" t="n">
        <v>0</v>
      </c>
      <c r="J62" s="5" t="n">
        <v>10615385</v>
      </c>
    </row>
    <row r="63" spans="1:11">
      <c r="A63" s="4" t="s">
        <v>207</v>
      </c>
      <c r="C63" s="5" t="n">
        <v>0</v>
      </c>
      <c r="D63" s="5" t="n">
        <v>0</v>
      </c>
      <c r="E63" s="5" t="n">
        <v>0</v>
      </c>
      <c r="F63" s="5" t="n">
        <v>0</v>
      </c>
      <c r="G63" s="5" t="n">
        <v>0</v>
      </c>
      <c r="H63" s="5" t="n">
        <v>0</v>
      </c>
      <c r="I63" s="5" t="n">
        <v>445894</v>
      </c>
      <c r="J63" s="5" t="n">
        <v>445894</v>
      </c>
    </row>
    <row r="64" spans="1:11">
      <c r="A64" s="4" t="s">
        <v>208</v>
      </c>
      <c r="C64" s="5" t="n">
        <v>0</v>
      </c>
      <c r="D64" s="5" t="n">
        <v>0</v>
      </c>
      <c r="E64" s="5" t="n">
        <v>1373832</v>
      </c>
      <c r="F64" s="5" t="n">
        <v>0</v>
      </c>
      <c r="G64" s="5" t="n">
        <v>585540</v>
      </c>
      <c r="H64" s="5" t="n">
        <v>1959372</v>
      </c>
      <c r="I64" s="5" t="n">
        <v>0</v>
      </c>
      <c r="J64" s="5" t="n">
        <v>1959372</v>
      </c>
    </row>
    <row r="65" spans="1:11">
      <c r="A65" s="4" t="s">
        <v>127</v>
      </c>
      <c r="C65" s="5" t="n">
        <v>0</v>
      </c>
      <c r="D65" s="5" t="n">
        <v>0</v>
      </c>
      <c r="E65" s="5" t="n">
        <v>0</v>
      </c>
      <c r="F65" s="5" t="n">
        <v>-98507524</v>
      </c>
      <c r="G65" s="5" t="n">
        <v>0</v>
      </c>
      <c r="H65" s="5" t="n">
        <v>-98507524</v>
      </c>
      <c r="I65" s="5" t="n">
        <v>852240</v>
      </c>
      <c r="J65" s="5" t="n">
        <v>-97655284</v>
      </c>
    </row>
    <row r="66" spans="1:11">
      <c r="A66" s="4" t="s">
        <v>178</v>
      </c>
      <c r="C66" s="5" t="n">
        <v>0</v>
      </c>
      <c r="D66" s="5" t="n">
        <v>0</v>
      </c>
      <c r="E66" s="5" t="n">
        <v>0</v>
      </c>
      <c r="F66" s="5" t="n">
        <v>0</v>
      </c>
      <c r="G66" s="5" t="n">
        <v>415479</v>
      </c>
      <c r="H66" s="5" t="n">
        <v>415479</v>
      </c>
      <c r="I66" s="5" t="n">
        <v>-8191</v>
      </c>
      <c r="J66" s="5" t="n">
        <v>407288</v>
      </c>
    </row>
    <row r="67" spans="1:11">
      <c r="A67" s="4" t="s">
        <v>209</v>
      </c>
      <c r="C67" s="6" t="n">
        <v>0</v>
      </c>
      <c r="D67" s="6" t="n">
        <v>149692</v>
      </c>
      <c r="E67" s="6" t="n">
        <v>282553877</v>
      </c>
      <c r="F67" s="6" t="n">
        <v>-248482826</v>
      </c>
      <c r="G67" s="6" t="n">
        <v>-663579</v>
      </c>
      <c r="H67" s="6" t="n">
        <v>33557164</v>
      </c>
      <c r="I67" s="6" t="n">
        <v>25178758</v>
      </c>
      <c r="J67" s="6" t="n">
        <v>58735922</v>
      </c>
    </row>
    <row r="68" spans="1:11">
      <c r="A68" s="4" t="s">
        <v>210</v>
      </c>
      <c r="C68" s="5" t="n">
        <v>0</v>
      </c>
      <c r="D68" s="5" t="n">
        <v>149692953</v>
      </c>
    </row>
    <row r="69" spans="1:11"/>
    <row r="70" spans="1:11">
      <c r="A70" s="4" t="s">
        <v>40</v>
      </c>
      <c r="B70" s="4" t="s">
        <v>90</v>
      </c>
    </row>
    <row r="71" spans="1:11">
      <c r="A71" s="4" t="s">
        <v>87</v>
      </c>
      <c r="B71" s="4" t="s">
        <v>136</v>
      </c>
    </row>
    <row r="72" spans="1:11">
      <c r="A72" s="4" t="s">
        <v>179</v>
      </c>
      <c r="B72" s="4" t="s">
        <v>137</v>
      </c>
    </row>
    <row r="73" spans="1:11">
      <c r="A73" s="4" t="s">
        <v>181</v>
      </c>
      <c r="B73" s="4" t="s">
        <v>89</v>
      </c>
    </row>
  </sheetData>
  <mergeCells count="7">
    <mergeCell ref="A1:B1"/>
    <mergeCell ref="J1:K1"/>
    <mergeCell ref="A69:J69"/>
    <mergeCell ref="B70:J70"/>
    <mergeCell ref="B71:J71"/>
    <mergeCell ref="B72:J72"/>
    <mergeCell ref="B73:J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622</v>
      </c>
      <c r="B1" s="2" t="s">
        <v>1</v>
      </c>
    </row>
    <row r="2" spans="1:4">
      <c r="B2" s="2" t="s">
        <v>2</v>
      </c>
      <c r="C2" s="2" t="s">
        <v>39</v>
      </c>
    </row>
    <row r="3" spans="1:4">
      <c r="A3" s="3" t="s">
        <v>623</v>
      </c>
    </row>
    <row r="4" spans="1:4">
      <c r="A4" s="4" t="s">
        <v>624</v>
      </c>
      <c r="C4" s="6" t="n">
        <v>-3646</v>
      </c>
    </row>
    <row r="5" spans="1:4">
      <c r="A5" s="4" t="s">
        <v>625</v>
      </c>
      <c r="B5" s="6" t="n">
        <v>2404869</v>
      </c>
      <c r="C5" s="5" t="n">
        <v>19370665</v>
      </c>
      <c r="D5" s="4" t="s">
        <v>40</v>
      </c>
    </row>
    <row r="6" spans="1:4">
      <c r="A6" s="4" t="s">
        <v>626</v>
      </c>
      <c r="C6" s="5" t="n">
        <v>-3646</v>
      </c>
    </row>
    <row r="7" spans="1:4">
      <c r="A7" s="4" t="s">
        <v>627</v>
      </c>
      <c r="B7" s="5" t="n">
        <v>-103</v>
      </c>
    </row>
    <row r="8" spans="1:4">
      <c r="A8" s="4" t="s">
        <v>628</v>
      </c>
      <c r="B8" s="6" t="n">
        <v>103</v>
      </c>
      <c r="C8" s="6" t="n">
        <v>3646</v>
      </c>
    </row>
    <row r="9" spans="1:4"/>
    <row r="10" spans="1:4">
      <c r="A10" s="4" t="s">
        <v>40</v>
      </c>
      <c r="B10" s="4" t="s">
        <v>89</v>
      </c>
    </row>
  </sheetData>
  <mergeCells count="5">
    <mergeCell ref="A1:A2"/>
    <mergeCell ref="B1:D1"/>
    <mergeCell ref="C2:D2"/>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629</v>
      </c>
      <c r="B1" s="2" t="s">
        <v>2</v>
      </c>
      <c r="C1" s="2" t="s">
        <v>39</v>
      </c>
    </row>
    <row r="2" spans="1:4">
      <c r="A2" s="3" t="s">
        <v>630</v>
      </c>
    </row>
    <row r="3" spans="1:4">
      <c r="A3" s="4" t="s">
        <v>631</v>
      </c>
      <c r="B3" s="6" t="n">
        <v>745962</v>
      </c>
      <c r="C3" s="6" t="n">
        <v>620634</v>
      </c>
    </row>
    <row r="4" spans="1:4">
      <c r="A4" s="4" t="s">
        <v>632</v>
      </c>
      <c r="B4" s="5" t="n">
        <v>-367509</v>
      </c>
      <c r="C4" s="5" t="n">
        <v>-186514</v>
      </c>
    </row>
    <row r="5" spans="1:4">
      <c r="A5" s="4" t="s">
        <v>48</v>
      </c>
      <c r="B5" s="5" t="n">
        <v>12939480</v>
      </c>
      <c r="C5" s="5" t="n">
        <v>15029427</v>
      </c>
      <c r="D5" s="4" t="s">
        <v>40</v>
      </c>
    </row>
    <row r="6" spans="1:4">
      <c r="A6" s="4" t="s">
        <v>464</v>
      </c>
    </row>
    <row r="7" spans="1:4">
      <c r="A7" s="3" t="s">
        <v>630</v>
      </c>
    </row>
    <row r="8" spans="1:4">
      <c r="A8" s="4" t="s">
        <v>631</v>
      </c>
      <c r="B8" s="5" t="n">
        <v>441283</v>
      </c>
      <c r="C8" s="5" t="n">
        <v>357064</v>
      </c>
    </row>
    <row r="9" spans="1:4">
      <c r="A9" s="4" t="s">
        <v>633</v>
      </c>
    </row>
    <row r="10" spans="1:4">
      <c r="A10" s="3" t="s">
        <v>630</v>
      </c>
    </row>
    <row r="11" spans="1:4">
      <c r="A11" s="4" t="s">
        <v>631</v>
      </c>
      <c r="B11" s="5" t="n">
        <v>62052</v>
      </c>
      <c r="C11" s="5" t="n">
        <v>63135</v>
      </c>
    </row>
    <row r="12" spans="1:4">
      <c r="A12" s="4" t="s">
        <v>634</v>
      </c>
    </row>
    <row r="13" spans="1:4">
      <c r="A13" s="3" t="s">
        <v>630</v>
      </c>
    </row>
    <row r="14" spans="1:4">
      <c r="A14" s="4" t="s">
        <v>631</v>
      </c>
      <c r="B14" s="5" t="n">
        <v>242627</v>
      </c>
      <c r="C14" s="5" t="n">
        <v>200435</v>
      </c>
    </row>
    <row r="15" spans="1:4">
      <c r="A15" s="4" t="s">
        <v>635</v>
      </c>
    </row>
    <row r="16" spans="1:4">
      <c r="A16" s="3" t="s">
        <v>630</v>
      </c>
    </row>
    <row r="17" spans="1:4">
      <c r="A17" s="4" t="s">
        <v>48</v>
      </c>
      <c r="B17" s="5" t="n">
        <v>3042777</v>
      </c>
      <c r="C17" s="5" t="n">
        <v>3042777</v>
      </c>
    </row>
    <row r="18" spans="1:4">
      <c r="A18" s="4" t="s">
        <v>636</v>
      </c>
    </row>
    <row r="19" spans="1:4">
      <c r="A19" s="3" t="s">
        <v>630</v>
      </c>
    </row>
    <row r="20" spans="1:4">
      <c r="A20" s="4" t="s">
        <v>48</v>
      </c>
      <c r="B20" s="5" t="n">
        <v>308779</v>
      </c>
      <c r="C20" s="5" t="n">
        <v>2607666</v>
      </c>
    </row>
    <row r="21" spans="1:4">
      <c r="A21" s="4" t="s">
        <v>637</v>
      </c>
    </row>
    <row r="22" spans="1:4">
      <c r="A22" s="3" t="s">
        <v>630</v>
      </c>
    </row>
    <row r="23" spans="1:4">
      <c r="A23" s="4" t="s">
        <v>48</v>
      </c>
      <c r="B23" s="5" t="n">
        <v>6496115</v>
      </c>
      <c r="C23" s="5" t="n">
        <v>8000000</v>
      </c>
    </row>
    <row r="24" spans="1:4">
      <c r="A24" s="4" t="s">
        <v>638</v>
      </c>
    </row>
    <row r="25" spans="1:4">
      <c r="A25" s="3" t="s">
        <v>630</v>
      </c>
    </row>
    <row r="26" spans="1:4">
      <c r="A26" s="4" t="s">
        <v>48</v>
      </c>
      <c r="B26" s="5" t="n">
        <v>2713356</v>
      </c>
      <c r="C26" s="5" t="n">
        <v>944864</v>
      </c>
    </row>
    <row r="27" spans="1:4">
      <c r="A27" s="4" t="s">
        <v>639</v>
      </c>
    </row>
    <row r="28" spans="1:4">
      <c r="A28" s="3" t="s">
        <v>630</v>
      </c>
    </row>
    <row r="29" spans="1:4">
      <c r="A29" s="4" t="s">
        <v>48</v>
      </c>
      <c r="B29" s="6" t="n">
        <v>12561026</v>
      </c>
      <c r="C29" s="6" t="n">
        <v>14595307</v>
      </c>
    </row>
    <row r="30" spans="1:4"/>
    <row r="31" spans="1:4">
      <c r="A31" s="4" t="s">
        <v>40</v>
      </c>
      <c r="B31" s="4" t="s">
        <v>89</v>
      </c>
    </row>
  </sheetData>
  <mergeCells count="3">
    <mergeCell ref="C1:D1"/>
    <mergeCell ref="A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40</v>
      </c>
      <c r="B1" s="2" t="s">
        <v>1</v>
      </c>
    </row>
    <row r="2" spans="1:2">
      <c r="B2" s="2" t="s">
        <v>494</v>
      </c>
    </row>
    <row r="3" spans="1:2">
      <c r="A3" s="3" t="s">
        <v>270</v>
      </c>
    </row>
    <row r="4" spans="1:2">
      <c r="A4" s="4" t="s">
        <v>641</v>
      </c>
      <c r="B4" s="6" t="n">
        <v>8000000</v>
      </c>
    </row>
    <row r="5" spans="1:2">
      <c r="A5" s="4" t="s">
        <v>642</v>
      </c>
      <c r="B5" s="5" t="n">
        <v>2905800</v>
      </c>
    </row>
    <row r="6" spans="1:2">
      <c r="A6" s="4" t="s">
        <v>643</v>
      </c>
      <c r="B6" s="6" t="n">
        <v>5094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s>
  <sheetData>
    <row r="1" spans="1:5">
      <c r="A1" s="1" t="s">
        <v>644</v>
      </c>
      <c r="B1" s="2" t="s">
        <v>645</v>
      </c>
      <c r="C1" s="2" t="s">
        <v>2</v>
      </c>
      <c r="D1" s="2" t="s">
        <v>39</v>
      </c>
    </row>
    <row r="2" spans="1:5">
      <c r="A2" s="3" t="s">
        <v>646</v>
      </c>
    </row>
    <row r="3" spans="1:5">
      <c r="A3" s="4" t="s">
        <v>647</v>
      </c>
      <c r="C3" s="6" t="n">
        <v>100000</v>
      </c>
      <c r="D3" s="6" t="n">
        <v>100000</v>
      </c>
    </row>
    <row r="4" spans="1:5">
      <c r="A4" s="4" t="s">
        <v>648</v>
      </c>
      <c r="C4" s="5" t="n">
        <v>2700000</v>
      </c>
      <c r="D4" s="5" t="n">
        <v>900000</v>
      </c>
    </row>
    <row r="5" spans="1:5">
      <c r="A5" s="4" t="s">
        <v>649</v>
      </c>
      <c r="C5" s="5" t="n">
        <v>5094200</v>
      </c>
      <c r="D5" s="5" t="n">
        <v>8000000</v>
      </c>
      <c r="E5" s="4" t="s">
        <v>40</v>
      </c>
    </row>
    <row r="6" spans="1:5">
      <c r="A6" s="4" t="s">
        <v>636</v>
      </c>
    </row>
    <row r="7" spans="1:5">
      <c r="A7" s="3" t="s">
        <v>646</v>
      </c>
    </row>
    <row r="8" spans="1:5">
      <c r="A8" s="4" t="s">
        <v>649</v>
      </c>
      <c r="C8" s="5" t="n">
        <v>1500000</v>
      </c>
    </row>
    <row r="9" spans="1:5">
      <c r="A9" s="4" t="s">
        <v>650</v>
      </c>
      <c r="C9" s="6" t="n">
        <v>2300000</v>
      </c>
    </row>
    <row r="10" spans="1:5">
      <c r="A10" s="4" t="s">
        <v>651</v>
      </c>
    </row>
    <row r="11" spans="1:5">
      <c r="A11" s="3" t="s">
        <v>646</v>
      </c>
    </row>
    <row r="12" spans="1:5">
      <c r="A12" s="4" t="s">
        <v>652</v>
      </c>
      <c r="B12" s="6" t="n">
        <v>10000000</v>
      </c>
    </row>
    <row r="13" spans="1:5">
      <c r="A13" s="4" t="s">
        <v>653</v>
      </c>
      <c r="B13" s="4" t="s">
        <v>654</v>
      </c>
    </row>
    <row r="14" spans="1:5">
      <c r="A14" s="4" t="s">
        <v>655</v>
      </c>
      <c r="B14" s="6" t="n">
        <v>10000000</v>
      </c>
    </row>
    <row r="15" spans="1:5">
      <c r="A15" s="4" t="s">
        <v>656</v>
      </c>
    </row>
    <row r="16" spans="1:5">
      <c r="A16" s="3" t="s">
        <v>646</v>
      </c>
    </row>
    <row r="17" spans="1:5">
      <c r="A17" s="4" t="s">
        <v>657</v>
      </c>
      <c r="B17" s="6" t="n">
        <v>5200000</v>
      </c>
    </row>
    <row r="18" spans="1:5">
      <c r="A18" s="4" t="s">
        <v>658</v>
      </c>
      <c r="D18" s="6" t="n">
        <v>3600000</v>
      </c>
    </row>
    <row r="19" spans="1:5"/>
    <row r="20" spans="1:5">
      <c r="A20" s="4" t="s">
        <v>40</v>
      </c>
      <c r="B20" s="4" t="s">
        <v>89</v>
      </c>
    </row>
  </sheetData>
  <mergeCells count="3">
    <mergeCell ref="D1:E1"/>
    <mergeCell ref="A19:E19"/>
    <mergeCell ref="B20:E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4"/>
  </cols>
  <sheetData>
    <row r="1" spans="1:5">
      <c r="A1" s="1" t="s">
        <v>659</v>
      </c>
      <c r="C1" s="2" t="s">
        <v>1</v>
      </c>
    </row>
    <row r="2" spans="1:5">
      <c r="C2" s="2" t="s">
        <v>2</v>
      </c>
      <c r="D2" s="2" t="s">
        <v>39</v>
      </c>
    </row>
    <row r="3" spans="1:5">
      <c r="A3" s="3" t="s">
        <v>660</v>
      </c>
    </row>
    <row r="4" spans="1:5">
      <c r="A4" s="4" t="s">
        <v>661</v>
      </c>
      <c r="B4" s="4" t="s">
        <v>40</v>
      </c>
      <c r="C4" s="6" t="n">
        <v>704884</v>
      </c>
    </row>
    <row r="5" spans="1:5">
      <c r="A5" s="4" t="s">
        <v>662</v>
      </c>
      <c r="C5" s="5" t="n">
        <v>22639415</v>
      </c>
      <c r="D5" s="6" t="n">
        <v>704884</v>
      </c>
    </row>
    <row r="6" spans="1:5">
      <c r="A6" s="4" t="s">
        <v>661</v>
      </c>
      <c r="C6" s="6" t="n">
        <v>23344299</v>
      </c>
      <c r="D6" s="6" t="n">
        <v>704884</v>
      </c>
      <c r="E6" s="4" t="s">
        <v>40</v>
      </c>
    </row>
    <row r="7" spans="1:5"/>
    <row r="8" spans="1:5">
      <c r="A8" s="4" t="s">
        <v>40</v>
      </c>
      <c r="B8" s="4" t="s">
        <v>89</v>
      </c>
    </row>
  </sheetData>
  <mergeCells count="5">
    <mergeCell ref="A1:B2"/>
    <mergeCell ref="C1:E1"/>
    <mergeCell ref="D2:E2"/>
    <mergeCell ref="A7:D7"/>
    <mergeCell ref="B8:D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3</v>
      </c>
      <c r="B1" s="2" t="s">
        <v>1</v>
      </c>
    </row>
    <row r="2" spans="1:4">
      <c r="B2" s="2" t="s">
        <v>2</v>
      </c>
      <c r="C2" s="2" t="s">
        <v>39</v>
      </c>
    </row>
    <row r="3" spans="1:4">
      <c r="A3" s="3" t="s">
        <v>664</v>
      </c>
    </row>
    <row r="4" spans="1:4">
      <c r="A4" s="4" t="s">
        <v>665</v>
      </c>
      <c r="B4" s="6" t="n">
        <v>60707995</v>
      </c>
      <c r="C4" s="6" t="n">
        <v>3278803</v>
      </c>
    </row>
    <row r="5" spans="1:4">
      <c r="A5" s="4" t="s">
        <v>666</v>
      </c>
      <c r="B5" s="5" t="n">
        <v>-2275570</v>
      </c>
      <c r="C5" s="5" t="n">
        <v>-295665</v>
      </c>
    </row>
    <row r="6" spans="1:4">
      <c r="A6" s="4" t="s">
        <v>667</v>
      </c>
      <c r="B6" s="5" t="n">
        <v>-5715000</v>
      </c>
      <c r="C6" s="5" t="n">
        <v>0</v>
      </c>
    </row>
    <row r="7" spans="1:4">
      <c r="A7" s="4" t="s">
        <v>668</v>
      </c>
      <c r="B7" s="5" t="n">
        <v>52717425</v>
      </c>
      <c r="C7" s="5" t="n">
        <v>2983138</v>
      </c>
    </row>
    <row r="8" spans="1:4">
      <c r="A8" s="3" t="s">
        <v>669</v>
      </c>
    </row>
    <row r="9" spans="1:4">
      <c r="A9" s="4" t="s">
        <v>665</v>
      </c>
      <c r="B9" s="5" t="n">
        <v>122019906</v>
      </c>
      <c r="C9" s="5" t="n">
        <v>3466307</v>
      </c>
    </row>
    <row r="10" spans="1:4">
      <c r="A10" s="4" t="s">
        <v>666</v>
      </c>
      <c r="B10" s="5" t="n">
        <v>-2275570</v>
      </c>
      <c r="C10" s="5" t="n">
        <v>-295665</v>
      </c>
    </row>
    <row r="11" spans="1:4">
      <c r="A11" s="4" t="s">
        <v>667</v>
      </c>
      <c r="B11" s="5" t="n">
        <v>-66973697</v>
      </c>
      <c r="C11" s="5" t="n">
        <v>-134290</v>
      </c>
    </row>
    <row r="12" spans="1:4">
      <c r="A12" s="4" t="s">
        <v>670</v>
      </c>
      <c r="B12" s="5" t="n">
        <v>52770639</v>
      </c>
      <c r="C12" s="5" t="n">
        <v>3036352</v>
      </c>
      <c r="D12" s="4" t="s">
        <v>40</v>
      </c>
    </row>
    <row r="13" spans="1:4">
      <c r="A13" s="4" t="s">
        <v>671</v>
      </c>
    </row>
    <row r="14" spans="1:4">
      <c r="A14" s="3" t="s">
        <v>664</v>
      </c>
    </row>
    <row r="15" spans="1:4">
      <c r="A15" s="4" t="s">
        <v>665</v>
      </c>
      <c r="B15" s="5" t="n">
        <v>0</v>
      </c>
      <c r="C15" s="5" t="n">
        <v>301495</v>
      </c>
    </row>
    <row r="16" spans="1:4">
      <c r="A16" s="4" t="s">
        <v>666</v>
      </c>
      <c r="B16" s="5" t="n">
        <v>0</v>
      </c>
      <c r="C16" s="5" t="n">
        <v>-64606</v>
      </c>
    </row>
    <row r="17" spans="1:4">
      <c r="A17" s="4" t="s">
        <v>667</v>
      </c>
      <c r="B17" s="5" t="n">
        <v>0</v>
      </c>
      <c r="C17" s="5" t="n">
        <v>0</v>
      </c>
    </row>
    <row r="18" spans="1:4">
      <c r="A18" s="4" t="s">
        <v>668</v>
      </c>
      <c r="B18" s="5" t="n">
        <v>0</v>
      </c>
      <c r="C18" s="5" t="n">
        <v>236889</v>
      </c>
    </row>
    <row r="19" spans="1:4">
      <c r="A19" s="4" t="s">
        <v>672</v>
      </c>
    </row>
    <row r="20" spans="1:4">
      <c r="A20" s="3" t="s">
        <v>664</v>
      </c>
    </row>
    <row r="21" spans="1:4">
      <c r="A21" s="4" t="s">
        <v>665</v>
      </c>
      <c r="B21" s="5" t="n">
        <v>97308</v>
      </c>
      <c r="C21" s="5" t="n">
        <v>97308</v>
      </c>
    </row>
    <row r="22" spans="1:4">
      <c r="A22" s="4" t="s">
        <v>666</v>
      </c>
      <c r="B22" s="5" t="n">
        <v>-97308</v>
      </c>
      <c r="C22" s="5" t="n">
        <v>-93251</v>
      </c>
    </row>
    <row r="23" spans="1:4">
      <c r="A23" s="4" t="s">
        <v>667</v>
      </c>
      <c r="B23" s="5" t="n">
        <v>0</v>
      </c>
      <c r="C23" s="5" t="n">
        <v>0</v>
      </c>
    </row>
    <row r="24" spans="1:4">
      <c r="A24" s="4" t="s">
        <v>668</v>
      </c>
      <c r="B24" s="6" t="n">
        <v>0</v>
      </c>
      <c r="C24" s="5" t="n">
        <v>4057</v>
      </c>
    </row>
    <row r="25" spans="1:4">
      <c r="A25" s="4" t="s">
        <v>673</v>
      </c>
    </row>
    <row r="26" spans="1:4">
      <c r="A26" s="3" t="s">
        <v>664</v>
      </c>
    </row>
    <row r="27" spans="1:4">
      <c r="A27" s="4" t="s">
        <v>674</v>
      </c>
      <c r="B27" s="4" t="s">
        <v>675</v>
      </c>
    </row>
    <row r="28" spans="1:4">
      <c r="A28" s="4" t="s">
        <v>665</v>
      </c>
      <c r="B28" s="6" t="n">
        <v>4655000</v>
      </c>
      <c r="C28" s="5" t="n">
        <v>0</v>
      </c>
    </row>
    <row r="29" spans="1:4">
      <c r="A29" s="4" t="s">
        <v>666</v>
      </c>
      <c r="B29" s="5" t="n">
        <v>-775833</v>
      </c>
      <c r="C29" s="5" t="n">
        <v>0</v>
      </c>
    </row>
    <row r="30" spans="1:4">
      <c r="A30" s="4" t="s">
        <v>667</v>
      </c>
      <c r="B30" s="5" t="n">
        <v>0</v>
      </c>
      <c r="C30" s="5" t="n">
        <v>0</v>
      </c>
    </row>
    <row r="31" spans="1:4">
      <c r="A31" s="4" t="s">
        <v>668</v>
      </c>
      <c r="B31" s="5" t="n">
        <v>3879167</v>
      </c>
      <c r="C31" s="5" t="n">
        <v>0</v>
      </c>
    </row>
    <row r="32" spans="1:4">
      <c r="A32" s="4" t="s">
        <v>676</v>
      </c>
    </row>
    <row r="33" spans="1:4">
      <c r="A33" s="3" t="s">
        <v>664</v>
      </c>
    </row>
    <row r="34" spans="1:4">
      <c r="A34" s="4" t="s">
        <v>665</v>
      </c>
      <c r="B34" s="5" t="n">
        <v>6350000</v>
      </c>
      <c r="C34" s="5" t="n">
        <v>0</v>
      </c>
    </row>
    <row r="35" spans="1:4">
      <c r="A35" s="4" t="s">
        <v>666</v>
      </c>
      <c r="B35" s="5" t="n">
        <v>-635000</v>
      </c>
      <c r="C35" s="5" t="n">
        <v>0</v>
      </c>
    </row>
    <row r="36" spans="1:4">
      <c r="A36" s="4" t="s">
        <v>667</v>
      </c>
      <c r="B36" s="5" t="n">
        <v>-5715000</v>
      </c>
      <c r="C36" s="5" t="n">
        <v>0</v>
      </c>
    </row>
    <row r="37" spans="1:4">
      <c r="A37" s="4" t="s">
        <v>668</v>
      </c>
      <c r="B37" s="6" t="n">
        <v>0</v>
      </c>
      <c r="C37" s="5" t="n">
        <v>0</v>
      </c>
    </row>
    <row r="38" spans="1:4">
      <c r="A38" s="4" t="s">
        <v>594</v>
      </c>
    </row>
    <row r="39" spans="1:4">
      <c r="A39" s="3" t="s">
        <v>664</v>
      </c>
    </row>
    <row r="40" spans="1:4">
      <c r="A40" s="4" t="s">
        <v>674</v>
      </c>
      <c r="B40" s="4" t="s">
        <v>677</v>
      </c>
    </row>
    <row r="41" spans="1:4">
      <c r="A41" s="4" t="s">
        <v>665</v>
      </c>
      <c r="B41" s="6" t="n">
        <v>1980000</v>
      </c>
      <c r="C41" s="5" t="n">
        <v>1980000</v>
      </c>
    </row>
    <row r="42" spans="1:4">
      <c r="A42" s="4" t="s">
        <v>666</v>
      </c>
      <c r="B42" s="5" t="n">
        <v>-264000</v>
      </c>
      <c r="C42" s="5" t="n">
        <v>-66000</v>
      </c>
    </row>
    <row r="43" spans="1:4">
      <c r="A43" s="4" t="s">
        <v>667</v>
      </c>
      <c r="B43" s="5" t="n">
        <v>0</v>
      </c>
      <c r="C43" s="5" t="n">
        <v>0</v>
      </c>
    </row>
    <row r="44" spans="1:4">
      <c r="A44" s="4" t="s">
        <v>668</v>
      </c>
      <c r="B44" s="6" t="n">
        <v>1716000</v>
      </c>
      <c r="C44" s="5" t="n">
        <v>1914000</v>
      </c>
    </row>
    <row r="45" spans="1:4">
      <c r="A45" s="4" t="s">
        <v>595</v>
      </c>
    </row>
    <row r="46" spans="1:4">
      <c r="A46" s="3" t="s">
        <v>664</v>
      </c>
    </row>
    <row r="47" spans="1:4">
      <c r="A47" s="4" t="s">
        <v>674</v>
      </c>
      <c r="B47" s="4" t="s">
        <v>678</v>
      </c>
    </row>
    <row r="48" spans="1:4">
      <c r="A48" s="4" t="s">
        <v>665</v>
      </c>
      <c r="B48" s="6" t="n">
        <v>500000</v>
      </c>
      <c r="C48" s="5" t="n">
        <v>500000</v>
      </c>
    </row>
    <row r="49" spans="1:4">
      <c r="A49" s="4" t="s">
        <v>666</v>
      </c>
      <c r="B49" s="5" t="n">
        <v>-222222</v>
      </c>
      <c r="C49" s="5" t="n">
        <v>-55556</v>
      </c>
    </row>
    <row r="50" spans="1:4">
      <c r="A50" s="4" t="s">
        <v>667</v>
      </c>
      <c r="B50" s="5" t="n">
        <v>0</v>
      </c>
      <c r="C50" s="5" t="n">
        <v>0</v>
      </c>
    </row>
    <row r="51" spans="1:4">
      <c r="A51" s="4" t="s">
        <v>668</v>
      </c>
      <c r="B51" s="6" t="n">
        <v>277778</v>
      </c>
      <c r="C51" s="5" t="n">
        <v>444444</v>
      </c>
    </row>
    <row r="52" spans="1:4">
      <c r="A52" s="4" t="s">
        <v>679</v>
      </c>
    </row>
    <row r="53" spans="1:4">
      <c r="A53" s="3" t="s">
        <v>664</v>
      </c>
    </row>
    <row r="54" spans="1:4">
      <c r="A54" s="4" t="s">
        <v>674</v>
      </c>
      <c r="B54" s="4" t="s">
        <v>680</v>
      </c>
    </row>
    <row r="55" spans="1:4">
      <c r="A55" s="4" t="s">
        <v>665</v>
      </c>
      <c r="B55" s="6" t="n">
        <v>8255440</v>
      </c>
      <c r="C55" s="5" t="n">
        <v>0</v>
      </c>
    </row>
    <row r="56" spans="1:4">
      <c r="A56" s="4" t="s">
        <v>666</v>
      </c>
      <c r="B56" s="5" t="n">
        <v>-206386</v>
      </c>
      <c r="C56" s="5" t="n">
        <v>0</v>
      </c>
    </row>
    <row r="57" spans="1:4">
      <c r="A57" s="4" t="s">
        <v>667</v>
      </c>
      <c r="B57" s="5" t="n">
        <v>0</v>
      </c>
      <c r="C57" s="5" t="n">
        <v>0</v>
      </c>
    </row>
    <row r="58" spans="1:4">
      <c r="A58" s="4" t="s">
        <v>668</v>
      </c>
      <c r="B58" s="6" t="n">
        <v>8049054</v>
      </c>
      <c r="C58" s="5" t="n">
        <v>0</v>
      </c>
    </row>
    <row r="59" spans="1:4">
      <c r="A59" s="4" t="s">
        <v>681</v>
      </c>
    </row>
    <row r="60" spans="1:4">
      <c r="A60" s="3" t="s">
        <v>664</v>
      </c>
    </row>
    <row r="61" spans="1:4">
      <c r="A61" s="4" t="s">
        <v>674</v>
      </c>
      <c r="B61" s="4" t="s">
        <v>682</v>
      </c>
    </row>
    <row r="62" spans="1:4">
      <c r="A62" s="4" t="s">
        <v>665</v>
      </c>
      <c r="B62" s="6" t="n">
        <v>58830</v>
      </c>
      <c r="C62" s="5" t="n">
        <v>0</v>
      </c>
    </row>
    <row r="63" spans="1:4">
      <c r="A63" s="4" t="s">
        <v>666</v>
      </c>
      <c r="B63" s="5" t="n">
        <v>-9805</v>
      </c>
      <c r="C63" s="5" t="n">
        <v>0</v>
      </c>
    </row>
    <row r="64" spans="1:4">
      <c r="A64" s="4" t="s">
        <v>667</v>
      </c>
      <c r="B64" s="5" t="n">
        <v>0</v>
      </c>
      <c r="C64" s="5" t="n">
        <v>0</v>
      </c>
    </row>
    <row r="65" spans="1:4">
      <c r="A65" s="4" t="s">
        <v>668</v>
      </c>
      <c r="B65" s="6" t="n">
        <v>49025</v>
      </c>
      <c r="C65" s="5" t="n">
        <v>0</v>
      </c>
    </row>
    <row r="66" spans="1:4">
      <c r="A66" s="4" t="s">
        <v>596</v>
      </c>
    </row>
    <row r="67" spans="1:4">
      <c r="A67" s="3" t="s">
        <v>664</v>
      </c>
    </row>
    <row r="68" spans="1:4">
      <c r="A68" s="4" t="s">
        <v>674</v>
      </c>
      <c r="B68" s="4" t="s">
        <v>683</v>
      </c>
    </row>
    <row r="69" spans="1:4">
      <c r="A69" s="4" t="s">
        <v>665</v>
      </c>
      <c r="B69" s="6" t="n">
        <v>110000</v>
      </c>
      <c r="C69" s="5" t="n">
        <v>110000</v>
      </c>
    </row>
    <row r="70" spans="1:4">
      <c r="A70" s="4" t="s">
        <v>666</v>
      </c>
      <c r="B70" s="5" t="n">
        <v>-9778</v>
      </c>
      <c r="C70" s="5" t="n">
        <v>-2444</v>
      </c>
    </row>
    <row r="71" spans="1:4">
      <c r="A71" s="4" t="s">
        <v>667</v>
      </c>
      <c r="B71" s="5" t="n">
        <v>0</v>
      </c>
      <c r="C71" s="5" t="n">
        <v>0</v>
      </c>
    </row>
    <row r="72" spans="1:4">
      <c r="A72" s="4" t="s">
        <v>668</v>
      </c>
      <c r="B72" s="6" t="n">
        <v>100222</v>
      </c>
      <c r="C72" s="5" t="n">
        <v>107556</v>
      </c>
    </row>
    <row r="73" spans="1:4">
      <c r="A73" s="4" t="s">
        <v>597</v>
      </c>
    </row>
    <row r="74" spans="1:4">
      <c r="A74" s="3" t="s">
        <v>664</v>
      </c>
    </row>
    <row r="75" spans="1:4">
      <c r="A75" s="4" t="s">
        <v>674</v>
      </c>
      <c r="B75" s="4" t="s">
        <v>684</v>
      </c>
    </row>
    <row r="76" spans="1:4">
      <c r="A76" s="4" t="s">
        <v>665</v>
      </c>
      <c r="B76" s="6" t="n">
        <v>290000</v>
      </c>
      <c r="C76" s="5" t="n">
        <v>290000</v>
      </c>
    </row>
    <row r="77" spans="1:4">
      <c r="A77" s="4" t="s">
        <v>666</v>
      </c>
      <c r="B77" s="5" t="n">
        <v>-55238</v>
      </c>
      <c r="C77" s="5" t="n">
        <v>-13808</v>
      </c>
    </row>
    <row r="78" spans="1:4">
      <c r="A78" s="4" t="s">
        <v>667</v>
      </c>
      <c r="B78" s="5" t="n">
        <v>0</v>
      </c>
      <c r="C78" s="5" t="n">
        <v>0</v>
      </c>
    </row>
    <row r="79" spans="1:4">
      <c r="A79" s="4" t="s">
        <v>668</v>
      </c>
      <c r="B79" s="6" t="n">
        <v>234762</v>
      </c>
      <c r="C79" s="5" t="n">
        <v>276192</v>
      </c>
    </row>
    <row r="80" spans="1:4">
      <c r="A80" s="4" t="s">
        <v>635</v>
      </c>
    </row>
    <row r="81" spans="1:4">
      <c r="A81" s="3" t="s">
        <v>664</v>
      </c>
    </row>
    <row r="82" spans="1:4">
      <c r="A82" s="4" t="s">
        <v>674</v>
      </c>
      <c r="B82" s="4" t="s">
        <v>685</v>
      </c>
    </row>
    <row r="83" spans="1:4">
      <c r="A83" s="4" t="s">
        <v>665</v>
      </c>
      <c r="B83" s="6" t="n">
        <v>27078944</v>
      </c>
      <c r="C83" s="5" t="n">
        <v>0</v>
      </c>
    </row>
    <row r="84" spans="1:4">
      <c r="A84" s="4" t="s">
        <v>666</v>
      </c>
      <c r="B84" s="5" t="n">
        <v>0</v>
      </c>
      <c r="C84" s="5" t="n">
        <v>0</v>
      </c>
    </row>
    <row r="85" spans="1:4">
      <c r="A85" s="4" t="s">
        <v>667</v>
      </c>
      <c r="B85" s="5" t="n">
        <v>0</v>
      </c>
      <c r="C85" s="5" t="n">
        <v>0</v>
      </c>
    </row>
    <row r="86" spans="1:4">
      <c r="A86" s="4" t="s">
        <v>668</v>
      </c>
      <c r="B86" s="6" t="n">
        <v>27078944</v>
      </c>
      <c r="C86" s="5" t="n">
        <v>0</v>
      </c>
    </row>
    <row r="87" spans="1:4">
      <c r="A87" s="4" t="s">
        <v>686</v>
      </c>
    </row>
    <row r="88" spans="1:4">
      <c r="A88" s="3" t="s">
        <v>664</v>
      </c>
    </row>
    <row r="89" spans="1:4">
      <c r="A89" s="4" t="s">
        <v>674</v>
      </c>
      <c r="B89" s="4" t="s">
        <v>687</v>
      </c>
    </row>
    <row r="90" spans="1:4">
      <c r="A90" s="4" t="s">
        <v>665</v>
      </c>
      <c r="B90" s="6" t="n">
        <v>11332473</v>
      </c>
      <c r="C90" s="5" t="n">
        <v>0</v>
      </c>
    </row>
    <row r="91" spans="1:4">
      <c r="A91" s="4" t="s">
        <v>666</v>
      </c>
      <c r="B91" s="5" t="n">
        <v>0</v>
      </c>
      <c r="C91" s="5" t="n">
        <v>0</v>
      </c>
    </row>
    <row r="92" spans="1:4">
      <c r="A92" s="4" t="s">
        <v>667</v>
      </c>
      <c r="B92" s="5" t="n">
        <v>0</v>
      </c>
      <c r="C92" s="5" t="n">
        <v>0</v>
      </c>
    </row>
    <row r="93" spans="1:4">
      <c r="A93" s="4" t="s">
        <v>668</v>
      </c>
      <c r="B93" s="5" t="n">
        <v>11332473</v>
      </c>
      <c r="C93" s="5" t="n">
        <v>0</v>
      </c>
    </row>
    <row r="94" spans="1:4">
      <c r="A94" s="4" t="s">
        <v>688</v>
      </c>
    </row>
    <row r="95" spans="1:4">
      <c r="A95" s="3" t="s">
        <v>689</v>
      </c>
    </row>
    <row r="96" spans="1:4">
      <c r="A96" s="4" t="s">
        <v>665</v>
      </c>
      <c r="B96" s="5" t="n">
        <v>159504</v>
      </c>
      <c r="C96" s="5" t="n">
        <v>159504</v>
      </c>
    </row>
    <row r="97" spans="1:4">
      <c r="A97" s="4" t="s">
        <v>666</v>
      </c>
      <c r="B97" s="5" t="n">
        <v>0</v>
      </c>
      <c r="C97" s="5" t="n">
        <v>0</v>
      </c>
    </row>
    <row r="98" spans="1:4">
      <c r="A98" s="4" t="s">
        <v>667</v>
      </c>
      <c r="B98" s="5" t="n">
        <v>-134290</v>
      </c>
      <c r="C98" s="5" t="n">
        <v>-134290</v>
      </c>
    </row>
    <row r="99" spans="1:4">
      <c r="A99" s="4" t="s">
        <v>670</v>
      </c>
      <c r="B99" s="5" t="n">
        <v>25214</v>
      </c>
      <c r="C99" s="5" t="n">
        <v>25214</v>
      </c>
    </row>
    <row r="100" spans="1:4">
      <c r="A100" s="4" t="s">
        <v>690</v>
      </c>
    </row>
    <row r="101" spans="1:4">
      <c r="A101" s="3" t="s">
        <v>689</v>
      </c>
    </row>
    <row r="102" spans="1:4">
      <c r="A102" s="4" t="s">
        <v>665</v>
      </c>
      <c r="B102" s="5" t="n">
        <v>28000</v>
      </c>
      <c r="C102" s="5" t="n">
        <v>28000</v>
      </c>
    </row>
    <row r="103" spans="1:4">
      <c r="A103" s="4" t="s">
        <v>666</v>
      </c>
      <c r="B103" s="5" t="n">
        <v>0</v>
      </c>
      <c r="C103" s="5" t="n">
        <v>0</v>
      </c>
    </row>
    <row r="104" spans="1:4">
      <c r="A104" s="4" t="s">
        <v>667</v>
      </c>
      <c r="B104" s="5" t="n">
        <v>0</v>
      </c>
      <c r="C104" s="5" t="n">
        <v>0</v>
      </c>
    </row>
    <row r="105" spans="1:4">
      <c r="A105" s="4" t="s">
        <v>670</v>
      </c>
      <c r="B105" s="5" t="n">
        <v>28000</v>
      </c>
      <c r="C105" s="5" t="n">
        <v>28000</v>
      </c>
    </row>
    <row r="106" spans="1:4">
      <c r="A106" s="4" t="s">
        <v>691</v>
      </c>
    </row>
    <row r="107" spans="1:4">
      <c r="A107" s="3" t="s">
        <v>664</v>
      </c>
    </row>
    <row r="108" spans="1:4">
      <c r="A108" s="4" t="s">
        <v>665</v>
      </c>
      <c r="B108" s="5" t="n">
        <v>61124407</v>
      </c>
      <c r="C108" s="5" t="n">
        <v>0</v>
      </c>
    </row>
    <row r="109" spans="1:4">
      <c r="A109" s="4" t="s">
        <v>666</v>
      </c>
      <c r="B109" s="5" t="n">
        <v>0</v>
      </c>
      <c r="C109" s="5" t="n">
        <v>0</v>
      </c>
    </row>
    <row r="110" spans="1:4">
      <c r="A110" s="4" t="s">
        <v>667</v>
      </c>
      <c r="B110" s="5" t="n">
        <v>-61124407</v>
      </c>
      <c r="C110" s="5" t="n">
        <v>0</v>
      </c>
    </row>
    <row r="111" spans="1:4">
      <c r="A111" s="4" t="s">
        <v>668</v>
      </c>
      <c r="B111" s="6" t="n">
        <v>0</v>
      </c>
      <c r="C111" s="6" t="n">
        <v>0</v>
      </c>
    </row>
    <row r="112" spans="1:4"/>
    <row r="113" spans="1:4">
      <c r="A113" s="4" t="s">
        <v>40</v>
      </c>
      <c r="B113" s="4" t="s">
        <v>89</v>
      </c>
    </row>
  </sheetData>
  <mergeCells count="5">
    <mergeCell ref="A1:A2"/>
    <mergeCell ref="C1:D1"/>
    <mergeCell ref="C2:D2"/>
    <mergeCell ref="A112:D112"/>
    <mergeCell ref="B113:D1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9</v>
      </c>
    </row>
    <row r="2" spans="1:3">
      <c r="A2" s="3" t="s">
        <v>272</v>
      </c>
    </row>
    <row r="3" spans="1:3">
      <c r="A3" s="4" t="s">
        <v>693</v>
      </c>
      <c r="B3" s="6" t="n">
        <v>4316830</v>
      </c>
    </row>
    <row r="4" spans="1:3">
      <c r="A4" s="4" t="s">
        <v>694</v>
      </c>
      <c r="B4" s="5" t="n">
        <v>4261274</v>
      </c>
    </row>
    <row r="5" spans="1:3">
      <c r="A5" s="4" t="s">
        <v>695</v>
      </c>
      <c r="B5" s="5" t="n">
        <v>4140358</v>
      </c>
    </row>
    <row r="6" spans="1:3">
      <c r="A6" s="4" t="s">
        <v>696</v>
      </c>
      <c r="B6" s="5" t="n">
        <v>4130553</v>
      </c>
    </row>
    <row r="7" spans="1:3">
      <c r="A7" s="4" t="s">
        <v>697</v>
      </c>
      <c r="B7" s="5" t="n">
        <v>35868410</v>
      </c>
    </row>
    <row r="8" spans="1:3">
      <c r="A8" s="4" t="s">
        <v>668</v>
      </c>
      <c r="B8" s="6" t="n">
        <v>52717425</v>
      </c>
      <c r="C8" s="6" t="n">
        <v>2983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8</v>
      </c>
      <c r="B1" s="2" t="s">
        <v>699</v>
      </c>
      <c r="C1" s="2" t="s">
        <v>700</v>
      </c>
      <c r="D1" s="2" t="s">
        <v>444</v>
      </c>
      <c r="E1" s="2" t="s">
        <v>701</v>
      </c>
      <c r="F1" s="2" t="s">
        <v>702</v>
      </c>
      <c r="G1" s="2" t="s">
        <v>538</v>
      </c>
      <c r="H1" s="2" t="s">
        <v>703</v>
      </c>
      <c r="I1" s="2" t="s">
        <v>704</v>
      </c>
      <c r="J1" s="2" t="s">
        <v>2</v>
      </c>
      <c r="K1" s="2" t="s">
        <v>705</v>
      </c>
      <c r="L1" s="2" t="s">
        <v>706</v>
      </c>
      <c r="M1" s="2" t="s">
        <v>2</v>
      </c>
      <c r="N1" s="2" t="s">
        <v>39</v>
      </c>
    </row>
    <row r="2" spans="1:14">
      <c r="A2" s="3" t="s">
        <v>354</v>
      </c>
    </row>
    <row r="3" spans="1:14">
      <c r="A3" s="4" t="s">
        <v>707</v>
      </c>
      <c r="M3" s="6" t="n">
        <v>66800000</v>
      </c>
      <c r="N3" s="6" t="n">
        <v>100000</v>
      </c>
    </row>
    <row r="4" spans="1:14">
      <c r="A4" s="4" t="s">
        <v>708</v>
      </c>
      <c r="M4" s="10" t="n">
        <v>15.9</v>
      </c>
    </row>
    <row r="5" spans="1:14">
      <c r="A5" s="4" t="s">
        <v>709</v>
      </c>
      <c r="M5" s="6" t="n">
        <v>5700000</v>
      </c>
      <c r="N5" s="5" t="n">
        <v>0</v>
      </c>
    </row>
    <row r="6" spans="1:14">
      <c r="A6" s="4" t="s">
        <v>710</v>
      </c>
      <c r="M6" s="5" t="n">
        <v>66800000</v>
      </c>
      <c r="N6" s="5" t="n">
        <v>100000</v>
      </c>
    </row>
    <row r="7" spans="1:14">
      <c r="A7" s="4" t="s">
        <v>711</v>
      </c>
      <c r="M7" s="6" t="n">
        <v>2100000</v>
      </c>
      <c r="N7" s="5" t="n">
        <v>200000</v>
      </c>
    </row>
    <row r="8" spans="1:14">
      <c r="A8" s="4" t="s">
        <v>359</v>
      </c>
    </row>
    <row r="9" spans="1:14">
      <c r="A9" s="3" t="s">
        <v>354</v>
      </c>
    </row>
    <row r="10" spans="1:14">
      <c r="A10" s="4" t="s">
        <v>712</v>
      </c>
      <c r="I10" s="4" t="s">
        <v>713</v>
      </c>
    </row>
    <row r="11" spans="1:14">
      <c r="A11" s="4" t="s">
        <v>714</v>
      </c>
      <c r="K11" s="6" t="n">
        <v>8300000</v>
      </c>
    </row>
    <row r="12" spans="1:14">
      <c r="A12" s="4" t="s">
        <v>715</v>
      </c>
    </row>
    <row r="13" spans="1:14">
      <c r="A13" s="3" t="s">
        <v>354</v>
      </c>
    </row>
    <row r="14" spans="1:14">
      <c r="A14" s="4" t="s">
        <v>592</v>
      </c>
      <c r="L14" s="6" t="n">
        <v>7200000</v>
      </c>
    </row>
    <row r="15" spans="1:14">
      <c r="A15" s="4" t="s">
        <v>523</v>
      </c>
      <c r="L15" s="6" t="n">
        <v>2500000</v>
      </c>
    </row>
    <row r="16" spans="1:14">
      <c r="A16" s="4" t="s">
        <v>708</v>
      </c>
      <c r="B16" s="10" t="n">
        <v>0.5</v>
      </c>
      <c r="L16" s="10" t="n">
        <v>4.5</v>
      </c>
    </row>
    <row r="17" spans="1:14">
      <c r="A17" s="4" t="s">
        <v>716</v>
      </c>
    </row>
    <row r="18" spans="1:14">
      <c r="A18" s="3" t="s">
        <v>354</v>
      </c>
    </row>
    <row r="19" spans="1:14">
      <c r="A19" s="4" t="s">
        <v>592</v>
      </c>
      <c r="H19" s="6" t="n">
        <v>6400000</v>
      </c>
      <c r="I19" s="6" t="n">
        <v>7000000</v>
      </c>
    </row>
    <row r="20" spans="1:14">
      <c r="A20" s="4" t="s">
        <v>523</v>
      </c>
      <c r="H20" s="5" t="n">
        <v>1000000</v>
      </c>
      <c r="I20" s="5" t="n">
        <v>1000000</v>
      </c>
    </row>
    <row r="21" spans="1:14">
      <c r="A21" s="4" t="s">
        <v>708</v>
      </c>
      <c r="F21" s="10" t="n">
        <v>2.9</v>
      </c>
    </row>
    <row r="22" spans="1:14">
      <c r="A22" s="4" t="s">
        <v>717</v>
      </c>
      <c r="H22" s="6" t="n">
        <v>5400000</v>
      </c>
      <c r="I22" s="6" t="n">
        <v>6000000</v>
      </c>
    </row>
    <row r="23" spans="1:14">
      <c r="A23" s="4" t="s">
        <v>709</v>
      </c>
      <c r="J23" s="6" t="n">
        <v>5700000</v>
      </c>
    </row>
    <row r="24" spans="1:14">
      <c r="A24" s="4" t="s">
        <v>363</v>
      </c>
    </row>
    <row r="25" spans="1:14">
      <c r="A25" s="3" t="s">
        <v>354</v>
      </c>
    </row>
    <row r="26" spans="1:14">
      <c r="A26" s="4" t="s">
        <v>712</v>
      </c>
      <c r="I26" s="4" t="s">
        <v>545</v>
      </c>
    </row>
    <row r="27" spans="1:14">
      <c r="A27" s="4" t="s">
        <v>523</v>
      </c>
      <c r="G27" s="6" t="n">
        <v>2400000</v>
      </c>
    </row>
    <row r="28" spans="1:14">
      <c r="A28" s="4" t="s">
        <v>357</v>
      </c>
    </row>
    <row r="29" spans="1:14">
      <c r="A29" s="3" t="s">
        <v>354</v>
      </c>
    </row>
    <row r="30" spans="1:14">
      <c r="A30" s="4" t="s">
        <v>712</v>
      </c>
      <c r="J30" s="4" t="s">
        <v>522</v>
      </c>
      <c r="M30" s="4" t="s">
        <v>522</v>
      </c>
    </row>
    <row r="31" spans="1:14">
      <c r="A31" s="4" t="s">
        <v>523</v>
      </c>
      <c r="C31" s="6" t="n">
        <v>900000</v>
      </c>
    </row>
    <row r="32" spans="1:14">
      <c r="A32" s="4" t="s">
        <v>688</v>
      </c>
    </row>
    <row r="33" spans="1:14">
      <c r="A33" s="3" t="s">
        <v>354</v>
      </c>
    </row>
    <row r="34" spans="1:14">
      <c r="A34" s="4" t="s">
        <v>707</v>
      </c>
      <c r="N34" s="5" t="n">
        <v>100000</v>
      </c>
    </row>
    <row r="35" spans="1:14">
      <c r="A35" s="4" t="s">
        <v>710</v>
      </c>
      <c r="N35" s="6" t="n">
        <v>100000</v>
      </c>
    </row>
    <row r="36" spans="1:14">
      <c r="A36" s="4" t="s">
        <v>718</v>
      </c>
    </row>
    <row r="37" spans="1:14">
      <c r="A37" s="3" t="s">
        <v>354</v>
      </c>
    </row>
    <row r="38" spans="1:14">
      <c r="A38" s="4" t="s">
        <v>708</v>
      </c>
      <c r="L38" s="10" t="n">
        <v>8.300000000000001</v>
      </c>
    </row>
    <row r="39" spans="1:14">
      <c r="A39" s="4" t="s">
        <v>709</v>
      </c>
      <c r="J39" s="6" t="n">
        <v>61100000</v>
      </c>
    </row>
    <row r="40" spans="1:14">
      <c r="A40" s="4" t="s">
        <v>719</v>
      </c>
      <c r="D40" s="8" t="n">
        <v>1.84</v>
      </c>
      <c r="E40" s="6" t="n">
        <v>17</v>
      </c>
      <c r="J40" s="8" t="n">
        <v>0.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4"/>
    <col customWidth="1" max="5" min="5" width="14"/>
  </cols>
  <sheetData>
    <row r="1" spans="1:5">
      <c r="A1" s="1" t="s">
        <v>720</v>
      </c>
      <c r="B1" s="2" t="s">
        <v>2</v>
      </c>
      <c r="C1" s="2" t="s">
        <v>39</v>
      </c>
      <c r="E1" s="2" t="s">
        <v>471</v>
      </c>
    </row>
    <row r="2" spans="1:5">
      <c r="A2" s="3" t="s">
        <v>274</v>
      </c>
    </row>
    <row r="3" spans="1:5">
      <c r="A3" s="4" t="s">
        <v>721</v>
      </c>
      <c r="B3" s="6" t="n">
        <v>5967911</v>
      </c>
      <c r="C3" s="6" t="n">
        <v>9452103</v>
      </c>
    </row>
    <row r="4" spans="1:5">
      <c r="A4" s="4" t="s">
        <v>722</v>
      </c>
      <c r="B4" s="5" t="n">
        <v>16653586</v>
      </c>
      <c r="C4" s="5" t="n">
        <v>16956506</v>
      </c>
      <c r="E4" s="6" t="n">
        <v>359542</v>
      </c>
    </row>
    <row r="5" spans="1:5">
      <c r="A5" s="4" t="s">
        <v>153</v>
      </c>
      <c r="B5" s="6" t="n">
        <v>22621497</v>
      </c>
      <c r="C5" s="6" t="n">
        <v>26408609</v>
      </c>
      <c r="D5" s="4" t="s">
        <v>40</v>
      </c>
    </row>
    <row r="6" spans="1:5"/>
    <row r="7" spans="1:5">
      <c r="A7" s="4" t="s">
        <v>40</v>
      </c>
      <c r="B7" s="4" t="s">
        <v>89</v>
      </c>
    </row>
  </sheetData>
  <mergeCells count="3">
    <mergeCell ref="C1:D1"/>
    <mergeCell ref="A6:E6"/>
    <mergeCell ref="B7:E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41"/>
    <col customWidth="1" max="6" min="6" width="27"/>
    <col customWidth="1" max="7" min="7" width="4"/>
    <col customWidth="1" max="8" min="8" width="14"/>
    <col customWidth="1" max="9" min="9" width="14"/>
  </cols>
  <sheetData>
    <row r="1" spans="1:9">
      <c r="A1" s="1" t="s">
        <v>723</v>
      </c>
      <c r="B1" s="2" t="s">
        <v>534</v>
      </c>
      <c r="E1" s="2" t="s">
        <v>1</v>
      </c>
    </row>
    <row r="2" spans="1:9">
      <c r="B2" s="2" t="s">
        <v>724</v>
      </c>
      <c r="C2" s="2" t="s">
        <v>725</v>
      </c>
      <c r="D2" s="2" t="s">
        <v>726</v>
      </c>
      <c r="E2" s="2" t="s">
        <v>727</v>
      </c>
      <c r="F2" s="2" t="s">
        <v>728</v>
      </c>
      <c r="H2" s="2" t="s">
        <v>729</v>
      </c>
      <c r="I2" s="2" t="s">
        <v>730</v>
      </c>
    </row>
    <row r="3" spans="1:9">
      <c r="A3" s="3" t="s">
        <v>274</v>
      </c>
    </row>
    <row r="4" spans="1:9">
      <c r="A4" s="4" t="s">
        <v>454</v>
      </c>
      <c r="E4" s="6" t="n">
        <v>13067892</v>
      </c>
      <c r="F4" s="6" t="n">
        <v>0</v>
      </c>
    </row>
    <row r="5" spans="1:9">
      <c r="A5" s="4" t="s">
        <v>731</v>
      </c>
      <c r="E5" s="5" t="n">
        <v>15900000</v>
      </c>
    </row>
    <row r="6" spans="1:9">
      <c r="A6" s="4" t="s">
        <v>732</v>
      </c>
      <c r="E6" s="8" t="n">
        <v>0.23</v>
      </c>
    </row>
    <row r="7" spans="1:9">
      <c r="A7" s="4" t="s">
        <v>147</v>
      </c>
    </row>
    <row r="8" spans="1:9">
      <c r="A8" s="3" t="s">
        <v>274</v>
      </c>
    </row>
    <row r="9" spans="1:9">
      <c r="A9" s="4" t="s">
        <v>733</v>
      </c>
      <c r="F9" s="5" t="n">
        <v>5494505</v>
      </c>
    </row>
    <row r="10" spans="1:9">
      <c r="A10" s="4" t="s">
        <v>731</v>
      </c>
      <c r="F10" s="5" t="n">
        <v>3000000</v>
      </c>
    </row>
    <row r="11" spans="1:9">
      <c r="A11" s="4" t="s">
        <v>359</v>
      </c>
    </row>
    <row r="12" spans="1:9">
      <c r="A12" s="3" t="s">
        <v>274</v>
      </c>
    </row>
    <row r="13" spans="1:9">
      <c r="A13" s="4" t="s">
        <v>605</v>
      </c>
      <c r="B13" s="4" t="s">
        <v>561</v>
      </c>
      <c r="C13" s="4" t="s">
        <v>734</v>
      </c>
    </row>
    <row r="14" spans="1:9">
      <c r="A14" s="4" t="s">
        <v>735</v>
      </c>
      <c r="B14" s="5" t="n">
        <v>6700000</v>
      </c>
      <c r="C14" s="10" t="n">
        <v>2.3</v>
      </c>
    </row>
    <row r="15" spans="1:9">
      <c r="A15" s="4" t="s">
        <v>736</v>
      </c>
    </row>
    <row r="16" spans="1:9">
      <c r="A16" s="3" t="s">
        <v>274</v>
      </c>
    </row>
    <row r="17" spans="1:9">
      <c r="A17" s="4" t="s">
        <v>605</v>
      </c>
      <c r="H17" s="4" t="s">
        <v>737</v>
      </c>
    </row>
    <row r="18" spans="1:9">
      <c r="A18" s="4" t="s">
        <v>738</v>
      </c>
    </row>
    <row r="19" spans="1:9">
      <c r="A19" s="3" t="s">
        <v>274</v>
      </c>
    </row>
    <row r="20" spans="1:9">
      <c r="A20" s="4" t="s">
        <v>605</v>
      </c>
      <c r="D20" s="4" t="s">
        <v>739</v>
      </c>
    </row>
    <row r="21" spans="1:9">
      <c r="A21" s="4" t="s">
        <v>740</v>
      </c>
    </row>
    <row r="22" spans="1:9">
      <c r="A22" s="3" t="s">
        <v>274</v>
      </c>
    </row>
    <row r="23" spans="1:9">
      <c r="A23" s="4" t="s">
        <v>605</v>
      </c>
      <c r="D23" s="4" t="s">
        <v>509</v>
      </c>
      <c r="E23" s="4" t="s">
        <v>741</v>
      </c>
    </row>
    <row r="24" spans="1:9">
      <c r="A24" s="4" t="s">
        <v>742</v>
      </c>
      <c r="E24" s="5" t="n">
        <v>2</v>
      </c>
    </row>
    <row r="25" spans="1:9">
      <c r="A25" s="4" t="s">
        <v>523</v>
      </c>
      <c r="D25" s="6" t="n">
        <v>2000000</v>
      </c>
    </row>
    <row r="26" spans="1:9">
      <c r="A26" s="4" t="s">
        <v>717</v>
      </c>
      <c r="D26" s="6" t="n">
        <v>7800000</v>
      </c>
    </row>
    <row r="27" spans="1:9">
      <c r="A27" s="4" t="s">
        <v>524</v>
      </c>
      <c r="D27" s="5" t="n">
        <v>3000000</v>
      </c>
    </row>
    <row r="28" spans="1:9">
      <c r="A28" s="4" t="s">
        <v>743</v>
      </c>
      <c r="D28" s="8" t="n">
        <v>2.6</v>
      </c>
    </row>
    <row r="29" spans="1:9">
      <c r="A29" s="4" t="s">
        <v>592</v>
      </c>
      <c r="D29" s="6" t="n">
        <v>9800000</v>
      </c>
      <c r="E29" s="6" t="n">
        <v>9800000</v>
      </c>
      <c r="F29" s="6" t="n">
        <v>9800000</v>
      </c>
    </row>
    <row r="30" spans="1:9">
      <c r="A30" s="4" t="s">
        <v>744</v>
      </c>
    </row>
    <row r="31" spans="1:9">
      <c r="A31" s="3" t="s">
        <v>274</v>
      </c>
    </row>
    <row r="32" spans="1:9">
      <c r="A32" s="4" t="s">
        <v>605</v>
      </c>
      <c r="I32" s="4" t="s">
        <v>654</v>
      </c>
    </row>
    <row r="33" spans="1:9">
      <c r="A33" s="4" t="s">
        <v>454</v>
      </c>
      <c r="E33" s="6" t="n">
        <v>6048</v>
      </c>
      <c r="F33" s="6" t="n">
        <v>0</v>
      </c>
      <c r="G33" s="4" t="s">
        <v>40</v>
      </c>
    </row>
    <row r="34" spans="1:9">
      <c r="A34" s="4" t="s">
        <v>745</v>
      </c>
    </row>
    <row r="35" spans="1:9">
      <c r="A35" s="3" t="s">
        <v>274</v>
      </c>
    </row>
    <row r="36" spans="1:9">
      <c r="A36" s="4" t="s">
        <v>605</v>
      </c>
      <c r="E36" s="4" t="s">
        <v>746</v>
      </c>
      <c r="F36" s="4" t="s">
        <v>746</v>
      </c>
    </row>
    <row r="37" spans="1:9">
      <c r="A37" s="4" t="s">
        <v>454</v>
      </c>
      <c r="E37" s="6" t="n">
        <v>0</v>
      </c>
      <c r="F37" s="6" t="n">
        <v>0</v>
      </c>
      <c r="G37" s="4" t="s">
        <v>87</v>
      </c>
    </row>
    <row r="38" spans="1:9"/>
    <row r="39" spans="1:9">
      <c r="A39" s="4" t="s">
        <v>40</v>
      </c>
      <c r="B39" s="4" t="s">
        <v>747</v>
      </c>
    </row>
    <row r="40" spans="1:9">
      <c r="A40" s="4" t="s">
        <v>87</v>
      </c>
      <c r="B40" s="4" t="s">
        <v>748</v>
      </c>
    </row>
  </sheetData>
  <mergeCells count="7">
    <mergeCell ref="A1:A2"/>
    <mergeCell ref="B1:D1"/>
    <mergeCell ref="E1:G1"/>
    <mergeCell ref="F2:G2"/>
    <mergeCell ref="A38:I38"/>
    <mergeCell ref="B39:I39"/>
    <mergeCell ref="B40:I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8"/>
  </cols>
  <sheetData>
    <row r="1" spans="1:5">
      <c r="A1" s="1" t="s">
        <v>211</v>
      </c>
      <c r="C1" s="2" t="s">
        <v>1</v>
      </c>
    </row>
    <row r="2" spans="1:5">
      <c r="C2" s="2" t="s">
        <v>2</v>
      </c>
      <c r="D2" s="2" t="s">
        <v>39</v>
      </c>
    </row>
    <row r="3" spans="1:5">
      <c r="A3" s="3" t="s">
        <v>212</v>
      </c>
    </row>
    <row r="4" spans="1:5">
      <c r="A4" s="4" t="s">
        <v>127</v>
      </c>
      <c r="C4" s="6" t="n">
        <v>-96828375</v>
      </c>
      <c r="D4" s="6" t="n">
        <v>-28423084</v>
      </c>
      <c r="E4" s="4" t="s">
        <v>121</v>
      </c>
    </row>
    <row r="5" spans="1:5">
      <c r="A5" s="3" t="s">
        <v>213</v>
      </c>
    </row>
    <row r="6" spans="1:5">
      <c r="A6" s="4" t="s">
        <v>214</v>
      </c>
      <c r="C6" s="5" t="n">
        <v>9112633</v>
      </c>
      <c r="D6" s="5" t="n">
        <v>3412977</v>
      </c>
      <c r="E6" s="4" t="s">
        <v>40</v>
      </c>
    </row>
    <row r="7" spans="1:5">
      <c r="A7" s="4" t="s">
        <v>112</v>
      </c>
      <c r="B7" s="4" t="s">
        <v>87</v>
      </c>
      <c r="C7" s="5" t="n">
        <v>2228653</v>
      </c>
      <c r="D7" s="5" t="n">
        <v>352332</v>
      </c>
      <c r="E7" s="4" t="s">
        <v>40</v>
      </c>
    </row>
    <row r="8" spans="1:5">
      <c r="A8" s="4" t="s">
        <v>215</v>
      </c>
      <c r="C8" s="5" t="n">
        <v>5510604</v>
      </c>
      <c r="D8" s="5" t="n">
        <v>698385</v>
      </c>
      <c r="E8" s="4" t="s">
        <v>40</v>
      </c>
    </row>
    <row r="9" spans="1:5">
      <c r="A9" s="4" t="s">
        <v>216</v>
      </c>
      <c r="C9" s="5" t="n">
        <v>13718280</v>
      </c>
      <c r="D9" s="5" t="n">
        <v>180625</v>
      </c>
      <c r="E9" s="4" t="s">
        <v>121</v>
      </c>
    </row>
    <row r="10" spans="1:5">
      <c r="A10" s="4" t="s">
        <v>217</v>
      </c>
      <c r="C10" s="5" t="n">
        <v>66839406</v>
      </c>
      <c r="D10" s="5" t="n">
        <v>134290</v>
      </c>
      <c r="E10" s="4" t="s">
        <v>40</v>
      </c>
    </row>
    <row r="11" spans="1:5">
      <c r="A11" s="4" t="s">
        <v>218</v>
      </c>
      <c r="C11" s="5" t="n">
        <v>951579</v>
      </c>
      <c r="D11" s="5" t="n">
        <v>1183289</v>
      </c>
      <c r="E11" s="4" t="s">
        <v>40</v>
      </c>
    </row>
    <row r="12" spans="1:5">
      <c r="A12" s="4" t="s">
        <v>123</v>
      </c>
      <c r="C12" s="5" t="n">
        <v>3178702</v>
      </c>
      <c r="D12" s="5" t="n">
        <v>0</v>
      </c>
      <c r="E12" s="4" t="s">
        <v>40</v>
      </c>
    </row>
    <row r="13" spans="1:5">
      <c r="A13" s="4" t="s">
        <v>219</v>
      </c>
      <c r="C13" s="5" t="n">
        <v>-40700000</v>
      </c>
      <c r="D13" s="5" t="n">
        <v>0</v>
      </c>
      <c r="E13" s="4" t="s">
        <v>40</v>
      </c>
    </row>
    <row r="14" spans="1:5">
      <c r="A14" s="4" t="s">
        <v>220</v>
      </c>
      <c r="C14" s="5" t="n">
        <v>3802772</v>
      </c>
      <c r="D14" s="5" t="n">
        <v>0</v>
      </c>
      <c r="E14" s="4" t="s">
        <v>40</v>
      </c>
    </row>
    <row r="15" spans="1:5">
      <c r="A15" s="4" t="s">
        <v>221</v>
      </c>
      <c r="C15" s="5" t="n">
        <v>245139</v>
      </c>
      <c r="D15" s="5" t="n">
        <v>0</v>
      </c>
      <c r="E15" s="4" t="s">
        <v>40</v>
      </c>
    </row>
    <row r="16" spans="1:5">
      <c r="A16" s="4" t="s">
        <v>222</v>
      </c>
      <c r="C16" s="5" t="n">
        <v>3026347</v>
      </c>
      <c r="D16" s="5" t="n">
        <v>0</v>
      </c>
      <c r="E16" s="4" t="s">
        <v>40</v>
      </c>
    </row>
    <row r="17" spans="1:5">
      <c r="A17" s="3" t="s">
        <v>223</v>
      </c>
    </row>
    <row r="18" spans="1:5">
      <c r="A18" s="4" t="s">
        <v>224</v>
      </c>
      <c r="C18" s="5" t="n">
        <v>-2277822</v>
      </c>
      <c r="D18" s="5" t="n">
        <v>7591420</v>
      </c>
      <c r="E18" s="4" t="s">
        <v>40</v>
      </c>
    </row>
    <row r="19" spans="1:5">
      <c r="A19" s="4" t="s">
        <v>225</v>
      </c>
      <c r="C19" s="5" t="n">
        <v>0</v>
      </c>
      <c r="D19" s="5" t="n">
        <v>216453</v>
      </c>
      <c r="E19" s="4" t="s">
        <v>40</v>
      </c>
    </row>
    <row r="20" spans="1:5">
      <c r="A20" s="4" t="s">
        <v>226</v>
      </c>
      <c r="C20" s="5" t="n">
        <v>2880674</v>
      </c>
      <c r="D20" s="5" t="n">
        <v>-1296872</v>
      </c>
      <c r="E20" s="4" t="s">
        <v>40</v>
      </c>
    </row>
    <row r="21" spans="1:5">
      <c r="A21" s="4" t="s">
        <v>56</v>
      </c>
      <c r="C21" s="5" t="n">
        <v>2861561</v>
      </c>
      <c r="D21" s="5" t="n">
        <v>-7564499</v>
      </c>
      <c r="E21" s="4" t="s">
        <v>40</v>
      </c>
    </row>
    <row r="22" spans="1:5">
      <c r="A22" s="4" t="s">
        <v>57</v>
      </c>
      <c r="C22" s="5" t="n">
        <v>167545</v>
      </c>
      <c r="D22" s="5" t="n">
        <v>183579</v>
      </c>
      <c r="E22" s="4" t="s">
        <v>40</v>
      </c>
    </row>
    <row r="23" spans="1:5">
      <c r="A23" s="4" t="s">
        <v>227</v>
      </c>
      <c r="C23" s="5" t="n">
        <v>-1256382</v>
      </c>
      <c r="D23" s="5" t="n">
        <v>120000</v>
      </c>
      <c r="E23" s="4" t="s">
        <v>40</v>
      </c>
    </row>
    <row r="24" spans="1:5">
      <c r="A24" s="4" t="s">
        <v>228</v>
      </c>
      <c r="C24" s="5" t="n">
        <v>12754704</v>
      </c>
      <c r="D24" s="5" t="n">
        <v>3050895</v>
      </c>
      <c r="E24" s="4" t="s">
        <v>40</v>
      </c>
    </row>
    <row r="25" spans="1:5">
      <c r="A25" s="4" t="s">
        <v>229</v>
      </c>
      <c r="C25" s="5" t="n">
        <v>-13783980</v>
      </c>
      <c r="D25" s="5" t="n">
        <v>-20160210</v>
      </c>
      <c r="E25" s="4" t="s">
        <v>40</v>
      </c>
    </row>
    <row r="26" spans="1:5">
      <c r="A26" s="3" t="s">
        <v>230</v>
      </c>
    </row>
    <row r="27" spans="1:5">
      <c r="A27" s="4" t="s">
        <v>231</v>
      </c>
      <c r="C27" s="5" t="n">
        <v>-1816390</v>
      </c>
      <c r="D27" s="5" t="n">
        <v>-6762248</v>
      </c>
      <c r="E27" s="4" t="s">
        <v>40</v>
      </c>
    </row>
    <row r="28" spans="1:5">
      <c r="A28" s="4" t="s">
        <v>232</v>
      </c>
      <c r="C28" s="5" t="n">
        <v>644712</v>
      </c>
      <c r="D28" s="5" t="n">
        <v>-41976</v>
      </c>
      <c r="E28" s="4" t="s">
        <v>40</v>
      </c>
    </row>
    <row r="29" spans="1:5">
      <c r="A29" s="4" t="s">
        <v>233</v>
      </c>
      <c r="C29" s="5" t="n">
        <v>-623178</v>
      </c>
      <c r="D29" s="5" t="n">
        <v>-2784243</v>
      </c>
      <c r="E29" s="4" t="s">
        <v>40</v>
      </c>
    </row>
    <row r="30" spans="1:5">
      <c r="A30" s="4" t="s">
        <v>234</v>
      </c>
      <c r="C30" s="5" t="n">
        <v>0</v>
      </c>
      <c r="D30" s="5" t="n">
        <v>-301495</v>
      </c>
      <c r="E30" s="4" t="s">
        <v>40</v>
      </c>
    </row>
    <row r="31" spans="1:5">
      <c r="A31" s="4" t="s">
        <v>235</v>
      </c>
      <c r="C31" s="5" t="n">
        <v>0</v>
      </c>
      <c r="D31" s="5" t="n">
        <v>-5266880</v>
      </c>
      <c r="E31" s="4" t="s">
        <v>40</v>
      </c>
    </row>
    <row r="32" spans="1:5">
      <c r="A32" s="4" t="s">
        <v>236</v>
      </c>
      <c r="C32" s="5" t="n">
        <v>0</v>
      </c>
      <c r="D32" s="5" t="n">
        <v>-3983799</v>
      </c>
      <c r="E32" s="4" t="s">
        <v>40</v>
      </c>
    </row>
    <row r="33" spans="1:5">
      <c r="A33" s="4" t="s">
        <v>237</v>
      </c>
      <c r="C33" s="5" t="n">
        <v>-1794856</v>
      </c>
      <c r="D33" s="5" t="n">
        <v>-19140641</v>
      </c>
      <c r="E33" s="4" t="s">
        <v>40</v>
      </c>
    </row>
    <row r="34" spans="1:5">
      <c r="A34" s="3" t="s">
        <v>238</v>
      </c>
    </row>
    <row r="35" spans="1:5">
      <c r="A35" s="4" t="s">
        <v>239</v>
      </c>
      <c r="C35" s="5" t="n">
        <v>9132300</v>
      </c>
      <c r="D35" s="5" t="n">
        <v>13000000</v>
      </c>
      <c r="E35" s="4" t="s">
        <v>40</v>
      </c>
    </row>
    <row r="36" spans="1:5">
      <c r="A36" s="4" t="s">
        <v>240</v>
      </c>
      <c r="C36" s="5" t="n">
        <v>2821323</v>
      </c>
      <c r="D36" s="5" t="n">
        <v>21532127</v>
      </c>
      <c r="E36" s="4" t="s">
        <v>40</v>
      </c>
    </row>
    <row r="37" spans="1:5">
      <c r="A37" s="4" t="s">
        <v>241</v>
      </c>
      <c r="C37" s="5" t="n">
        <v>3161241</v>
      </c>
      <c r="D37" s="5" t="n">
        <v>366792</v>
      </c>
      <c r="E37" s="4" t="s">
        <v>40</v>
      </c>
    </row>
    <row r="38" spans="1:5">
      <c r="A38" s="4" t="s">
        <v>242</v>
      </c>
      <c r="C38" s="5" t="n">
        <v>3161241</v>
      </c>
      <c r="D38" s="5" t="n">
        <v>366792</v>
      </c>
      <c r="E38" s="4" t="s">
        <v>40</v>
      </c>
    </row>
    <row r="39" spans="1:5">
      <c r="A39" s="4" t="s">
        <v>243</v>
      </c>
      <c r="C39" s="5" t="n">
        <v>15114864</v>
      </c>
      <c r="D39" s="5" t="n">
        <v>34898919</v>
      </c>
      <c r="E39" s="4" t="s">
        <v>40</v>
      </c>
    </row>
    <row r="40" spans="1:5">
      <c r="A40" s="4" t="s">
        <v>244</v>
      </c>
      <c r="C40" s="5" t="n">
        <v>-9386</v>
      </c>
      <c r="D40" s="5" t="n">
        <v>-69141</v>
      </c>
      <c r="E40" s="4" t="s">
        <v>40</v>
      </c>
    </row>
    <row r="41" spans="1:5">
      <c r="A41" s="4" t="s">
        <v>245</v>
      </c>
      <c r="C41" s="5" t="n">
        <v>-473358</v>
      </c>
      <c r="D41" s="5" t="n">
        <v>-4471073</v>
      </c>
      <c r="E41" s="4" t="s">
        <v>40</v>
      </c>
    </row>
    <row r="42" spans="1:5">
      <c r="A42" s="4" t="s">
        <v>246</v>
      </c>
      <c r="B42" s="4" t="s">
        <v>40</v>
      </c>
      <c r="C42" s="5" t="n">
        <v>3106244</v>
      </c>
      <c r="D42" s="5" t="n">
        <v>7577317</v>
      </c>
    </row>
    <row r="43" spans="1:5">
      <c r="A43" s="4" t="s">
        <v>247</v>
      </c>
      <c r="C43" s="5" t="n">
        <v>2632886</v>
      </c>
      <c r="D43" s="5" t="n">
        <v>3106244</v>
      </c>
      <c r="E43" s="4" t="s">
        <v>40</v>
      </c>
    </row>
    <row r="44" spans="1:5">
      <c r="A44" s="3" t="s">
        <v>248</v>
      </c>
    </row>
    <row r="45" spans="1:5">
      <c r="A45" s="4" t="s">
        <v>249</v>
      </c>
      <c r="C45" s="5" t="n">
        <v>72889</v>
      </c>
      <c r="D45" s="5" t="n">
        <v>0</v>
      </c>
      <c r="E45" s="4" t="s">
        <v>40</v>
      </c>
    </row>
    <row r="46" spans="1:5">
      <c r="A46" s="4" t="s">
        <v>250</v>
      </c>
      <c r="C46" s="5" t="n">
        <v>20218920</v>
      </c>
      <c r="D46" s="5" t="n">
        <v>0</v>
      </c>
      <c r="E46" s="4" t="s">
        <v>40</v>
      </c>
    </row>
    <row r="47" spans="1:5">
      <c r="A47" s="4" t="s">
        <v>251</v>
      </c>
      <c r="C47" s="5" t="n">
        <v>40700000</v>
      </c>
      <c r="D47" s="5" t="n">
        <v>0</v>
      </c>
      <c r="E47" s="4" t="s">
        <v>40</v>
      </c>
    </row>
    <row r="48" spans="1:5">
      <c r="A48" s="4" t="s">
        <v>252</v>
      </c>
      <c r="C48" s="5" t="n">
        <v>10005000</v>
      </c>
      <c r="D48" s="5" t="n">
        <v>0</v>
      </c>
      <c r="E48" s="4" t="s">
        <v>40</v>
      </c>
    </row>
    <row r="49" spans="1:5">
      <c r="A49" s="4" t="s">
        <v>253</v>
      </c>
      <c r="C49" s="5" t="n">
        <v>40714634</v>
      </c>
      <c r="D49" s="5" t="n">
        <v>14526346</v>
      </c>
      <c r="E49" s="4" t="s">
        <v>40</v>
      </c>
    </row>
    <row r="50" spans="1:5">
      <c r="A50" s="4" t="s">
        <v>254</v>
      </c>
      <c r="C50" s="5" t="n">
        <v>0</v>
      </c>
      <c r="D50" s="5" t="n">
        <v>16500</v>
      </c>
      <c r="E50" s="4" t="s">
        <v>40</v>
      </c>
    </row>
    <row r="51" spans="1:5">
      <c r="A51" s="4" t="s">
        <v>255</v>
      </c>
      <c r="C51" s="6" t="n">
        <v>0</v>
      </c>
      <c r="D51" s="6" t="n">
        <v>8000000</v>
      </c>
      <c r="E51" s="4" t="s">
        <v>40</v>
      </c>
    </row>
    <row r="52" spans="1:5"/>
    <row r="53" spans="1:5">
      <c r="A53" s="4" t="s">
        <v>40</v>
      </c>
      <c r="B53" s="4" t="s">
        <v>137</v>
      </c>
    </row>
    <row r="54" spans="1:5">
      <c r="A54" s="4" t="s">
        <v>87</v>
      </c>
      <c r="B54" s="4" t="s">
        <v>136</v>
      </c>
    </row>
  </sheetData>
  <mergeCells count="6">
    <mergeCell ref="A1:B2"/>
    <mergeCell ref="C1:E1"/>
    <mergeCell ref="D2:E2"/>
    <mergeCell ref="A52:D52"/>
    <mergeCell ref="B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s>
  <sheetData>
    <row r="1" spans="1:5">
      <c r="A1" s="1" t="s">
        <v>749</v>
      </c>
      <c r="C1" s="2" t="s">
        <v>1</v>
      </c>
    </row>
    <row r="2" spans="1:5">
      <c r="C2" s="2" t="s">
        <v>2</v>
      </c>
      <c r="D2" s="2" t="s">
        <v>39</v>
      </c>
    </row>
    <row r="3" spans="1:5">
      <c r="A3" s="3" t="s">
        <v>750</v>
      </c>
    </row>
    <row r="4" spans="1:5">
      <c r="A4" s="4" t="s">
        <v>751</v>
      </c>
      <c r="C4" s="6" t="n">
        <v>16956506</v>
      </c>
      <c r="D4" s="6" t="n">
        <v>359542</v>
      </c>
    </row>
    <row r="5" spans="1:5">
      <c r="A5" s="4" t="s">
        <v>752</v>
      </c>
      <c r="C5" s="5" t="n">
        <v>19991600</v>
      </c>
      <c r="D5" s="5" t="n">
        <v>16776346</v>
      </c>
    </row>
    <row r="6" spans="1:5">
      <c r="A6" s="4" t="s">
        <v>567</v>
      </c>
      <c r="C6" s="5" t="n">
        <v>-3829090</v>
      </c>
      <c r="D6" s="5" t="n">
        <v>-180625</v>
      </c>
    </row>
    <row r="7" spans="1:5">
      <c r="A7" s="4" t="s">
        <v>753</v>
      </c>
      <c r="C7" s="5" t="n">
        <v>-3123991</v>
      </c>
    </row>
    <row r="8" spans="1:5">
      <c r="A8" s="4" t="s">
        <v>709</v>
      </c>
      <c r="C8" s="5" t="n">
        <v>-13067892</v>
      </c>
      <c r="D8" s="5" t="n">
        <v>0</v>
      </c>
    </row>
    <row r="9" spans="1:5">
      <c r="A9" s="4" t="s">
        <v>754</v>
      </c>
      <c r="C9" s="5" t="n">
        <v>-245138</v>
      </c>
    </row>
    <row r="10" spans="1:5">
      <c r="A10" s="4" t="s">
        <v>141</v>
      </c>
      <c r="C10" s="5" t="n">
        <v>-28409</v>
      </c>
      <c r="D10" s="5" t="n">
        <v>1243</v>
      </c>
    </row>
    <row r="11" spans="1:5">
      <c r="A11" s="4" t="s">
        <v>755</v>
      </c>
      <c r="C11" s="5" t="n">
        <v>16653586</v>
      </c>
      <c r="D11" s="5" t="n">
        <v>16956506</v>
      </c>
    </row>
    <row r="12" spans="1:5">
      <c r="A12" s="4" t="s">
        <v>744</v>
      </c>
    </row>
    <row r="13" spans="1:5">
      <c r="A13" s="3" t="s">
        <v>750</v>
      </c>
    </row>
    <row r="14" spans="1:5">
      <c r="A14" s="4" t="s">
        <v>751</v>
      </c>
      <c r="B14" s="4" t="s">
        <v>40</v>
      </c>
      <c r="C14" s="5" t="n">
        <v>4114</v>
      </c>
      <c r="D14" s="5" t="n">
        <v>6044</v>
      </c>
    </row>
    <row r="15" spans="1:5">
      <c r="A15" s="4" t="s">
        <v>752</v>
      </c>
      <c r="C15" s="5" t="n">
        <v>0</v>
      </c>
      <c r="D15" s="5" t="n">
        <v>0</v>
      </c>
      <c r="E15" s="4" t="s">
        <v>40</v>
      </c>
    </row>
    <row r="16" spans="1:5">
      <c r="A16" s="4" t="s">
        <v>567</v>
      </c>
      <c r="C16" s="5" t="n">
        <v>4</v>
      </c>
      <c r="D16" s="5" t="n">
        <v>-1935</v>
      </c>
      <c r="E16" s="4" t="s">
        <v>40</v>
      </c>
    </row>
    <row r="17" spans="1:5">
      <c r="A17" s="4" t="s">
        <v>753</v>
      </c>
      <c r="C17" s="5" t="n">
        <v>0</v>
      </c>
    </row>
    <row r="18" spans="1:5">
      <c r="A18" s="4" t="s">
        <v>709</v>
      </c>
      <c r="C18" s="5" t="n">
        <v>-6048</v>
      </c>
      <c r="D18" s="5" t="n">
        <v>0</v>
      </c>
      <c r="E18" s="4" t="s">
        <v>40</v>
      </c>
    </row>
    <row r="19" spans="1:5">
      <c r="A19" s="4" t="s">
        <v>141</v>
      </c>
      <c r="C19" s="5" t="n">
        <v>1930</v>
      </c>
      <c r="D19" s="5" t="n">
        <v>5</v>
      </c>
      <c r="E19" s="4" t="s">
        <v>40</v>
      </c>
    </row>
    <row r="20" spans="1:5">
      <c r="A20" s="4" t="s">
        <v>755</v>
      </c>
      <c r="C20" s="5" t="n">
        <v>0</v>
      </c>
      <c r="D20" s="5" t="n">
        <v>4114</v>
      </c>
      <c r="E20" s="4" t="s">
        <v>40</v>
      </c>
    </row>
    <row r="21" spans="1:5">
      <c r="A21" s="4" t="s">
        <v>745</v>
      </c>
    </row>
    <row r="22" spans="1:5">
      <c r="A22" s="3" t="s">
        <v>750</v>
      </c>
    </row>
    <row r="23" spans="1:5">
      <c r="A23" s="4" t="s">
        <v>751</v>
      </c>
      <c r="B23" s="4" t="s">
        <v>87</v>
      </c>
      <c r="C23" s="5" t="n">
        <v>308666</v>
      </c>
      <c r="D23" s="5" t="n">
        <v>353498</v>
      </c>
    </row>
    <row r="24" spans="1:5">
      <c r="A24" s="4" t="s">
        <v>752</v>
      </c>
      <c r="C24" s="5" t="n">
        <v>0</v>
      </c>
      <c r="D24" s="5" t="n">
        <v>0</v>
      </c>
      <c r="E24" s="4" t="s">
        <v>87</v>
      </c>
    </row>
    <row r="25" spans="1:5">
      <c r="A25" s="4" t="s">
        <v>567</v>
      </c>
      <c r="C25" s="5" t="n">
        <v>-33189</v>
      </c>
      <c r="D25" s="5" t="n">
        <v>-46070</v>
      </c>
      <c r="E25" s="4" t="s">
        <v>87</v>
      </c>
    </row>
    <row r="26" spans="1:5">
      <c r="A26" s="4" t="s">
        <v>753</v>
      </c>
      <c r="C26" s="5" t="n">
        <v>0</v>
      </c>
    </row>
    <row r="27" spans="1:5">
      <c r="A27" s="4" t="s">
        <v>709</v>
      </c>
      <c r="C27" s="5" t="n">
        <v>0</v>
      </c>
      <c r="D27" s="5" t="n">
        <v>0</v>
      </c>
      <c r="E27" s="4" t="s">
        <v>87</v>
      </c>
    </row>
    <row r="28" spans="1:5">
      <c r="A28" s="4" t="s">
        <v>754</v>
      </c>
      <c r="C28" s="5" t="n">
        <v>-245138</v>
      </c>
    </row>
    <row r="29" spans="1:5">
      <c r="A29" s="4" t="s">
        <v>141</v>
      </c>
      <c r="C29" s="5" t="n">
        <v>-30339</v>
      </c>
      <c r="D29" s="5" t="n">
        <v>1238</v>
      </c>
      <c r="E29" s="4" t="s">
        <v>87</v>
      </c>
    </row>
    <row r="30" spans="1:5">
      <c r="A30" s="4" t="s">
        <v>755</v>
      </c>
      <c r="C30" s="5" t="n">
        <v>0</v>
      </c>
      <c r="D30" s="5" t="n">
        <v>308666</v>
      </c>
      <c r="E30" s="4" t="s">
        <v>87</v>
      </c>
    </row>
    <row r="31" spans="1:5">
      <c r="A31" s="4" t="s">
        <v>740</v>
      </c>
    </row>
    <row r="32" spans="1:5">
      <c r="A32" s="3" t="s">
        <v>750</v>
      </c>
    </row>
    <row r="33" spans="1:5">
      <c r="A33" s="4" t="s">
        <v>751</v>
      </c>
      <c r="B33" s="4" t="s">
        <v>179</v>
      </c>
      <c r="C33" s="5" t="n">
        <v>9800000</v>
      </c>
      <c r="D33" s="5" t="n">
        <v>0</v>
      </c>
    </row>
    <row r="34" spans="1:5">
      <c r="A34" s="4" t="s">
        <v>752</v>
      </c>
      <c r="C34" s="5" t="n">
        <v>0</v>
      </c>
      <c r="D34" s="5" t="n">
        <v>9800000</v>
      </c>
      <c r="E34" s="4" t="s">
        <v>179</v>
      </c>
    </row>
    <row r="35" spans="1:5">
      <c r="A35" s="4" t="s">
        <v>567</v>
      </c>
      <c r="C35" s="5" t="n">
        <v>0</v>
      </c>
      <c r="D35" s="5" t="n">
        <v>0</v>
      </c>
      <c r="E35" s="4" t="s">
        <v>179</v>
      </c>
    </row>
    <row r="36" spans="1:5">
      <c r="A36" s="4" t="s">
        <v>753</v>
      </c>
      <c r="C36" s="5" t="n">
        <v>0</v>
      </c>
    </row>
    <row r="37" spans="1:5">
      <c r="A37" s="4" t="s">
        <v>709</v>
      </c>
      <c r="C37" s="5" t="n">
        <v>0</v>
      </c>
      <c r="D37" s="5" t="n">
        <v>0</v>
      </c>
      <c r="E37" s="4" t="s">
        <v>179</v>
      </c>
    </row>
    <row r="38" spans="1:5">
      <c r="A38" s="4" t="s">
        <v>141</v>
      </c>
      <c r="C38" s="5" t="n">
        <v>0</v>
      </c>
      <c r="D38" s="5" t="n">
        <v>0</v>
      </c>
      <c r="E38" s="4" t="s">
        <v>179</v>
      </c>
    </row>
    <row r="39" spans="1:5">
      <c r="A39" s="4" t="s">
        <v>755</v>
      </c>
      <c r="C39" s="5" t="n">
        <v>9800000</v>
      </c>
      <c r="D39" s="5" t="n">
        <v>9800000</v>
      </c>
      <c r="E39" s="4" t="s">
        <v>179</v>
      </c>
    </row>
    <row r="40" spans="1:5">
      <c r="A40" s="4" t="s">
        <v>359</v>
      </c>
    </row>
    <row r="41" spans="1:5">
      <c r="A41" s="3" t="s">
        <v>750</v>
      </c>
    </row>
    <row r="42" spans="1:5">
      <c r="A42" s="4" t="s">
        <v>751</v>
      </c>
      <c r="B42" s="4" t="s">
        <v>181</v>
      </c>
      <c r="C42" s="5" t="n">
        <v>6843726</v>
      </c>
      <c r="D42" s="5" t="n">
        <v>0</v>
      </c>
    </row>
    <row r="43" spans="1:5">
      <c r="A43" s="4" t="s">
        <v>752</v>
      </c>
      <c r="C43" s="5" t="n">
        <v>0</v>
      </c>
      <c r="D43" s="5" t="n">
        <v>6976346</v>
      </c>
      <c r="E43" s="4" t="s">
        <v>181</v>
      </c>
    </row>
    <row r="44" spans="1:5">
      <c r="A44" s="4" t="s">
        <v>567</v>
      </c>
      <c r="C44" s="5" t="n">
        <v>-3719735</v>
      </c>
      <c r="D44" s="5" t="n">
        <v>-132620</v>
      </c>
      <c r="E44" s="4" t="s">
        <v>181</v>
      </c>
    </row>
    <row r="45" spans="1:5">
      <c r="A45" s="4" t="s">
        <v>753</v>
      </c>
      <c r="C45" s="5" t="n">
        <v>-3123991</v>
      </c>
    </row>
    <row r="46" spans="1:5">
      <c r="A46" s="4" t="s">
        <v>709</v>
      </c>
      <c r="C46" s="5" t="n">
        <v>0</v>
      </c>
      <c r="D46" s="5" t="n">
        <v>0</v>
      </c>
      <c r="E46" s="4" t="s">
        <v>181</v>
      </c>
    </row>
    <row r="47" spans="1:5">
      <c r="A47" s="4" t="s">
        <v>141</v>
      </c>
      <c r="C47" s="5" t="n">
        <v>0</v>
      </c>
      <c r="D47" s="5" t="n">
        <v>0</v>
      </c>
      <c r="E47" s="4" t="s">
        <v>181</v>
      </c>
    </row>
    <row r="48" spans="1:5">
      <c r="A48" s="4" t="s">
        <v>755</v>
      </c>
      <c r="C48" s="5" t="n">
        <v>0</v>
      </c>
      <c r="D48" s="5" t="n">
        <v>6843726</v>
      </c>
      <c r="E48" s="4" t="s">
        <v>181</v>
      </c>
    </row>
    <row r="49" spans="1:5">
      <c r="A49" s="4" t="s">
        <v>390</v>
      </c>
    </row>
    <row r="50" spans="1:5">
      <c r="A50" s="3" t="s">
        <v>750</v>
      </c>
    </row>
    <row r="51" spans="1:5">
      <c r="A51" s="4" t="s">
        <v>751</v>
      </c>
      <c r="C51" s="5" t="n">
        <v>0</v>
      </c>
    </row>
    <row r="52" spans="1:5">
      <c r="A52" s="4" t="s">
        <v>752</v>
      </c>
      <c r="C52" s="5" t="n">
        <v>19991600</v>
      </c>
    </row>
    <row r="53" spans="1:5">
      <c r="A53" s="4" t="s">
        <v>567</v>
      </c>
      <c r="C53" s="5" t="n">
        <v>-76170</v>
      </c>
    </row>
    <row r="54" spans="1:5">
      <c r="A54" s="4" t="s">
        <v>753</v>
      </c>
      <c r="C54" s="5" t="n">
        <v>0</v>
      </c>
    </row>
    <row r="55" spans="1:5">
      <c r="A55" s="4" t="s">
        <v>709</v>
      </c>
      <c r="C55" s="5" t="n">
        <v>-13061844</v>
      </c>
    </row>
    <row r="56" spans="1:5">
      <c r="A56" s="4" t="s">
        <v>141</v>
      </c>
      <c r="C56" s="5" t="n">
        <v>0</v>
      </c>
    </row>
    <row r="57" spans="1:5">
      <c r="A57" s="4" t="s">
        <v>755</v>
      </c>
      <c r="C57" s="6" t="n">
        <v>6853586</v>
      </c>
      <c r="D57" s="6" t="n">
        <v>0</v>
      </c>
    </row>
    <row r="58" spans="1:5"/>
    <row r="59" spans="1:5">
      <c r="A59" s="4" t="s">
        <v>40</v>
      </c>
      <c r="B59" s="4" t="s">
        <v>747</v>
      </c>
    </row>
    <row r="60" spans="1:5">
      <c r="A60" s="4" t="s">
        <v>87</v>
      </c>
      <c r="B60" s="4" t="s">
        <v>748</v>
      </c>
    </row>
    <row r="61" spans="1:5">
      <c r="A61" s="4" t="s">
        <v>179</v>
      </c>
      <c r="B61" s="4" t="s">
        <v>756</v>
      </c>
    </row>
    <row r="62" spans="1:5">
      <c r="A62" s="4" t="s">
        <v>181</v>
      </c>
      <c r="B62" s="4" t="s">
        <v>757</v>
      </c>
    </row>
  </sheetData>
  <mergeCells count="8">
    <mergeCell ref="A1:B2"/>
    <mergeCell ref="C1:E1"/>
    <mergeCell ref="D2:E2"/>
    <mergeCell ref="A58:D58"/>
    <mergeCell ref="B59:D59"/>
    <mergeCell ref="B60:D60"/>
    <mergeCell ref="B61:D61"/>
    <mergeCell ref="B62:D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8"/>
    <col customWidth="1" max="7" min="7" width="24"/>
  </cols>
  <sheetData>
    <row r="1" spans="1:7">
      <c r="A1" s="1" t="s">
        <v>758</v>
      </c>
      <c r="B1" s="2" t="s">
        <v>759</v>
      </c>
      <c r="C1" s="2" t="s">
        <v>760</v>
      </c>
      <c r="D1" s="2" t="s">
        <v>494</v>
      </c>
      <c r="E1" s="2" t="s">
        <v>492</v>
      </c>
      <c r="G1" s="2" t="s">
        <v>761</v>
      </c>
    </row>
    <row r="2" spans="1:7">
      <c r="A2" s="4" t="s">
        <v>454</v>
      </c>
      <c r="D2" s="6" t="n">
        <v>13067892</v>
      </c>
      <c r="E2" s="6" t="n">
        <v>0</v>
      </c>
    </row>
    <row r="3" spans="1:7">
      <c r="A3" s="3" t="s">
        <v>762</v>
      </c>
    </row>
    <row r="4" spans="1:7">
      <c r="A4" s="4" t="s">
        <v>262</v>
      </c>
      <c r="D4" s="5" t="n">
        <v>44566955</v>
      </c>
      <c r="E4" s="5" t="n">
        <v>377742872</v>
      </c>
      <c r="F4" s="4" t="s">
        <v>40</v>
      </c>
    </row>
    <row r="5" spans="1:7">
      <c r="A5" s="4" t="s">
        <v>107</v>
      </c>
      <c r="D5" s="5" t="n">
        <v>43109182</v>
      </c>
      <c r="E5" s="5" t="n">
        <v>3167834</v>
      </c>
      <c r="F5" s="4" t="s">
        <v>40</v>
      </c>
    </row>
    <row r="6" spans="1:7">
      <c r="A6" s="4" t="s">
        <v>601</v>
      </c>
      <c r="D6" s="5" t="n">
        <v>-68572684</v>
      </c>
      <c r="E6" s="5" t="n">
        <v>-26195054</v>
      </c>
      <c r="F6" s="4" t="s">
        <v>40</v>
      </c>
    </row>
    <row r="7" spans="1:7">
      <c r="A7" s="4" t="s">
        <v>127</v>
      </c>
      <c r="D7" s="5" t="n">
        <v>-96828375</v>
      </c>
      <c r="E7" s="5" t="n">
        <v>-28423084</v>
      </c>
      <c r="F7" s="4" t="s">
        <v>121</v>
      </c>
    </row>
    <row r="8" spans="1:7">
      <c r="A8" s="4" t="s">
        <v>763</v>
      </c>
      <c r="D8" s="5" t="n">
        <v>-98507524</v>
      </c>
      <c r="E8" s="6" t="n">
        <v>-27426356</v>
      </c>
      <c r="F8" s="4" t="s">
        <v>40</v>
      </c>
    </row>
    <row r="9" spans="1:7">
      <c r="A9" s="4" t="s">
        <v>390</v>
      </c>
    </row>
    <row r="10" spans="1:7">
      <c r="A10" s="4" t="s">
        <v>521</v>
      </c>
      <c r="B10" s="4" t="s">
        <v>457</v>
      </c>
    </row>
    <row r="11" spans="1:7">
      <c r="A11" s="4" t="s">
        <v>764</v>
      </c>
      <c r="B11" s="10" t="n">
        <v>12.2</v>
      </c>
    </row>
    <row r="12" spans="1:7">
      <c r="A12" s="4" t="s">
        <v>765</v>
      </c>
      <c r="B12" s="6" t="n">
        <v>24400000</v>
      </c>
    </row>
    <row r="13" spans="1:7">
      <c r="A13" s="4" t="s">
        <v>542</v>
      </c>
      <c r="B13" s="6" t="n">
        <v>2</v>
      </c>
    </row>
    <row r="14" spans="1:7">
      <c r="A14" s="4" t="s">
        <v>766</v>
      </c>
      <c r="D14" s="5" t="n">
        <v>23000000</v>
      </c>
    </row>
    <row r="15" spans="1:7">
      <c r="A15" s="4" t="s">
        <v>767</v>
      </c>
      <c r="D15" s="5" t="n">
        <v>1400000</v>
      </c>
    </row>
    <row r="16" spans="1:7">
      <c r="A16" s="4" t="s">
        <v>768</v>
      </c>
      <c r="D16" s="5" t="n">
        <v>1000000</v>
      </c>
    </row>
    <row r="17" spans="1:7">
      <c r="A17" s="4" t="s">
        <v>769</v>
      </c>
      <c r="C17" s="6" t="n">
        <v>7800000</v>
      </c>
      <c r="D17" s="5" t="n">
        <v>7800000</v>
      </c>
    </row>
    <row r="18" spans="1:7">
      <c r="A18" s="4" t="s">
        <v>770</v>
      </c>
    </row>
    <row r="19" spans="1:7">
      <c r="A19" s="4" t="s">
        <v>521</v>
      </c>
      <c r="B19" s="4" t="s">
        <v>771</v>
      </c>
    </row>
    <row r="20" spans="1:7">
      <c r="A20" s="4" t="s">
        <v>772</v>
      </c>
    </row>
    <row r="21" spans="1:7">
      <c r="A21" s="4" t="s">
        <v>767</v>
      </c>
      <c r="D21" s="6" t="n">
        <v>0</v>
      </c>
    </row>
    <row r="22" spans="1:7">
      <c r="A22" s="4" t="s">
        <v>357</v>
      </c>
    </row>
    <row r="23" spans="1:7">
      <c r="A23" s="4" t="s">
        <v>521</v>
      </c>
      <c r="C23" s="4" t="s">
        <v>522</v>
      </c>
      <c r="D23" s="4" t="s">
        <v>522</v>
      </c>
    </row>
    <row r="24" spans="1:7">
      <c r="A24" s="4" t="s">
        <v>390</v>
      </c>
    </row>
    <row r="25" spans="1:7">
      <c r="A25" s="4" t="s">
        <v>454</v>
      </c>
      <c r="C25" s="6" t="n">
        <v>13100000</v>
      </c>
    </row>
    <row r="26" spans="1:7">
      <c r="A26" s="3" t="s">
        <v>762</v>
      </c>
    </row>
    <row r="27" spans="1:7">
      <c r="A27" s="4" t="s">
        <v>262</v>
      </c>
      <c r="D27" s="6" t="n">
        <v>33352</v>
      </c>
    </row>
    <row r="28" spans="1:7">
      <c r="A28" s="4" t="s">
        <v>107</v>
      </c>
      <c r="D28" s="5" t="n">
        <v>10020</v>
      </c>
    </row>
    <row r="29" spans="1:7">
      <c r="A29" s="4" t="s">
        <v>601</v>
      </c>
      <c r="D29" s="5" t="n">
        <v>-596671</v>
      </c>
    </row>
    <row r="30" spans="1:7">
      <c r="A30" s="4" t="s">
        <v>127</v>
      </c>
      <c r="D30" s="5" t="n">
        <v>-585981</v>
      </c>
    </row>
    <row r="31" spans="1:7">
      <c r="A31" s="4" t="s">
        <v>763</v>
      </c>
      <c r="D31" s="5" t="n">
        <v>-323673</v>
      </c>
    </row>
    <row r="32" spans="1:7">
      <c r="A32" s="4" t="s">
        <v>772</v>
      </c>
    </row>
    <row r="33" spans="1:7">
      <c r="A33" s="4" t="s">
        <v>765</v>
      </c>
      <c r="B33" s="6" t="n">
        <v>20000000</v>
      </c>
    </row>
    <row r="34" spans="1:7">
      <c r="A34" s="4" t="s">
        <v>773</v>
      </c>
    </row>
    <row r="35" spans="1:7">
      <c r="A35" s="4" t="s">
        <v>542</v>
      </c>
      <c r="G35" s="8" t="n">
        <v>1.64</v>
      </c>
    </row>
    <row r="36" spans="1:7">
      <c r="A36" s="4" t="s">
        <v>766</v>
      </c>
      <c r="D36" s="6" t="n">
        <v>20000000</v>
      </c>
    </row>
    <row r="37" spans="1:7">
      <c r="A37" s="4" t="s">
        <v>774</v>
      </c>
    </row>
    <row r="38" spans="1:7">
      <c r="A38" s="4" t="s">
        <v>775</v>
      </c>
      <c r="C38" s="5" t="n">
        <v>250</v>
      </c>
    </row>
    <row r="39" spans="1:7">
      <c r="A39" s="4" t="s">
        <v>776</v>
      </c>
    </row>
    <row r="40" spans="1:7">
      <c r="A40" s="4" t="s">
        <v>521</v>
      </c>
      <c r="B40" s="4" t="s">
        <v>739</v>
      </c>
    </row>
    <row r="41" spans="1:7">
      <c r="A41" s="4" t="s">
        <v>765</v>
      </c>
      <c r="B41" s="6" t="n">
        <v>13200000</v>
      </c>
    </row>
    <row r="42" spans="1:7">
      <c r="A42" s="4" t="s">
        <v>777</v>
      </c>
    </row>
    <row r="43" spans="1:7">
      <c r="A43" s="4" t="s">
        <v>521</v>
      </c>
      <c r="G43" s="4" t="s">
        <v>522</v>
      </c>
    </row>
    <row r="44" spans="1:7"/>
    <row r="45" spans="1:7">
      <c r="A45" s="4" t="s">
        <v>40</v>
      </c>
      <c r="B45" s="4" t="s">
        <v>136</v>
      </c>
    </row>
    <row r="46" spans="1:7">
      <c r="A46" s="4" t="s">
        <v>87</v>
      </c>
      <c r="B46" s="4" t="s">
        <v>137</v>
      </c>
    </row>
  </sheetData>
  <mergeCells count="4">
    <mergeCell ref="E1:F1"/>
    <mergeCell ref="A44:G44"/>
    <mergeCell ref="B45:G45"/>
    <mergeCell ref="B46:G4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778</v>
      </c>
      <c r="B1" s="2" t="s">
        <v>1</v>
      </c>
    </row>
    <row r="2" spans="1:2">
      <c r="B2" s="2" t="s">
        <v>494</v>
      </c>
    </row>
    <row r="3" spans="1:2">
      <c r="A3" s="3" t="s">
        <v>779</v>
      </c>
    </row>
    <row r="4" spans="1:2">
      <c r="A4" s="4" t="s">
        <v>780</v>
      </c>
      <c r="B4" s="6" t="n">
        <v>1707893</v>
      </c>
    </row>
    <row r="5" spans="1:2">
      <c r="A5" s="4" t="s">
        <v>781</v>
      </c>
      <c r="B5" s="5" t="n">
        <v>316905</v>
      </c>
    </row>
    <row r="6" spans="1:2">
      <c r="A6" s="4" t="s">
        <v>782</v>
      </c>
      <c r="B6" s="5" t="n">
        <v>-42420</v>
      </c>
    </row>
    <row r="7" spans="1:2">
      <c r="A7" s="4" t="s">
        <v>783</v>
      </c>
      <c r="B7" s="5" t="n">
        <v>1982378</v>
      </c>
    </row>
    <row r="8" spans="1:2">
      <c r="A8" s="3" t="s">
        <v>784</v>
      </c>
    </row>
    <row r="9" spans="1:2">
      <c r="A9" s="4" t="s">
        <v>785</v>
      </c>
      <c r="B9" s="5" t="n">
        <v>1406611</v>
      </c>
    </row>
    <row r="10" spans="1:2">
      <c r="A10" s="4" t="s">
        <v>786</v>
      </c>
      <c r="B10" s="5" t="n">
        <v>935242</v>
      </c>
    </row>
    <row r="11" spans="1:2">
      <c r="A11" s="4" t="s">
        <v>693</v>
      </c>
      <c r="B11" s="5" t="n">
        <v>1512025</v>
      </c>
    </row>
    <row r="12" spans="1:2">
      <c r="A12" s="4" t="s">
        <v>694</v>
      </c>
      <c r="B12" s="5" t="n">
        <v>1434657</v>
      </c>
    </row>
    <row r="13" spans="1:2">
      <c r="A13" s="4" t="s">
        <v>695</v>
      </c>
      <c r="B13" s="5" t="n">
        <v>1422965</v>
      </c>
    </row>
    <row r="14" spans="1:2">
      <c r="A14" s="4" t="s">
        <v>696</v>
      </c>
      <c r="B14" s="5" t="n">
        <v>1474391</v>
      </c>
    </row>
    <row r="15" spans="1:2">
      <c r="A15" s="4" t="s">
        <v>787</v>
      </c>
      <c r="B15" s="5" t="n">
        <v>1503859</v>
      </c>
    </row>
    <row r="16" spans="1:2">
      <c r="A16" s="4" t="s">
        <v>788</v>
      </c>
      <c r="B16" s="5" t="n">
        <v>1873794</v>
      </c>
    </row>
    <row r="17" spans="1:2">
      <c r="A17" s="4" t="s">
        <v>789</v>
      </c>
      <c r="B17" s="5" t="n">
        <v>9221691</v>
      </c>
    </row>
    <row r="18" spans="1:2">
      <c r="A18" s="4" t="s">
        <v>790</v>
      </c>
      <c r="B18" s="5" t="n">
        <v>-1886538</v>
      </c>
    </row>
    <row r="19" spans="1:2">
      <c r="A19" s="4" t="s">
        <v>153</v>
      </c>
      <c r="B19" s="6" t="n">
        <v>73351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791</v>
      </c>
      <c r="B1" s="2" t="s">
        <v>2</v>
      </c>
      <c r="C1" s="2" t="s">
        <v>39</v>
      </c>
      <c r="D1" s="2" t="s">
        <v>40</v>
      </c>
    </row>
    <row r="2" spans="1:4">
      <c r="A2" s="3" t="s">
        <v>276</v>
      </c>
    </row>
    <row r="3" spans="1:4">
      <c r="A3" s="4" t="s">
        <v>459</v>
      </c>
      <c r="B3" s="6" t="n">
        <v>6933582</v>
      </c>
      <c r="C3" s="6" t="n">
        <v>0</v>
      </c>
    </row>
    <row r="4" spans="1:4">
      <c r="A4" s="4" t="s">
        <v>792</v>
      </c>
      <c r="B4" s="6" t="n">
        <v>7335153</v>
      </c>
    </row>
    <row r="5" spans="1:4">
      <c r="A5" s="4" t="s">
        <v>793</v>
      </c>
      <c r="B5" s="4" t="s">
        <v>794</v>
      </c>
    </row>
    <row r="6" spans="1:4">
      <c r="A6" s="4" t="s">
        <v>795</v>
      </c>
      <c r="B6" s="4" t="s">
        <v>796</v>
      </c>
    </row>
    <row r="7" spans="1:4"/>
    <row r="8" spans="1:4">
      <c r="A8" s="4" t="s">
        <v>40</v>
      </c>
      <c r="B8" s="4" t="s">
        <v>89</v>
      </c>
    </row>
  </sheetData>
  <mergeCells count="7">
    <mergeCell ref="C2:D2"/>
    <mergeCell ref="C3:D3"/>
    <mergeCell ref="C4:D4"/>
    <mergeCell ref="C5:D5"/>
    <mergeCell ref="C6:D6"/>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797</v>
      </c>
      <c r="B1" s="2" t="s">
        <v>1</v>
      </c>
    </row>
    <row r="2" spans="1:4">
      <c r="B2" s="2" t="s">
        <v>2</v>
      </c>
      <c r="C2" s="2" t="s">
        <v>39</v>
      </c>
    </row>
    <row r="3" spans="1:4">
      <c r="A3" s="3" t="s">
        <v>279</v>
      </c>
    </row>
    <row r="4" spans="1:4">
      <c r="A4" s="4" t="s">
        <v>798</v>
      </c>
      <c r="B4" s="6" t="n">
        <v>1841720</v>
      </c>
      <c r="C4" s="6" t="n">
        <v>3594942</v>
      </c>
      <c r="D4" s="4" t="s">
        <v>40</v>
      </c>
    </row>
    <row r="5" spans="1:4">
      <c r="A5" s="4" t="s">
        <v>799</v>
      </c>
      <c r="B5" s="6" t="n">
        <v>6466007</v>
      </c>
      <c r="C5" s="5" t="n">
        <v>4615346</v>
      </c>
      <c r="D5" s="4" t="s">
        <v>40</v>
      </c>
    </row>
    <row r="6" spans="1:4">
      <c r="A6" s="4" t="s">
        <v>800</v>
      </c>
      <c r="B6" s="4" t="s">
        <v>801</v>
      </c>
    </row>
    <row r="7" spans="1:4">
      <c r="A7" s="4" t="s">
        <v>802</v>
      </c>
      <c r="B7" s="6" t="n">
        <v>3300000</v>
      </c>
    </row>
    <row r="8" spans="1:4">
      <c r="A8" s="4" t="s">
        <v>803</v>
      </c>
      <c r="B8" s="6" t="n">
        <v>5900000</v>
      </c>
      <c r="C8" s="6" t="n">
        <v>4600000</v>
      </c>
    </row>
    <row r="9" spans="1:4">
      <c r="A9" s="4" t="s">
        <v>804</v>
      </c>
    </row>
    <row r="10" spans="1:4">
      <c r="A10" s="3" t="s">
        <v>279</v>
      </c>
    </row>
    <row r="11" spans="1:4">
      <c r="A11" s="4" t="s">
        <v>805</v>
      </c>
      <c r="B11" s="4" t="s">
        <v>801</v>
      </c>
    </row>
    <row r="12" spans="1:4">
      <c r="A12" s="4" t="s">
        <v>806</v>
      </c>
      <c r="B12" s="6" t="n">
        <v>900000</v>
      </c>
    </row>
    <row r="13" spans="1:4">
      <c r="A13" s="4" t="s">
        <v>802</v>
      </c>
      <c r="B13" s="6" t="n">
        <v>1300000</v>
      </c>
    </row>
    <row r="14" spans="1:4"/>
    <row r="15" spans="1:4">
      <c r="A15" s="4" t="s">
        <v>40</v>
      </c>
      <c r="B15" s="4" t="s">
        <v>89</v>
      </c>
    </row>
  </sheetData>
  <mergeCells count="5">
    <mergeCell ref="A1:A2"/>
    <mergeCell ref="C1:D1"/>
    <mergeCell ref="C2:D2"/>
    <mergeCell ref="A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7</v>
      </c>
      <c r="B1" s="2" t="s">
        <v>2</v>
      </c>
      <c r="C1" s="2" t="s">
        <v>39</v>
      </c>
    </row>
    <row r="2" spans="1:3">
      <c r="A2" s="3" t="s">
        <v>808</v>
      </c>
    </row>
    <row r="3" spans="1:3">
      <c r="A3" s="4" t="s">
        <v>473</v>
      </c>
      <c r="B3" s="6" t="n">
        <v>26932300</v>
      </c>
      <c r="C3" s="6" t="n">
        <v>16000000</v>
      </c>
    </row>
    <row r="4" spans="1:3">
      <c r="A4" s="4" t="s">
        <v>809</v>
      </c>
      <c r="B4" s="5" t="n">
        <v>14652356</v>
      </c>
      <c r="C4" s="6" t="n">
        <v>15453825</v>
      </c>
    </row>
    <row r="5" spans="1:3">
      <c r="A5" s="4" t="s">
        <v>810</v>
      </c>
      <c r="B5" s="6" t="n">
        <v>26932300</v>
      </c>
    </row>
    <row r="6" spans="1:3">
      <c r="A6" s="4" t="s">
        <v>811</v>
      </c>
    </row>
    <row r="7" spans="1:3">
      <c r="A7" s="3" t="s">
        <v>808</v>
      </c>
    </row>
    <row r="8" spans="1:3">
      <c r="A8" s="4" t="s">
        <v>812</v>
      </c>
      <c r="B8" s="4" t="s">
        <v>813</v>
      </c>
      <c r="C8" s="4" t="s">
        <v>813</v>
      </c>
    </row>
    <row r="9" spans="1:3">
      <c r="A9" s="4" t="s">
        <v>473</v>
      </c>
      <c r="B9" s="6" t="n">
        <v>12000000</v>
      </c>
      <c r="C9" s="6" t="n">
        <v>12000000</v>
      </c>
    </row>
    <row r="10" spans="1:3">
      <c r="A10" s="4" t="s">
        <v>809</v>
      </c>
      <c r="B10" s="5" t="n">
        <v>3192896</v>
      </c>
      <c r="C10" s="5" t="n">
        <v>11313770</v>
      </c>
    </row>
    <row r="11" spans="1:3">
      <c r="A11" s="4" t="s">
        <v>814</v>
      </c>
    </row>
    <row r="12" spans="1:3">
      <c r="A12" s="3" t="s">
        <v>808</v>
      </c>
    </row>
    <row r="13" spans="1:3">
      <c r="A13" s="4" t="s">
        <v>815</v>
      </c>
      <c r="B13" s="5" t="n">
        <v>8012845</v>
      </c>
      <c r="C13" s="5" t="n">
        <v>4140055</v>
      </c>
    </row>
    <row r="14" spans="1:3">
      <c r="A14" s="4" t="s">
        <v>810</v>
      </c>
      <c r="B14" s="6" t="n">
        <v>6639511</v>
      </c>
      <c r="C14" s="6" t="n">
        <v>11313770</v>
      </c>
    </row>
    <row r="15" spans="1:3">
      <c r="A15" s="4" t="s">
        <v>816</v>
      </c>
    </row>
    <row r="16" spans="1:3">
      <c r="A16" s="3" t="s">
        <v>808</v>
      </c>
    </row>
    <row r="17" spans="1:3">
      <c r="A17" s="4" t="s">
        <v>812</v>
      </c>
      <c r="B17" s="4" t="s">
        <v>737</v>
      </c>
      <c r="C17" s="4" t="s">
        <v>737</v>
      </c>
    </row>
    <row r="18" spans="1:3">
      <c r="A18" s="4" t="s">
        <v>473</v>
      </c>
      <c r="B18" s="6" t="n">
        <v>3000000</v>
      </c>
      <c r="C18" s="6" t="n">
        <v>3000000</v>
      </c>
    </row>
    <row r="19" spans="1:3">
      <c r="A19" s="4" t="s">
        <v>809</v>
      </c>
      <c r="B19" s="6" t="n">
        <v>3260055</v>
      </c>
      <c r="C19" s="6" t="n">
        <v>3140055</v>
      </c>
    </row>
    <row r="20" spans="1:3">
      <c r="A20" s="4" t="s">
        <v>817</v>
      </c>
    </row>
    <row r="21" spans="1:3">
      <c r="A21" s="3" t="s">
        <v>808</v>
      </c>
    </row>
    <row r="22" spans="1:3">
      <c r="A22" s="4" t="s">
        <v>812</v>
      </c>
      <c r="B22" s="4" t="s">
        <v>737</v>
      </c>
      <c r="C22" s="4" t="s">
        <v>737</v>
      </c>
    </row>
    <row r="23" spans="1:3">
      <c r="A23" s="4" t="s">
        <v>473</v>
      </c>
      <c r="B23" s="6" t="n">
        <v>1252300</v>
      </c>
      <c r="C23" s="6" t="n">
        <v>1000000</v>
      </c>
    </row>
    <row r="24" spans="1:3">
      <c r="A24" s="4" t="s">
        <v>809</v>
      </c>
      <c r="B24" s="6" t="n">
        <v>1300657</v>
      </c>
      <c r="C24" s="6" t="n">
        <v>1000000</v>
      </c>
    </row>
    <row r="25" spans="1:3">
      <c r="A25" s="4" t="s">
        <v>818</v>
      </c>
    </row>
    <row r="26" spans="1:3">
      <c r="A26" s="3" t="s">
        <v>808</v>
      </c>
    </row>
    <row r="27" spans="1:3">
      <c r="A27" s="4" t="s">
        <v>812</v>
      </c>
      <c r="B27" s="4" t="s">
        <v>737</v>
      </c>
    </row>
    <row r="28" spans="1:3">
      <c r="A28" s="4" t="s">
        <v>473</v>
      </c>
      <c r="B28" s="6" t="n">
        <v>250000</v>
      </c>
    </row>
    <row r="29" spans="1:3">
      <c r="A29" s="4" t="s">
        <v>809</v>
      </c>
      <c r="B29" s="6" t="n">
        <v>250000</v>
      </c>
    </row>
    <row r="30" spans="1:3">
      <c r="A30" s="4" t="s">
        <v>819</v>
      </c>
    </row>
    <row r="31" spans="1:3">
      <c r="A31" s="3" t="s">
        <v>808</v>
      </c>
    </row>
    <row r="32" spans="1:3">
      <c r="A32" s="4" t="s">
        <v>812</v>
      </c>
      <c r="B32" s="4" t="s">
        <v>606</v>
      </c>
      <c r="C32" s="4" t="s">
        <v>606</v>
      </c>
    </row>
    <row r="33" spans="1:3">
      <c r="A33" s="4" t="s">
        <v>473</v>
      </c>
      <c r="B33" s="6" t="n">
        <v>850000</v>
      </c>
    </row>
    <row r="34" spans="1:3">
      <c r="A34" s="4" t="s">
        <v>809</v>
      </c>
      <c r="B34" s="6" t="n">
        <v>347763</v>
      </c>
    </row>
    <row r="35" spans="1:3">
      <c r="A35" s="4" t="s">
        <v>820</v>
      </c>
    </row>
    <row r="36" spans="1:3">
      <c r="A36" s="3" t="s">
        <v>808</v>
      </c>
    </row>
    <row r="37" spans="1:3">
      <c r="A37" s="4" t="s">
        <v>812</v>
      </c>
      <c r="B37" s="4" t="s">
        <v>606</v>
      </c>
      <c r="C37" s="4" t="s">
        <v>606</v>
      </c>
    </row>
    <row r="38" spans="1:3">
      <c r="A38" s="4" t="s">
        <v>473</v>
      </c>
      <c r="B38" s="6" t="n">
        <v>3580000</v>
      </c>
    </row>
    <row r="39" spans="1:3">
      <c r="A39" s="4" t="s">
        <v>809</v>
      </c>
      <c r="B39" s="6" t="n">
        <v>1895958</v>
      </c>
    </row>
    <row r="40" spans="1:3">
      <c r="A40" s="4" t="s">
        <v>821</v>
      </c>
    </row>
    <row r="41" spans="1:3">
      <c r="A41" s="3" t="s">
        <v>808</v>
      </c>
    </row>
    <row r="42" spans="1:3">
      <c r="A42" s="4" t="s">
        <v>812</v>
      </c>
      <c r="B42" s="4" t="s">
        <v>737</v>
      </c>
      <c r="C42" s="4" t="s">
        <v>737</v>
      </c>
    </row>
    <row r="43" spans="1:3">
      <c r="A43" s="4" t="s">
        <v>473</v>
      </c>
      <c r="B43" s="6" t="n">
        <v>3000000</v>
      </c>
    </row>
    <row r="44" spans="1:3">
      <c r="A44" s="4" t="s">
        <v>809</v>
      </c>
      <c r="B44" s="6" t="n">
        <v>1405027</v>
      </c>
    </row>
    <row r="45" spans="1:3">
      <c r="A45" s="4" t="s">
        <v>822</v>
      </c>
    </row>
    <row r="46" spans="1:3">
      <c r="A46" s="3" t="s">
        <v>808</v>
      </c>
    </row>
    <row r="47" spans="1:3">
      <c r="A47" s="4" t="s">
        <v>812</v>
      </c>
      <c r="B47" s="4" t="s">
        <v>823</v>
      </c>
    </row>
    <row r="48" spans="1:3">
      <c r="A48" s="4" t="s">
        <v>473</v>
      </c>
      <c r="B48" s="6" t="n">
        <v>3000000</v>
      </c>
    </row>
    <row r="49" spans="1:3">
      <c r="A49" s="4" t="s">
        <v>809</v>
      </c>
      <c r="B49" s="6" t="n">
        <v>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4</v>
      </c>
      <c r="B1" s="2" t="s">
        <v>825</v>
      </c>
      <c r="C1" s="2" t="s">
        <v>2</v>
      </c>
    </row>
    <row r="2" spans="1:3">
      <c r="A2" s="3" t="s">
        <v>826</v>
      </c>
    </row>
    <row r="3" spans="1:3">
      <c r="A3" s="4" t="s">
        <v>693</v>
      </c>
      <c r="C3" s="6" t="n">
        <v>9850000</v>
      </c>
    </row>
    <row r="4" spans="1:3">
      <c r="A4" s="4" t="s">
        <v>694</v>
      </c>
      <c r="C4" s="5" t="n">
        <v>17082300</v>
      </c>
    </row>
    <row r="5" spans="1:3">
      <c r="A5" s="4" t="s">
        <v>827</v>
      </c>
      <c r="C5" s="5" t="n">
        <v>26932300</v>
      </c>
    </row>
    <row r="6" spans="1:3">
      <c r="A6" s="3" t="s">
        <v>828</v>
      </c>
    </row>
    <row r="7" spans="1:3">
      <c r="A7" s="4" t="s">
        <v>693</v>
      </c>
      <c r="C7" s="5" t="n">
        <v>12211919</v>
      </c>
    </row>
    <row r="8" spans="1:3">
      <c r="A8" s="4" t="s">
        <v>694</v>
      </c>
      <c r="C8" s="6" t="n">
        <v>4302643</v>
      </c>
    </row>
    <row r="9" spans="1:3">
      <c r="A9" s="4" t="s">
        <v>829</v>
      </c>
      <c r="B9" s="6" t="n">
        <v>165145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1"/>
    <col customWidth="1" max="6" min="6" width="31"/>
    <col customWidth="1" max="7" min="7" width="37"/>
    <col customWidth="1" max="8" min="8" width="37"/>
    <col customWidth="1" max="9" min="9" width="21"/>
    <col customWidth="1" max="10" min="10" width="31"/>
    <col customWidth="1" max="11" min="11" width="31"/>
    <col customWidth="1" max="12" min="12" width="37"/>
    <col customWidth="1" max="13" min="13" width="37"/>
    <col customWidth="1" max="14" min="14" width="21"/>
    <col customWidth="1" max="15" min="15" width="4"/>
    <col customWidth="1" max="16" min="16" width="24"/>
    <col customWidth="1" max="17" min="17" width="21"/>
  </cols>
  <sheetData>
    <row r="1" spans="1:17">
      <c r="A1" s="1" t="s">
        <v>830</v>
      </c>
      <c r="B1" s="2" t="s">
        <v>831</v>
      </c>
      <c r="C1" s="2" t="s">
        <v>832</v>
      </c>
      <c r="D1" s="2" t="s">
        <v>833</v>
      </c>
      <c r="E1" s="2" t="s">
        <v>834</v>
      </c>
      <c r="F1" s="2" t="s">
        <v>835</v>
      </c>
      <c r="G1" s="2" t="s">
        <v>836</v>
      </c>
      <c r="H1" s="2" t="s">
        <v>837</v>
      </c>
      <c r="I1" s="2" t="s">
        <v>838</v>
      </c>
      <c r="J1" s="2" t="s">
        <v>839</v>
      </c>
      <c r="K1" s="2" t="s">
        <v>840</v>
      </c>
      <c r="L1" s="2" t="s">
        <v>841</v>
      </c>
      <c r="M1" s="2" t="s">
        <v>841</v>
      </c>
      <c r="N1" s="2" t="s">
        <v>492</v>
      </c>
      <c r="P1" s="2" t="s">
        <v>842</v>
      </c>
      <c r="Q1" s="2" t="s">
        <v>843</v>
      </c>
    </row>
    <row r="2" spans="1:17">
      <c r="A2" s="3" t="s">
        <v>844</v>
      </c>
    </row>
    <row r="3" spans="1:17">
      <c r="A3" s="4" t="s">
        <v>158</v>
      </c>
      <c r="N3" s="6" t="n">
        <v>10000000</v>
      </c>
    </row>
    <row r="4" spans="1:17">
      <c r="A4" s="4" t="s">
        <v>845</v>
      </c>
      <c r="L4" s="5" t="n">
        <v>12</v>
      </c>
    </row>
    <row r="5" spans="1:17">
      <c r="A5" s="4" t="s">
        <v>846</v>
      </c>
      <c r="N5" s="5" t="n">
        <v>700000</v>
      </c>
    </row>
    <row r="6" spans="1:17">
      <c r="A6" s="4" t="s">
        <v>847</v>
      </c>
      <c r="L6" s="8" t="n">
        <v>1.09</v>
      </c>
      <c r="M6" s="8" t="n">
        <v>1.09</v>
      </c>
      <c r="P6" s="7" t="n">
        <v>5.375</v>
      </c>
    </row>
    <row r="7" spans="1:17">
      <c r="A7" s="4" t="s">
        <v>848</v>
      </c>
      <c r="L7" s="6" t="n">
        <v>1000000</v>
      </c>
      <c r="M7" s="6" t="n">
        <v>700000</v>
      </c>
    </row>
    <row r="8" spans="1:17">
      <c r="A8" s="4" t="s">
        <v>849</v>
      </c>
      <c r="L8" s="5" t="n">
        <v>1779000</v>
      </c>
      <c r="M8" s="5" t="n">
        <v>1779000</v>
      </c>
    </row>
    <row r="9" spans="1:17">
      <c r="A9" s="4" t="s">
        <v>850</v>
      </c>
      <c r="M9" s="5" t="n">
        <v>-3940196</v>
      </c>
      <c r="N9" s="5" t="n">
        <v>0</v>
      </c>
      <c r="O9" s="4" t="s">
        <v>40</v>
      </c>
    </row>
    <row r="10" spans="1:17">
      <c r="A10" s="4" t="s">
        <v>473</v>
      </c>
      <c r="L10" s="5" t="n">
        <v>26932300</v>
      </c>
      <c r="M10" s="5" t="n">
        <v>26932300</v>
      </c>
      <c r="N10" s="5" t="n">
        <v>16000000</v>
      </c>
    </row>
    <row r="11" spans="1:17">
      <c r="A11" s="4" t="s">
        <v>851</v>
      </c>
    </row>
    <row r="12" spans="1:17">
      <c r="A12" s="3" t="s">
        <v>844</v>
      </c>
    </row>
    <row r="13" spans="1:17">
      <c r="A13" s="4" t="s">
        <v>845</v>
      </c>
      <c r="B13" s="5" t="n">
        <v>1000000</v>
      </c>
    </row>
    <row r="14" spans="1:17">
      <c r="A14" s="4" t="s">
        <v>852</v>
      </c>
      <c r="B14" s="6" t="n">
        <v>1</v>
      </c>
    </row>
    <row r="15" spans="1:17">
      <c r="A15" s="4" t="s">
        <v>853</v>
      </c>
    </row>
    <row r="16" spans="1:17">
      <c r="A16" s="3" t="s">
        <v>844</v>
      </c>
    </row>
    <row r="17" spans="1:17">
      <c r="A17" s="4" t="s">
        <v>845</v>
      </c>
      <c r="B17" s="5" t="n">
        <v>1700000</v>
      </c>
    </row>
    <row r="18" spans="1:17">
      <c r="A18" s="4" t="s">
        <v>852</v>
      </c>
      <c r="B18" s="8" t="n">
        <v>1.5</v>
      </c>
    </row>
    <row r="19" spans="1:17">
      <c r="A19" s="4" t="s">
        <v>854</v>
      </c>
    </row>
    <row r="20" spans="1:17">
      <c r="A20" s="3" t="s">
        <v>844</v>
      </c>
    </row>
    <row r="21" spans="1:17">
      <c r="A21" s="4" t="s">
        <v>848</v>
      </c>
      <c r="M21" s="5" t="n">
        <v>1200000</v>
      </c>
    </row>
    <row r="22" spans="1:17">
      <c r="A22" s="4" t="s">
        <v>849</v>
      </c>
      <c r="L22" s="5" t="n">
        <v>538000</v>
      </c>
      <c r="M22" s="6" t="n">
        <v>538000</v>
      </c>
    </row>
    <row r="23" spans="1:17">
      <c r="A23" s="4" t="s">
        <v>855</v>
      </c>
    </row>
    <row r="24" spans="1:17">
      <c r="A24" s="3" t="s">
        <v>844</v>
      </c>
    </row>
    <row r="25" spans="1:17">
      <c r="A25" s="4" t="s">
        <v>812</v>
      </c>
      <c r="H25" s="4" t="s">
        <v>606</v>
      </c>
    </row>
    <row r="26" spans="1:17">
      <c r="A26" s="4" t="s">
        <v>852</v>
      </c>
      <c r="H26" s="8" t="n">
        <v>1.84</v>
      </c>
    </row>
    <row r="27" spans="1:17">
      <c r="A27" s="4" t="s">
        <v>856</v>
      </c>
      <c r="H27" s="6" t="n">
        <v>1</v>
      </c>
    </row>
    <row r="28" spans="1:17">
      <c r="A28" s="4" t="s">
        <v>857</v>
      </c>
      <c r="H28" s="6" t="n">
        <v>600000</v>
      </c>
    </row>
    <row r="29" spans="1:17">
      <c r="A29" s="4" t="s">
        <v>858</v>
      </c>
      <c r="H29" s="6" t="n">
        <v>2100000</v>
      </c>
    </row>
    <row r="30" spans="1:17">
      <c r="A30" s="4" t="s">
        <v>859</v>
      </c>
      <c r="H30" s="5" t="n">
        <v>1166113</v>
      </c>
    </row>
    <row r="31" spans="1:17">
      <c r="A31" s="4" t="s">
        <v>860</v>
      </c>
      <c r="H31" s="4" t="s">
        <v>590</v>
      </c>
      <c r="M31" s="4" t="s">
        <v>687</v>
      </c>
    </row>
    <row r="32" spans="1:17">
      <c r="A32" s="4" t="s">
        <v>861</v>
      </c>
      <c r="H32" s="4" t="s">
        <v>862</v>
      </c>
    </row>
    <row r="33" spans="1:17">
      <c r="A33" s="4" t="s">
        <v>863</v>
      </c>
      <c r="H33" s="6" t="n">
        <v>2000000</v>
      </c>
    </row>
    <row r="34" spans="1:17">
      <c r="A34" s="4" t="s">
        <v>864</v>
      </c>
      <c r="H34" s="6" t="n">
        <v>50000</v>
      </c>
    </row>
    <row r="35" spans="1:17">
      <c r="A35" s="4" t="s">
        <v>849</v>
      </c>
      <c r="L35" s="5" t="n">
        <v>1200000</v>
      </c>
      <c r="M35" s="6" t="n">
        <v>1200000</v>
      </c>
    </row>
    <row r="36" spans="1:17">
      <c r="A36" s="4" t="s">
        <v>865</v>
      </c>
    </row>
    <row r="37" spans="1:17">
      <c r="A37" s="3" t="s">
        <v>844</v>
      </c>
    </row>
    <row r="38" spans="1:17">
      <c r="A38" s="4" t="s">
        <v>812</v>
      </c>
      <c r="G38" s="4" t="s">
        <v>606</v>
      </c>
    </row>
    <row r="39" spans="1:17">
      <c r="A39" s="4" t="s">
        <v>845</v>
      </c>
      <c r="D39" s="5" t="n">
        <v>1000000</v>
      </c>
    </row>
    <row r="40" spans="1:17">
      <c r="A40" s="4" t="s">
        <v>852</v>
      </c>
      <c r="G40" s="8" t="n">
        <v>1.84</v>
      </c>
    </row>
    <row r="41" spans="1:17">
      <c r="A41" s="4" t="s">
        <v>856</v>
      </c>
      <c r="G41" s="6" t="n">
        <v>1</v>
      </c>
    </row>
    <row r="42" spans="1:17">
      <c r="A42" s="4" t="s">
        <v>858</v>
      </c>
      <c r="G42" s="6" t="n">
        <v>2500000</v>
      </c>
    </row>
    <row r="43" spans="1:17">
      <c r="A43" s="4" t="s">
        <v>859</v>
      </c>
      <c r="G43" s="5" t="n">
        <v>1500000</v>
      </c>
    </row>
    <row r="44" spans="1:17">
      <c r="A44" s="4" t="s">
        <v>860</v>
      </c>
      <c r="G44" s="4" t="s">
        <v>590</v>
      </c>
      <c r="M44" s="4" t="s">
        <v>687</v>
      </c>
    </row>
    <row r="45" spans="1:17">
      <c r="A45" s="4" t="s">
        <v>861</v>
      </c>
      <c r="G45" s="4" t="s">
        <v>862</v>
      </c>
    </row>
    <row r="46" spans="1:17">
      <c r="A46" s="4" t="s">
        <v>863</v>
      </c>
      <c r="G46" s="6" t="n">
        <v>3600000</v>
      </c>
    </row>
    <row r="47" spans="1:17">
      <c r="A47" s="4" t="s">
        <v>866</v>
      </c>
      <c r="G47" s="6" t="n">
        <v>3500000</v>
      </c>
    </row>
    <row r="48" spans="1:17">
      <c r="A48" s="4" t="s">
        <v>867</v>
      </c>
      <c r="G48" s="4" t="s">
        <v>687</v>
      </c>
    </row>
    <row r="49" spans="1:17">
      <c r="A49" s="4" t="s">
        <v>868</v>
      </c>
      <c r="G49" s="6" t="n">
        <v>1300000</v>
      </c>
    </row>
    <row r="50" spans="1:17">
      <c r="A50" s="4" t="s">
        <v>869</v>
      </c>
      <c r="G50" s="6" t="n">
        <v>65000</v>
      </c>
    </row>
    <row r="51" spans="1:17">
      <c r="A51" s="4" t="s">
        <v>870</v>
      </c>
      <c r="G51" s="5" t="n">
        <v>1080000</v>
      </c>
    </row>
    <row r="52" spans="1:17">
      <c r="A52" s="4" t="s">
        <v>871</v>
      </c>
      <c r="M52" s="4" t="s">
        <v>813</v>
      </c>
    </row>
    <row r="53" spans="1:17">
      <c r="A53" s="4" t="s">
        <v>872</v>
      </c>
    </row>
    <row r="54" spans="1:17">
      <c r="A54" s="3" t="s">
        <v>844</v>
      </c>
    </row>
    <row r="55" spans="1:17">
      <c r="A55" s="4" t="s">
        <v>812</v>
      </c>
      <c r="B55" s="4" t="s">
        <v>737</v>
      </c>
    </row>
    <row r="56" spans="1:17">
      <c r="A56" s="4" t="s">
        <v>852</v>
      </c>
      <c r="D56" s="8" t="n">
        <v>1.5</v>
      </c>
    </row>
    <row r="57" spans="1:17">
      <c r="A57" s="4" t="s">
        <v>863</v>
      </c>
      <c r="D57" s="6" t="n">
        <v>2900000</v>
      </c>
      <c r="I57" s="6" t="n">
        <v>2000000</v>
      </c>
    </row>
    <row r="58" spans="1:17">
      <c r="A58" s="4" t="s">
        <v>866</v>
      </c>
      <c r="D58" s="6" t="n">
        <v>100000</v>
      </c>
    </row>
    <row r="59" spans="1:17">
      <c r="A59" s="4" t="s">
        <v>867</v>
      </c>
      <c r="D59" s="4" t="s">
        <v>687</v>
      </c>
    </row>
    <row r="60" spans="1:17">
      <c r="A60" s="4" t="s">
        <v>873</v>
      </c>
      <c r="L60" s="5" t="n">
        <v>1000000</v>
      </c>
      <c r="M60" s="6" t="n">
        <v>1000000</v>
      </c>
    </row>
    <row r="61" spans="1:17">
      <c r="A61" s="4" t="s">
        <v>874</v>
      </c>
      <c r="D61" s="4" t="s">
        <v>737</v>
      </c>
    </row>
    <row r="62" spans="1:17">
      <c r="A62" s="4" t="s">
        <v>875</v>
      </c>
      <c r="D62" s="6" t="n">
        <v>5000000</v>
      </c>
    </row>
    <row r="63" spans="1:17">
      <c r="A63" s="4" t="s">
        <v>848</v>
      </c>
      <c r="M63" s="5" t="n">
        <v>70000</v>
      </c>
    </row>
    <row r="64" spans="1:17">
      <c r="A64" s="4" t="s">
        <v>876</v>
      </c>
      <c r="D64" s="4" t="s">
        <v>877</v>
      </c>
    </row>
    <row r="65" spans="1:17">
      <c r="A65" s="4" t="s">
        <v>878</v>
      </c>
    </row>
    <row r="66" spans="1:17">
      <c r="A66" s="3" t="s">
        <v>844</v>
      </c>
    </row>
    <row r="67" spans="1:17">
      <c r="A67" s="4" t="s">
        <v>879</v>
      </c>
      <c r="D67" s="6" t="n">
        <v>2000000</v>
      </c>
    </row>
    <row r="68" spans="1:17">
      <c r="A68" s="4" t="s">
        <v>880</v>
      </c>
      <c r="D68" s="5" t="n">
        <v>14000000</v>
      </c>
    </row>
    <row r="69" spans="1:17">
      <c r="A69" s="4" t="s">
        <v>881</v>
      </c>
    </row>
    <row r="70" spans="1:17">
      <c r="A70" s="3" t="s">
        <v>844</v>
      </c>
    </row>
    <row r="71" spans="1:17">
      <c r="A71" s="4" t="s">
        <v>879</v>
      </c>
      <c r="M71" s="6" t="n">
        <v>1000000</v>
      </c>
    </row>
    <row r="72" spans="1:17">
      <c r="A72" s="4" t="s">
        <v>880</v>
      </c>
      <c r="M72" s="5" t="n">
        <v>700000</v>
      </c>
    </row>
    <row r="73" spans="1:17">
      <c r="A73" s="4" t="s">
        <v>882</v>
      </c>
    </row>
    <row r="74" spans="1:17">
      <c r="A74" s="3" t="s">
        <v>844</v>
      </c>
    </row>
    <row r="75" spans="1:17">
      <c r="A75" s="4" t="s">
        <v>879</v>
      </c>
      <c r="C75" s="6" t="n">
        <v>2000000</v>
      </c>
    </row>
    <row r="76" spans="1:17">
      <c r="A76" s="4" t="s">
        <v>880</v>
      </c>
      <c r="C76" s="5" t="n">
        <v>1400000</v>
      </c>
    </row>
    <row r="77" spans="1:17">
      <c r="A77" s="4" t="s">
        <v>883</v>
      </c>
    </row>
    <row r="78" spans="1:17">
      <c r="A78" s="3" t="s">
        <v>844</v>
      </c>
    </row>
    <row r="79" spans="1:17">
      <c r="A79" s="4" t="s">
        <v>812</v>
      </c>
      <c r="D79" s="4" t="s">
        <v>884</v>
      </c>
    </row>
    <row r="80" spans="1:17">
      <c r="A80" s="4" t="s">
        <v>885</v>
      </c>
    </row>
    <row r="81" spans="1:17">
      <c r="A81" s="3" t="s">
        <v>844</v>
      </c>
    </row>
    <row r="82" spans="1:17">
      <c r="A82" s="4" t="s">
        <v>852</v>
      </c>
      <c r="F82" s="8" t="n">
        <v>1.84</v>
      </c>
    </row>
    <row r="83" spans="1:17">
      <c r="A83" s="4" t="s">
        <v>856</v>
      </c>
      <c r="E83" s="6" t="n">
        <v>1</v>
      </c>
      <c r="F83" s="6" t="n">
        <v>1</v>
      </c>
    </row>
    <row r="84" spans="1:17">
      <c r="A84" s="4" t="s">
        <v>859</v>
      </c>
      <c r="M84" s="5" t="n">
        <v>250000</v>
      </c>
    </row>
    <row r="85" spans="1:17">
      <c r="A85" s="4" t="s">
        <v>847</v>
      </c>
      <c r="D85" s="6" t="n">
        <v>1</v>
      </c>
    </row>
    <row r="86" spans="1:17">
      <c r="A86" s="4" t="s">
        <v>886</v>
      </c>
      <c r="D86" s="5" t="n">
        <v>2000000</v>
      </c>
      <c r="G86" s="5" t="n">
        <v>250000</v>
      </c>
    </row>
    <row r="87" spans="1:17">
      <c r="A87" s="4" t="s">
        <v>860</v>
      </c>
      <c r="D87" s="4" t="s">
        <v>887</v>
      </c>
    </row>
    <row r="88" spans="1:17">
      <c r="A88" s="4" t="s">
        <v>867</v>
      </c>
      <c r="D88" s="4" t="s">
        <v>590</v>
      </c>
    </row>
    <row r="89" spans="1:17">
      <c r="A89" s="4" t="s">
        <v>868</v>
      </c>
      <c r="E89" s="6" t="n">
        <v>1400000</v>
      </c>
      <c r="F89" s="6" t="n">
        <v>150000</v>
      </c>
    </row>
    <row r="90" spans="1:17">
      <c r="A90" s="4" t="s">
        <v>849</v>
      </c>
      <c r="E90" s="6" t="n">
        <v>200000</v>
      </c>
      <c r="F90" s="6" t="n">
        <v>149000</v>
      </c>
    </row>
    <row r="91" spans="1:17">
      <c r="A91" s="4" t="s">
        <v>871</v>
      </c>
      <c r="M91" s="4" t="s">
        <v>813</v>
      </c>
    </row>
    <row r="92" spans="1:17">
      <c r="A92" s="4" t="s">
        <v>888</v>
      </c>
    </row>
    <row r="93" spans="1:17">
      <c r="A93" s="3" t="s">
        <v>844</v>
      </c>
    </row>
    <row r="94" spans="1:17">
      <c r="A94" s="4" t="s">
        <v>852</v>
      </c>
      <c r="E94" s="8" t="n">
        <v>1.84</v>
      </c>
    </row>
    <row r="95" spans="1:17">
      <c r="A95" s="4" t="s">
        <v>889</v>
      </c>
    </row>
    <row r="96" spans="1:17">
      <c r="A96" s="3" t="s">
        <v>844</v>
      </c>
    </row>
    <row r="97" spans="1:17">
      <c r="A97" s="4" t="s">
        <v>812</v>
      </c>
      <c r="G97" s="4" t="s">
        <v>606</v>
      </c>
    </row>
    <row r="98" spans="1:17">
      <c r="A98" s="4" t="s">
        <v>890</v>
      </c>
      <c r="D98" s="6" t="n">
        <v>500000</v>
      </c>
    </row>
    <row r="99" spans="1:17">
      <c r="A99" s="4" t="s">
        <v>858</v>
      </c>
      <c r="G99" s="6" t="n">
        <v>2050000</v>
      </c>
    </row>
    <row r="100" spans="1:17">
      <c r="A100" s="4" t="s">
        <v>891</v>
      </c>
      <c r="D100" s="5" t="n">
        <v>2200000</v>
      </c>
      <c r="G100" s="5" t="n">
        <v>1700000</v>
      </c>
    </row>
    <row r="101" spans="1:17">
      <c r="A101" s="4" t="s">
        <v>892</v>
      </c>
      <c r="D101" s="5" t="n">
        <v>3600000</v>
      </c>
    </row>
    <row r="102" spans="1:17">
      <c r="A102" s="4" t="s">
        <v>849</v>
      </c>
      <c r="D102" s="5" t="n">
        <v>400000</v>
      </c>
      <c r="G102" s="5" t="n">
        <v>813254</v>
      </c>
    </row>
    <row r="103" spans="1:17">
      <c r="A103" s="4" t="s">
        <v>893</v>
      </c>
      <c r="D103" s="5" t="n">
        <v>500000</v>
      </c>
    </row>
    <row r="104" spans="1:17">
      <c r="A104" s="4" t="s">
        <v>850</v>
      </c>
      <c r="D104" s="6" t="n">
        <v>2700000</v>
      </c>
      <c r="G104" s="6" t="n">
        <v>1236746</v>
      </c>
    </row>
    <row r="105" spans="1:17">
      <c r="A105" s="4" t="s">
        <v>894</v>
      </c>
    </row>
    <row r="106" spans="1:17">
      <c r="A106" s="3" t="s">
        <v>844</v>
      </c>
    </row>
    <row r="107" spans="1:17">
      <c r="A107" s="4" t="s">
        <v>867</v>
      </c>
      <c r="H107" s="4" t="s">
        <v>687</v>
      </c>
    </row>
    <row r="108" spans="1:17">
      <c r="A108" s="4" t="s">
        <v>895</v>
      </c>
    </row>
    <row r="109" spans="1:17">
      <c r="A109" s="3" t="s">
        <v>844</v>
      </c>
    </row>
    <row r="110" spans="1:17">
      <c r="A110" s="4" t="s">
        <v>867</v>
      </c>
      <c r="E110" s="4" t="s">
        <v>687</v>
      </c>
    </row>
    <row r="111" spans="1:17">
      <c r="A111" s="4" t="s">
        <v>896</v>
      </c>
    </row>
    <row r="112" spans="1:17">
      <c r="A112" s="3" t="s">
        <v>844</v>
      </c>
    </row>
    <row r="113" spans="1:17">
      <c r="A113" s="4" t="s">
        <v>897</v>
      </c>
      <c r="H113" s="5" t="n">
        <v>0</v>
      </c>
    </row>
    <row r="114" spans="1:17">
      <c r="A114" s="4" t="s">
        <v>898</v>
      </c>
    </row>
    <row r="115" spans="1:17">
      <c r="A115" s="3" t="s">
        <v>844</v>
      </c>
    </row>
    <row r="116" spans="1:17">
      <c r="A116" s="4" t="s">
        <v>897</v>
      </c>
      <c r="G116" s="5" t="n">
        <v>0</v>
      </c>
    </row>
    <row r="117" spans="1:17">
      <c r="A117" s="4" t="s">
        <v>899</v>
      </c>
    </row>
    <row r="118" spans="1:17">
      <c r="A118" s="3" t="s">
        <v>844</v>
      </c>
    </row>
    <row r="119" spans="1:17">
      <c r="A119" s="4" t="s">
        <v>897</v>
      </c>
      <c r="D119" s="5" t="n">
        <v>0</v>
      </c>
    </row>
    <row r="120" spans="1:17">
      <c r="A120" s="4" t="s">
        <v>900</v>
      </c>
    </row>
    <row r="121" spans="1:17">
      <c r="A121" s="3" t="s">
        <v>844</v>
      </c>
    </row>
    <row r="122" spans="1:17">
      <c r="A122" s="4" t="s">
        <v>897</v>
      </c>
      <c r="E122" s="5" t="n">
        <v>0</v>
      </c>
    </row>
    <row r="123" spans="1:17">
      <c r="A123" s="4" t="s">
        <v>901</v>
      </c>
    </row>
    <row r="124" spans="1:17">
      <c r="A124" s="3" t="s">
        <v>844</v>
      </c>
    </row>
    <row r="125" spans="1:17">
      <c r="A125" s="4" t="s">
        <v>897</v>
      </c>
      <c r="H125" s="12" t="n">
        <v>111.83</v>
      </c>
    </row>
    <row r="126" spans="1:17">
      <c r="A126" s="4" t="s">
        <v>902</v>
      </c>
    </row>
    <row r="127" spans="1:17">
      <c r="A127" s="3" t="s">
        <v>844</v>
      </c>
    </row>
    <row r="128" spans="1:17">
      <c r="A128" s="4" t="s">
        <v>897</v>
      </c>
      <c r="G128" s="12" t="n">
        <v>122.44</v>
      </c>
    </row>
    <row r="129" spans="1:17">
      <c r="A129" s="4" t="s">
        <v>903</v>
      </c>
    </row>
    <row r="130" spans="1:17">
      <c r="A130" s="3" t="s">
        <v>844</v>
      </c>
    </row>
    <row r="131" spans="1:17">
      <c r="A131" s="4" t="s">
        <v>897</v>
      </c>
      <c r="D131" s="12" t="n">
        <v>122.44</v>
      </c>
    </row>
    <row r="132" spans="1:17">
      <c r="A132" s="4" t="s">
        <v>904</v>
      </c>
    </row>
    <row r="133" spans="1:17">
      <c r="A133" s="3" t="s">
        <v>844</v>
      </c>
    </row>
    <row r="134" spans="1:17">
      <c r="A134" s="4" t="s">
        <v>897</v>
      </c>
      <c r="E134" s="5" t="n">
        <v>112</v>
      </c>
    </row>
    <row r="135" spans="1:17">
      <c r="A135" s="4" t="s">
        <v>905</v>
      </c>
    </row>
    <row r="136" spans="1:17">
      <c r="A136" s="3" t="s">
        <v>844</v>
      </c>
    </row>
    <row r="137" spans="1:17">
      <c r="A137" s="4" t="s">
        <v>897</v>
      </c>
      <c r="H137" s="12" t="n">
        <v>2.48</v>
      </c>
    </row>
    <row r="138" spans="1:17">
      <c r="A138" s="4" t="s">
        <v>906</v>
      </c>
    </row>
    <row r="139" spans="1:17">
      <c r="A139" s="3" t="s">
        <v>844</v>
      </c>
    </row>
    <row r="140" spans="1:17">
      <c r="A140" s="4" t="s">
        <v>897</v>
      </c>
      <c r="G140" s="12" t="n">
        <v>1.66</v>
      </c>
    </row>
    <row r="141" spans="1:17">
      <c r="A141" s="4" t="s">
        <v>907</v>
      </c>
    </row>
    <row r="142" spans="1:17">
      <c r="A142" s="3" t="s">
        <v>844</v>
      </c>
    </row>
    <row r="143" spans="1:17">
      <c r="A143" s="4" t="s">
        <v>812</v>
      </c>
      <c r="D143" s="4" t="s">
        <v>908</v>
      </c>
    </row>
    <row r="144" spans="1:17">
      <c r="A144" s="4" t="s">
        <v>909</v>
      </c>
    </row>
    <row r="145" spans="1:17">
      <c r="A145" s="3" t="s">
        <v>844</v>
      </c>
    </row>
    <row r="146" spans="1:17">
      <c r="A146" s="4" t="s">
        <v>897</v>
      </c>
      <c r="E146" s="12" t="n">
        <v>2.48</v>
      </c>
    </row>
    <row r="147" spans="1:17">
      <c r="A147" s="4" t="s">
        <v>811</v>
      </c>
    </row>
    <row r="148" spans="1:17">
      <c r="A148" s="3" t="s">
        <v>844</v>
      </c>
    </row>
    <row r="149" spans="1:17">
      <c r="A149" s="4" t="s">
        <v>473</v>
      </c>
      <c r="L149" s="5" t="n">
        <v>12000000</v>
      </c>
      <c r="M149" s="6" t="n">
        <v>12000000</v>
      </c>
      <c r="N149" s="5" t="n">
        <v>12000000</v>
      </c>
    </row>
    <row r="150" spans="1:17">
      <c r="A150" s="4" t="s">
        <v>910</v>
      </c>
    </row>
    <row r="151" spans="1:17">
      <c r="A151" s="3" t="s">
        <v>844</v>
      </c>
    </row>
    <row r="152" spans="1:17">
      <c r="A152" s="4" t="s">
        <v>158</v>
      </c>
      <c r="K152" s="6" t="n">
        <v>12000000</v>
      </c>
    </row>
    <row r="153" spans="1:17">
      <c r="A153" s="4" t="s">
        <v>812</v>
      </c>
      <c r="K153" s="4" t="s">
        <v>813</v>
      </c>
    </row>
    <row r="154" spans="1:17">
      <c r="A154" s="4" t="s">
        <v>852</v>
      </c>
      <c r="J154" s="6" t="n">
        <v>1</v>
      </c>
      <c r="K154" s="8" t="n">
        <v>1.82</v>
      </c>
    </row>
    <row r="155" spans="1:17">
      <c r="A155" s="4" t="s">
        <v>857</v>
      </c>
      <c r="K155" s="6" t="n">
        <v>1400000</v>
      </c>
    </row>
    <row r="156" spans="1:17">
      <c r="A156" s="4" t="s">
        <v>911</v>
      </c>
      <c r="K156" s="4" t="s">
        <v>912</v>
      </c>
    </row>
    <row r="157" spans="1:17">
      <c r="A157" s="4" t="s">
        <v>913</v>
      </c>
      <c r="J157" s="6" t="n">
        <v>10600000</v>
      </c>
      <c r="M157" s="5" t="n">
        <v>1500000</v>
      </c>
    </row>
    <row r="158" spans="1:17">
      <c r="A158" s="4" t="s">
        <v>849</v>
      </c>
      <c r="L158" s="6" t="n">
        <v>10200000</v>
      </c>
      <c r="M158" s="5" t="n">
        <v>10200000</v>
      </c>
      <c r="N158" s="6" t="n">
        <v>1200000</v>
      </c>
    </row>
    <row r="159" spans="1:17">
      <c r="A159" s="4" t="s">
        <v>359</v>
      </c>
    </row>
    <row r="160" spans="1:17">
      <c r="A160" s="3" t="s">
        <v>844</v>
      </c>
    </row>
    <row r="161" spans="1:17">
      <c r="A161" s="4" t="s">
        <v>812</v>
      </c>
      <c r="Q161" s="4" t="s">
        <v>823</v>
      </c>
    </row>
    <row r="162" spans="1:17">
      <c r="A162" s="4" t="s">
        <v>473</v>
      </c>
      <c r="Q162" s="6" t="n">
        <v>3000000</v>
      </c>
    </row>
    <row r="163" spans="1:17">
      <c r="A163" s="4" t="s">
        <v>914</v>
      </c>
      <c r="M163" s="6" t="n">
        <v>180000</v>
      </c>
    </row>
    <row r="164" spans="1:17"/>
    <row r="165" spans="1:17">
      <c r="A165" s="4" t="s">
        <v>40</v>
      </c>
      <c r="B165" s="4" t="s">
        <v>136</v>
      </c>
    </row>
  </sheetData>
  <mergeCells count="3">
    <mergeCell ref="N1:O1"/>
    <mergeCell ref="A164:Q164"/>
    <mergeCell ref="B165:Q16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5"/>
    <col customWidth="1" max="5" min="5" width="15"/>
    <col customWidth="1" max="6" min="6" width="15"/>
    <col customWidth="1" max="7" min="7" width="24"/>
    <col customWidth="1" max="8" min="8" width="80"/>
    <col customWidth="1" max="9" min="9" width="14"/>
  </cols>
  <sheetData>
    <row r="1" spans="1:9">
      <c r="A1" s="1" t="s">
        <v>915</v>
      </c>
      <c r="B1" s="2" t="s">
        <v>534</v>
      </c>
      <c r="D1" s="2" t="s">
        <v>916</v>
      </c>
      <c r="E1" s="2" t="s">
        <v>549</v>
      </c>
      <c r="F1" s="2" t="s">
        <v>917</v>
      </c>
      <c r="G1" s="2" t="s">
        <v>1</v>
      </c>
    </row>
    <row r="2" spans="1:9">
      <c r="B2" s="2" t="s">
        <v>703</v>
      </c>
      <c r="C2" s="2" t="s">
        <v>918</v>
      </c>
      <c r="D2" s="2" t="s">
        <v>576</v>
      </c>
      <c r="E2" s="2" t="s">
        <v>2</v>
      </c>
      <c r="F2" s="2" t="s">
        <v>39</v>
      </c>
      <c r="G2" s="2" t="s">
        <v>2</v>
      </c>
      <c r="H2" s="2" t="s">
        <v>39</v>
      </c>
      <c r="I2" s="2" t="s">
        <v>471</v>
      </c>
    </row>
    <row r="3" spans="1:9">
      <c r="A3" s="3" t="s">
        <v>919</v>
      </c>
    </row>
    <row r="4" spans="1:9">
      <c r="A4" s="4" t="s">
        <v>920</v>
      </c>
      <c r="G4" s="10" t="n">
        <v>8.199999999999999</v>
      </c>
    </row>
    <row r="5" spans="1:9">
      <c r="A5" s="4" t="s">
        <v>921</v>
      </c>
      <c r="G5" s="5" t="n">
        <v>15900000</v>
      </c>
    </row>
    <row r="6" spans="1:9">
      <c r="A6" s="4" t="s">
        <v>922</v>
      </c>
      <c r="G6" s="5" t="n">
        <v>7400000</v>
      </c>
    </row>
    <row r="7" spans="1:9">
      <c r="A7" s="4" t="s">
        <v>923</v>
      </c>
      <c r="G7" s="5" t="n">
        <v>14700000</v>
      </c>
    </row>
    <row r="8" spans="1:9">
      <c r="A8" s="4" t="s">
        <v>97</v>
      </c>
      <c r="E8" s="5" t="n">
        <v>1500000000</v>
      </c>
      <c r="F8" s="5" t="n">
        <v>1500000000</v>
      </c>
      <c r="G8" s="5" t="n">
        <v>1500000000</v>
      </c>
      <c r="H8" s="5" t="n">
        <v>1500000000</v>
      </c>
    </row>
    <row r="9" spans="1:9">
      <c r="A9" s="4" t="s">
        <v>96</v>
      </c>
      <c r="E9" s="7" t="n">
        <v>0.001</v>
      </c>
      <c r="F9" s="7" t="n">
        <v>0.001</v>
      </c>
      <c r="G9" s="7" t="n">
        <v>0.001</v>
      </c>
      <c r="H9" s="7" t="n">
        <v>0.001</v>
      </c>
    </row>
    <row r="10" spans="1:9">
      <c r="A10" s="4" t="s">
        <v>924</v>
      </c>
      <c r="H10" s="6" t="n">
        <v>10000000</v>
      </c>
    </row>
    <row r="11" spans="1:9">
      <c r="A11" s="4" t="s">
        <v>925</v>
      </c>
      <c r="G11" s="4" t="s">
        <v>926</v>
      </c>
    </row>
    <row r="12" spans="1:9">
      <c r="A12" s="4" t="s">
        <v>927</v>
      </c>
      <c r="G12" s="4" t="s">
        <v>928</v>
      </c>
    </row>
    <row r="13" spans="1:9">
      <c r="A13" s="4" t="s">
        <v>929</v>
      </c>
      <c r="G13" s="4" t="s">
        <v>930</v>
      </c>
    </row>
    <row r="14" spans="1:9">
      <c r="A14" s="4" t="s">
        <v>931</v>
      </c>
    </row>
    <row r="15" spans="1:9">
      <c r="A15" s="3" t="s">
        <v>919</v>
      </c>
    </row>
    <row r="16" spans="1:9">
      <c r="A16" s="4" t="s">
        <v>932</v>
      </c>
      <c r="D16" s="6" t="n">
        <v>10000000</v>
      </c>
      <c r="I16" s="6" t="n">
        <v>40000000</v>
      </c>
    </row>
    <row r="17" spans="1:9">
      <c r="A17" s="4" t="s">
        <v>933</v>
      </c>
      <c r="B17" s="6" t="n">
        <v>10000000</v>
      </c>
    </row>
    <row r="18" spans="1:9">
      <c r="A18" s="4" t="s">
        <v>612</v>
      </c>
      <c r="B18" s="5" t="n">
        <v>5500000</v>
      </c>
    </row>
    <row r="19" spans="1:9">
      <c r="A19" s="4" t="s">
        <v>934</v>
      </c>
      <c r="B19" s="8" t="n">
        <v>1.82</v>
      </c>
    </row>
    <row r="20" spans="1:9">
      <c r="A20" s="4" t="s">
        <v>935</v>
      </c>
    </row>
    <row r="21" spans="1:9">
      <c r="A21" s="3" t="s">
        <v>919</v>
      </c>
    </row>
    <row r="22" spans="1:9">
      <c r="A22" s="4" t="s">
        <v>932</v>
      </c>
      <c r="F22" s="6" t="n">
        <v>1100000</v>
      </c>
    </row>
    <row r="23" spans="1:9">
      <c r="A23" s="4" t="s">
        <v>933</v>
      </c>
      <c r="H23" s="6" t="n">
        <v>1100000</v>
      </c>
    </row>
    <row r="24" spans="1:9">
      <c r="A24" s="4" t="s">
        <v>936</v>
      </c>
      <c r="G24" s="10" t="n">
        <v>0.6</v>
      </c>
    </row>
    <row r="25" spans="1:9">
      <c r="A25" s="4" t="s">
        <v>937</v>
      </c>
    </row>
    <row r="26" spans="1:9">
      <c r="A26" s="3" t="s">
        <v>919</v>
      </c>
    </row>
    <row r="27" spans="1:9">
      <c r="A27" s="4" t="s">
        <v>612</v>
      </c>
      <c r="E27" s="5" t="n">
        <v>5000000</v>
      </c>
    </row>
    <row r="28" spans="1:9">
      <c r="A28" s="4" t="s">
        <v>924</v>
      </c>
      <c r="G28" s="6" t="n">
        <v>9200000</v>
      </c>
    </row>
    <row r="29" spans="1:9">
      <c r="A29" s="4" t="s">
        <v>938</v>
      </c>
      <c r="G29" s="5" t="n">
        <v>5000000</v>
      </c>
    </row>
    <row r="30" spans="1:9">
      <c r="A30" s="4" t="s">
        <v>939</v>
      </c>
      <c r="C30" s="4" t="s">
        <v>940</v>
      </c>
      <c r="H30" s="4" t="s">
        <v>940</v>
      </c>
    </row>
    <row r="31" spans="1:9">
      <c r="A31" s="4" t="s">
        <v>941</v>
      </c>
      <c r="G31" s="6" t="n">
        <v>8000000</v>
      </c>
    </row>
    <row r="32" spans="1:9">
      <c r="A32" s="4" t="s">
        <v>942</v>
      </c>
      <c r="G32" s="4" t="s">
        <v>943</v>
      </c>
    </row>
    <row r="33" spans="1:9">
      <c r="A33" s="4" t="s">
        <v>925</v>
      </c>
      <c r="G33" s="4" t="s">
        <v>944</v>
      </c>
    </row>
    <row r="34" spans="1:9">
      <c r="A34" s="4" t="s">
        <v>927</v>
      </c>
      <c r="G34" s="4" t="s">
        <v>945</v>
      </c>
    </row>
    <row r="35" spans="1:9">
      <c r="A35" s="4" t="s">
        <v>929</v>
      </c>
      <c r="G35" s="4" t="s">
        <v>930</v>
      </c>
    </row>
    <row r="36" spans="1:9">
      <c r="A36" s="4" t="s">
        <v>946</v>
      </c>
    </row>
    <row r="37" spans="1:9">
      <c r="A37" s="3" t="s">
        <v>919</v>
      </c>
    </row>
    <row r="38" spans="1:9">
      <c r="A38" s="4" t="s">
        <v>947</v>
      </c>
      <c r="E38" s="5" t="n">
        <v>50000000</v>
      </c>
      <c r="F38" s="5" t="n">
        <v>50000000</v>
      </c>
      <c r="G38" s="5" t="n">
        <v>50000000</v>
      </c>
      <c r="H38" s="5" t="n">
        <v>50000000</v>
      </c>
    </row>
    <row r="39" spans="1:9">
      <c r="A39" s="4" t="s">
        <v>948</v>
      </c>
      <c r="E39" s="7" t="n">
        <v>0.001</v>
      </c>
      <c r="F39" s="7" t="n">
        <v>0.001</v>
      </c>
      <c r="G39" s="7" t="n">
        <v>0.001</v>
      </c>
      <c r="H39" s="7" t="n">
        <v>0.001</v>
      </c>
    </row>
    <row r="40" spans="1:9">
      <c r="A40" s="4" t="s">
        <v>949</v>
      </c>
    </row>
    <row r="41" spans="1:9">
      <c r="A41" s="3" t="s">
        <v>919</v>
      </c>
    </row>
    <row r="42" spans="1:9">
      <c r="A42" s="4" t="s">
        <v>950</v>
      </c>
      <c r="E42" s="5" t="n">
        <v>7000000</v>
      </c>
      <c r="F42" s="5" t="n">
        <v>7000000</v>
      </c>
      <c r="G42" s="5" t="n">
        <v>7000000</v>
      </c>
      <c r="H42" s="5" t="n">
        <v>7000000</v>
      </c>
    </row>
    <row r="43" spans="1:9">
      <c r="A43" s="4" t="s">
        <v>951</v>
      </c>
      <c r="G43" s="4" t="s">
        <v>952</v>
      </c>
    </row>
  </sheetData>
  <mergeCells count="3">
    <mergeCell ref="A1:A2"/>
    <mergeCell ref="B1:C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s>
  <sheetData>
    <row r="1" spans="1:7">
      <c r="A1" s="1" t="s">
        <v>953</v>
      </c>
      <c r="B1" s="2" t="s">
        <v>954</v>
      </c>
      <c r="C1" s="2" t="s">
        <v>955</v>
      </c>
      <c r="D1" s="2" t="s">
        <v>956</v>
      </c>
      <c r="E1" s="2" t="s">
        <v>2</v>
      </c>
      <c r="F1" s="2" t="s">
        <v>39</v>
      </c>
    </row>
    <row r="2" spans="1:7">
      <c r="A2" s="3" t="s">
        <v>957</v>
      </c>
    </row>
    <row r="3" spans="1:7">
      <c r="A3" s="4" t="s">
        <v>59</v>
      </c>
      <c r="E3" s="6" t="n">
        <v>3962061</v>
      </c>
      <c r="F3" s="6" t="n">
        <v>800822</v>
      </c>
      <c r="G3" s="4" t="s">
        <v>40</v>
      </c>
    </row>
    <row r="4" spans="1:7">
      <c r="A4" s="4" t="s">
        <v>473</v>
      </c>
      <c r="E4" s="5" t="n">
        <v>26932300</v>
      </c>
      <c r="F4" s="5" t="n">
        <v>16000000</v>
      </c>
    </row>
    <row r="5" spans="1:7">
      <c r="A5" s="4" t="s">
        <v>958</v>
      </c>
    </row>
    <row r="6" spans="1:7">
      <c r="A6" s="3" t="s">
        <v>957</v>
      </c>
    </row>
    <row r="7" spans="1:7">
      <c r="A7" s="4" t="s">
        <v>959</v>
      </c>
      <c r="E7" s="5" t="n">
        <v>1300000</v>
      </c>
    </row>
    <row r="8" spans="1:7">
      <c r="A8" s="4" t="s">
        <v>914</v>
      </c>
      <c r="E8" s="5" t="n">
        <v>48357</v>
      </c>
    </row>
    <row r="9" spans="1:7">
      <c r="A9" s="4" t="s">
        <v>960</v>
      </c>
      <c r="E9" s="5" t="n">
        <v>1200000</v>
      </c>
    </row>
    <row r="10" spans="1:7">
      <c r="A10" s="4" t="s">
        <v>961</v>
      </c>
    </row>
    <row r="11" spans="1:7">
      <c r="A11" s="3" t="s">
        <v>957</v>
      </c>
    </row>
    <row r="12" spans="1:7">
      <c r="A12" s="4" t="s">
        <v>959</v>
      </c>
      <c r="E12" s="5" t="n">
        <v>250000</v>
      </c>
    </row>
    <row r="13" spans="1:7">
      <c r="A13" s="4" t="s">
        <v>962</v>
      </c>
    </row>
    <row r="14" spans="1:7">
      <c r="A14" s="3" t="s">
        <v>957</v>
      </c>
    </row>
    <row r="15" spans="1:7">
      <c r="A15" s="4" t="s">
        <v>59</v>
      </c>
      <c r="D15" s="6" t="n">
        <v>3000000</v>
      </c>
    </row>
    <row r="16" spans="1:7">
      <c r="A16" s="4" t="s">
        <v>473</v>
      </c>
      <c r="D16" s="6" t="n">
        <v>3000000</v>
      </c>
    </row>
    <row r="17" spans="1:7">
      <c r="A17" s="4" t="s">
        <v>963</v>
      </c>
      <c r="D17" s="4" t="s">
        <v>737</v>
      </c>
    </row>
    <row r="18" spans="1:7">
      <c r="A18" s="4" t="s">
        <v>964</v>
      </c>
      <c r="D18" s="8" t="n">
        <v>1.5</v>
      </c>
    </row>
    <row r="19" spans="1:7">
      <c r="A19" s="4" t="s">
        <v>965</v>
      </c>
      <c r="D19" s="8" t="n">
        <v>1.75</v>
      </c>
    </row>
    <row r="20" spans="1:7">
      <c r="A20" s="4" t="s">
        <v>911</v>
      </c>
      <c r="D20" s="4" t="s">
        <v>966</v>
      </c>
    </row>
    <row r="21" spans="1:7">
      <c r="A21" s="4" t="s">
        <v>914</v>
      </c>
      <c r="E21" s="5" t="n">
        <v>100000</v>
      </c>
      <c r="F21" s="5" t="n">
        <v>100000</v>
      </c>
    </row>
    <row r="22" spans="1:7">
      <c r="A22" s="4" t="s">
        <v>967</v>
      </c>
      <c r="E22" s="6" t="n">
        <v>300000</v>
      </c>
      <c r="F22" s="6" t="n">
        <v>100000</v>
      </c>
    </row>
    <row r="23" spans="1:7">
      <c r="A23" s="4" t="s">
        <v>968</v>
      </c>
    </row>
    <row r="24" spans="1:7">
      <c r="A24" s="3" t="s">
        <v>957</v>
      </c>
    </row>
    <row r="25" spans="1:7">
      <c r="A25" s="4" t="s">
        <v>473</v>
      </c>
      <c r="C25" s="6" t="n">
        <v>2500000</v>
      </c>
    </row>
    <row r="26" spans="1:7">
      <c r="A26" s="4" t="s">
        <v>963</v>
      </c>
      <c r="C26" s="4" t="s">
        <v>737</v>
      </c>
    </row>
    <row r="27" spans="1:7">
      <c r="A27" s="4" t="s">
        <v>964</v>
      </c>
      <c r="C27" s="8" t="n">
        <v>1.83</v>
      </c>
    </row>
    <row r="28" spans="1:7">
      <c r="A28" s="4" t="s">
        <v>911</v>
      </c>
      <c r="C28" s="4" t="s">
        <v>969</v>
      </c>
    </row>
    <row r="29" spans="1:7">
      <c r="A29" s="4" t="s">
        <v>970</v>
      </c>
    </row>
    <row r="30" spans="1:7">
      <c r="A30" s="3" t="s">
        <v>957</v>
      </c>
    </row>
    <row r="31" spans="1:7">
      <c r="A31" s="4" t="s">
        <v>473</v>
      </c>
      <c r="B31" s="6" t="n">
        <v>2500000</v>
      </c>
    </row>
    <row r="32" spans="1:7">
      <c r="A32" s="4" t="s">
        <v>963</v>
      </c>
      <c r="B32" s="4" t="s">
        <v>737</v>
      </c>
    </row>
    <row r="33" spans="1:7">
      <c r="A33" s="4" t="s">
        <v>964</v>
      </c>
      <c r="B33" s="8" t="n">
        <v>1.25</v>
      </c>
    </row>
    <row r="34" spans="1:7">
      <c r="A34" s="4" t="s">
        <v>911</v>
      </c>
      <c r="B34" s="4" t="s">
        <v>971</v>
      </c>
    </row>
    <row r="35" spans="1:7"/>
    <row r="36" spans="1:7">
      <c r="A36" s="4" t="s">
        <v>40</v>
      </c>
      <c r="B36" s="4" t="s">
        <v>89</v>
      </c>
    </row>
  </sheetData>
  <mergeCells count="3">
    <mergeCell ref="F1:G1"/>
    <mergeCell ref="A35:G35"/>
    <mergeCell ref="B36:G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5"/>
    <col customWidth="1" max="7" min="7" width="21"/>
    <col customWidth="1" max="8" min="8" width="22"/>
    <col customWidth="1" max="9" min="9" width="21"/>
    <col customWidth="1" max="10" min="10" width="4"/>
    <col customWidth="1" max="11" min="11" width="14"/>
  </cols>
  <sheetData>
    <row r="1" spans="1:11">
      <c r="A1" s="1" t="s">
        <v>972</v>
      </c>
      <c r="B1" s="2" t="s">
        <v>973</v>
      </c>
      <c r="C1" s="2" t="s">
        <v>974</v>
      </c>
      <c r="D1" s="2" t="s">
        <v>975</v>
      </c>
      <c r="E1" s="2" t="s">
        <v>976</v>
      </c>
      <c r="F1" s="2" t="s">
        <v>977</v>
      </c>
      <c r="G1" s="2" t="s">
        <v>975</v>
      </c>
      <c r="H1" s="2" t="s">
        <v>973</v>
      </c>
      <c r="I1" s="2" t="s">
        <v>492</v>
      </c>
      <c r="K1" s="2" t="s">
        <v>576</v>
      </c>
    </row>
    <row r="2" spans="1:11">
      <c r="A2" s="3" t="s">
        <v>957</v>
      </c>
    </row>
    <row r="3" spans="1:11">
      <c r="A3" s="4" t="s">
        <v>978</v>
      </c>
      <c r="H3" s="6" t="n">
        <v>244100000</v>
      </c>
    </row>
    <row r="4" spans="1:11">
      <c r="A4" s="4" t="s">
        <v>49</v>
      </c>
      <c r="B4" s="6" t="n">
        <v>52770639</v>
      </c>
      <c r="H4" s="5" t="n">
        <v>52770639</v>
      </c>
      <c r="I4" s="6" t="n">
        <v>3036352</v>
      </c>
      <c r="J4" s="4" t="s">
        <v>40</v>
      </c>
    </row>
    <row r="5" spans="1:11">
      <c r="A5" s="4" t="s">
        <v>44</v>
      </c>
      <c r="B5" s="5" t="n">
        <v>0</v>
      </c>
      <c r="H5" s="5" t="n">
        <v>0</v>
      </c>
      <c r="I5" s="5" t="n">
        <v>16958149</v>
      </c>
      <c r="J5" s="4" t="s">
        <v>40</v>
      </c>
    </row>
    <row r="6" spans="1:11">
      <c r="A6" s="4" t="s">
        <v>979</v>
      </c>
      <c r="B6" s="5" t="n">
        <v>22621497</v>
      </c>
      <c r="H6" s="5" t="n">
        <v>22621497</v>
      </c>
      <c r="I6" s="5" t="n">
        <v>26408609</v>
      </c>
      <c r="J6" s="4" t="s">
        <v>40</v>
      </c>
    </row>
    <row r="7" spans="1:11">
      <c r="A7" s="4" t="s">
        <v>980</v>
      </c>
      <c r="E7" s="6" t="n">
        <v>800000</v>
      </c>
      <c r="G7" s="6" t="n">
        <v>600000</v>
      </c>
    </row>
    <row r="8" spans="1:11">
      <c r="A8" s="4" t="s">
        <v>981</v>
      </c>
      <c r="B8" s="5" t="n">
        <v>200000</v>
      </c>
      <c r="H8" s="5" t="n">
        <v>200000</v>
      </c>
    </row>
    <row r="9" spans="1:11">
      <c r="A9" s="4" t="s">
        <v>924</v>
      </c>
      <c r="I9" s="5" t="n">
        <v>10000000</v>
      </c>
    </row>
    <row r="10" spans="1:11">
      <c r="A10" s="4" t="s">
        <v>982</v>
      </c>
      <c r="H10" s="5" t="n">
        <v>623178</v>
      </c>
      <c r="I10" s="6" t="n">
        <v>2784243</v>
      </c>
      <c r="J10" s="4" t="s">
        <v>87</v>
      </c>
    </row>
    <row r="11" spans="1:11">
      <c r="A11" s="4" t="s">
        <v>983</v>
      </c>
    </row>
    <row r="12" spans="1:11">
      <c r="A12" s="3" t="s">
        <v>957</v>
      </c>
    </row>
    <row r="13" spans="1:11">
      <c r="A13" s="4" t="s">
        <v>980</v>
      </c>
      <c r="H13" s="5" t="n">
        <v>800000</v>
      </c>
    </row>
    <row r="14" spans="1:11">
      <c r="A14" s="4" t="s">
        <v>984</v>
      </c>
    </row>
    <row r="15" spans="1:11">
      <c r="A15" s="3" t="s">
        <v>957</v>
      </c>
    </row>
    <row r="16" spans="1:11">
      <c r="A16" s="4" t="s">
        <v>985</v>
      </c>
      <c r="B16" s="5" t="n">
        <v>3300000</v>
      </c>
      <c r="H16" s="5" t="n">
        <v>3300000</v>
      </c>
    </row>
    <row r="17" spans="1:11">
      <c r="A17" s="4" t="s">
        <v>986</v>
      </c>
    </row>
    <row r="18" spans="1:11">
      <c r="A18" s="3" t="s">
        <v>957</v>
      </c>
    </row>
    <row r="19" spans="1:11">
      <c r="A19" s="4" t="s">
        <v>987</v>
      </c>
      <c r="B19" s="6" t="n">
        <v>7100000</v>
      </c>
      <c r="H19" s="6" t="n">
        <v>7100000</v>
      </c>
    </row>
    <row r="20" spans="1:11">
      <c r="A20" s="4" t="s">
        <v>988</v>
      </c>
    </row>
    <row r="21" spans="1:11">
      <c r="A21" s="3" t="s">
        <v>957</v>
      </c>
    </row>
    <row r="22" spans="1:11">
      <c r="A22" s="4" t="s">
        <v>989</v>
      </c>
      <c r="B22" s="12" t="n">
        <v>0.76</v>
      </c>
      <c r="H22" s="12" t="n">
        <v>0.76</v>
      </c>
    </row>
    <row r="23" spans="1:11">
      <c r="A23" s="4" t="s">
        <v>990</v>
      </c>
    </row>
    <row r="24" spans="1:11">
      <c r="A24" s="3" t="s">
        <v>957</v>
      </c>
    </row>
    <row r="25" spans="1:11">
      <c r="A25" s="4" t="s">
        <v>991</v>
      </c>
      <c r="B25" s="5" t="n">
        <v>3</v>
      </c>
      <c r="H25" s="5" t="n">
        <v>3</v>
      </c>
    </row>
    <row r="26" spans="1:11">
      <c r="A26" s="4" t="s">
        <v>992</v>
      </c>
    </row>
    <row r="27" spans="1:11">
      <c r="A27" s="3" t="s">
        <v>957</v>
      </c>
    </row>
    <row r="28" spans="1:11">
      <c r="A28" s="4" t="s">
        <v>989</v>
      </c>
      <c r="B28" s="12" t="n">
        <v>1.55</v>
      </c>
      <c r="H28" s="12" t="n">
        <v>1.55</v>
      </c>
    </row>
    <row r="29" spans="1:11">
      <c r="A29" s="4" t="s">
        <v>993</v>
      </c>
    </row>
    <row r="30" spans="1:11">
      <c r="A30" s="3" t="s">
        <v>957</v>
      </c>
    </row>
    <row r="31" spans="1:11">
      <c r="A31" s="4" t="s">
        <v>989</v>
      </c>
      <c r="B31" s="5" t="n">
        <v>0</v>
      </c>
      <c r="H31" s="5" t="n">
        <v>0</v>
      </c>
    </row>
    <row r="32" spans="1:11">
      <c r="A32" s="4" t="s">
        <v>994</v>
      </c>
    </row>
    <row r="33" spans="1:11">
      <c r="A33" s="3" t="s">
        <v>957</v>
      </c>
    </row>
    <row r="34" spans="1:11">
      <c r="A34" s="4" t="s">
        <v>989</v>
      </c>
      <c r="B34" s="13" t="n">
        <v>0.0225</v>
      </c>
      <c r="H34" s="13" t="n">
        <v>0.0225</v>
      </c>
    </row>
    <row r="35" spans="1:11">
      <c r="A35" s="4" t="s">
        <v>995</v>
      </c>
    </row>
    <row r="36" spans="1:11">
      <c r="A36" s="3" t="s">
        <v>957</v>
      </c>
    </row>
    <row r="37" spans="1:11">
      <c r="A37" s="4" t="s">
        <v>996</v>
      </c>
      <c r="H37" s="6" t="n">
        <v>40700000</v>
      </c>
    </row>
    <row r="38" spans="1:11">
      <c r="A38" s="4" t="s">
        <v>997</v>
      </c>
    </row>
    <row r="39" spans="1:11">
      <c r="A39" s="3" t="s">
        <v>957</v>
      </c>
    </row>
    <row r="40" spans="1:11">
      <c r="A40" s="4" t="s">
        <v>998</v>
      </c>
      <c r="K40" s="4" t="s">
        <v>999</v>
      </c>
    </row>
    <row r="41" spans="1:11">
      <c r="A41" s="4" t="s">
        <v>1000</v>
      </c>
    </row>
    <row r="42" spans="1:11">
      <c r="A42" s="3" t="s">
        <v>957</v>
      </c>
    </row>
    <row r="43" spans="1:11">
      <c r="A43" s="4" t="s">
        <v>1001</v>
      </c>
      <c r="F43" s="5" t="n">
        <v>4172</v>
      </c>
    </row>
    <row r="44" spans="1:11">
      <c r="A44" s="4" t="s">
        <v>1002</v>
      </c>
      <c r="F44" s="6" t="n">
        <v>2700000</v>
      </c>
    </row>
    <row r="45" spans="1:11">
      <c r="A45" s="4" t="s">
        <v>1003</v>
      </c>
    </row>
    <row r="46" spans="1:11">
      <c r="A46" s="3" t="s">
        <v>957</v>
      </c>
    </row>
    <row r="47" spans="1:11">
      <c r="A47" s="4" t="s">
        <v>998</v>
      </c>
      <c r="K47" s="4" t="s">
        <v>1004</v>
      </c>
    </row>
    <row r="48" spans="1:11">
      <c r="A48" s="4" t="s">
        <v>1005</v>
      </c>
    </row>
    <row r="49" spans="1:11">
      <c r="A49" s="3" t="s">
        <v>957</v>
      </c>
    </row>
    <row r="50" spans="1:11">
      <c r="A50" s="4" t="s">
        <v>924</v>
      </c>
      <c r="C50" s="6" t="n">
        <v>4900000</v>
      </c>
    </row>
    <row r="51" spans="1:11">
      <c r="A51" s="4" t="s">
        <v>1006</v>
      </c>
      <c r="C51" s="5" t="n">
        <v>6</v>
      </c>
    </row>
    <row r="52" spans="1:11">
      <c r="A52" s="4" t="s">
        <v>982</v>
      </c>
      <c r="B52" s="6" t="n">
        <v>500000</v>
      </c>
    </row>
    <row r="53" spans="1:11">
      <c r="A53" s="4" t="s">
        <v>1007</v>
      </c>
    </row>
    <row r="54" spans="1:11">
      <c r="A54" s="3" t="s">
        <v>957</v>
      </c>
    </row>
    <row r="55" spans="1:11">
      <c r="A55" s="4" t="s">
        <v>998</v>
      </c>
      <c r="C55" s="4" t="s">
        <v>1008</v>
      </c>
    </row>
    <row r="56" spans="1:11">
      <c r="A56" s="4" t="s">
        <v>1009</v>
      </c>
    </row>
    <row r="57" spans="1:11">
      <c r="A57" s="3" t="s">
        <v>957</v>
      </c>
    </row>
    <row r="58" spans="1:11">
      <c r="A58" s="4" t="s">
        <v>987</v>
      </c>
      <c r="D58" s="6" t="n">
        <v>20400000</v>
      </c>
      <c r="G58" s="6" t="n">
        <v>20400000</v>
      </c>
    </row>
    <row r="59" spans="1:11">
      <c r="A59" s="4" t="s">
        <v>996</v>
      </c>
      <c r="D59" s="6" t="n">
        <v>1300000</v>
      </c>
    </row>
    <row r="60" spans="1:11">
      <c r="A60" s="4" t="s">
        <v>1010</v>
      </c>
    </row>
    <row r="61" spans="1:11">
      <c r="A61" s="3" t="s">
        <v>957</v>
      </c>
    </row>
    <row r="62" spans="1:11">
      <c r="A62" s="4" t="s">
        <v>987</v>
      </c>
      <c r="B62" s="5" t="n">
        <v>200000</v>
      </c>
      <c r="H62" s="5" t="n">
        <v>200000</v>
      </c>
    </row>
    <row r="63" spans="1:11">
      <c r="A63" s="4" t="s">
        <v>1011</v>
      </c>
    </row>
    <row r="64" spans="1:11">
      <c r="A64" s="3" t="s">
        <v>957</v>
      </c>
    </row>
    <row r="65" spans="1:11">
      <c r="A65" s="4" t="s">
        <v>44</v>
      </c>
      <c r="B65" s="5" t="n">
        <v>17000000</v>
      </c>
      <c r="H65" s="5" t="n">
        <v>17000000</v>
      </c>
    </row>
    <row r="66" spans="1:11">
      <c r="A66" s="4" t="s">
        <v>1012</v>
      </c>
    </row>
    <row r="67" spans="1:11">
      <c r="A67" s="3" t="s">
        <v>957</v>
      </c>
    </row>
    <row r="68" spans="1:11">
      <c r="A68" s="4" t="s">
        <v>979</v>
      </c>
      <c r="B68" s="6" t="n">
        <v>3200000</v>
      </c>
      <c r="H68" s="6" t="n">
        <v>3200000</v>
      </c>
    </row>
    <row r="69" spans="1:11">
      <c r="A69" s="4" t="s">
        <v>1013</v>
      </c>
    </row>
    <row r="70" spans="1:11">
      <c r="A70" s="3" t="s">
        <v>957</v>
      </c>
    </row>
    <row r="71" spans="1:11">
      <c r="A71" s="4" t="s">
        <v>998</v>
      </c>
      <c r="B71" s="4" t="s">
        <v>1014</v>
      </c>
      <c r="H71" s="4" t="s">
        <v>1014</v>
      </c>
    </row>
    <row r="72" spans="1:11"/>
    <row r="73" spans="1:11">
      <c r="A73" s="4" t="s">
        <v>40</v>
      </c>
      <c r="B73" s="4" t="s">
        <v>89</v>
      </c>
    </row>
    <row r="74" spans="1:11">
      <c r="A74" s="4" t="s">
        <v>87</v>
      </c>
      <c r="B74" s="4" t="s">
        <v>137</v>
      </c>
    </row>
  </sheetData>
  <mergeCells count="4">
    <mergeCell ref="I1:J1"/>
    <mergeCell ref="A72:K72"/>
    <mergeCell ref="B73:K73"/>
    <mergeCell ref="B74:K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25"/>
    <col customWidth="1" max="3" min="3" width="16"/>
  </cols>
  <sheetData>
    <row r="1" spans="1:3">
      <c r="A1" s="1" t="s">
        <v>1015</v>
      </c>
      <c r="B1" s="2" t="s">
        <v>1</v>
      </c>
    </row>
    <row r="2" spans="1:3">
      <c r="B2" s="2" t="s">
        <v>2</v>
      </c>
      <c r="C2" s="2" t="s">
        <v>39</v>
      </c>
    </row>
    <row r="3" spans="1:3">
      <c r="A3" s="3" t="s">
        <v>1016</v>
      </c>
    </row>
    <row r="4" spans="1:3">
      <c r="A4" s="4" t="s">
        <v>1017</v>
      </c>
      <c r="B4" s="5" t="n">
        <v>1706431</v>
      </c>
    </row>
    <row r="5" spans="1:3">
      <c r="A5" s="4" t="s">
        <v>1018</v>
      </c>
      <c r="B5" s="5" t="n">
        <v>14325000</v>
      </c>
    </row>
    <row r="6" spans="1:3">
      <c r="A6" s="4" t="s">
        <v>1019</v>
      </c>
      <c r="B6" s="5" t="n">
        <v>0</v>
      </c>
    </row>
    <row r="7" spans="1:3">
      <c r="A7" s="4" t="s">
        <v>1020</v>
      </c>
      <c r="B7" s="5" t="n">
        <v>-83333</v>
      </c>
    </row>
    <row r="8" spans="1:3">
      <c r="A8" s="4" t="s">
        <v>1021</v>
      </c>
      <c r="B8" s="5" t="n">
        <v>-1011372</v>
      </c>
    </row>
    <row r="9" spans="1:3">
      <c r="A9" s="4" t="s">
        <v>1022</v>
      </c>
      <c r="B9" s="5" t="n">
        <v>14936726</v>
      </c>
      <c r="C9" s="5" t="n">
        <v>1706431</v>
      </c>
    </row>
    <row r="10" spans="1:3">
      <c r="A10" s="4" t="s">
        <v>1023</v>
      </c>
      <c r="B10" s="5" t="n">
        <v>14936726</v>
      </c>
    </row>
    <row r="11" spans="1:3">
      <c r="A11" s="4" t="s">
        <v>1024</v>
      </c>
      <c r="B11" s="5" t="n">
        <v>7163814</v>
      </c>
    </row>
    <row r="12" spans="1:3">
      <c r="A12" s="3" t="s">
        <v>1025</v>
      </c>
    </row>
    <row r="13" spans="1:3">
      <c r="A13" s="4" t="s">
        <v>1017</v>
      </c>
      <c r="B13" s="8" t="n">
        <v>3.28</v>
      </c>
    </row>
    <row r="14" spans="1:3">
      <c r="A14" s="4" t="s">
        <v>1018</v>
      </c>
      <c r="B14" s="12" t="n">
        <v>1.98</v>
      </c>
    </row>
    <row r="15" spans="1:3">
      <c r="A15" s="4" t="s">
        <v>1019</v>
      </c>
      <c r="B15" s="5" t="n">
        <v>0</v>
      </c>
    </row>
    <row r="16" spans="1:3">
      <c r="A16" s="4" t="s">
        <v>1020</v>
      </c>
      <c r="B16" s="12" t="n">
        <v>1.98</v>
      </c>
    </row>
    <row r="17" spans="1:3">
      <c r="A17" s="4" t="s">
        <v>1021</v>
      </c>
      <c r="B17" s="12" t="n">
        <v>1.98</v>
      </c>
    </row>
    <row r="18" spans="1:3">
      <c r="A18" s="4" t="s">
        <v>1022</v>
      </c>
      <c r="B18" s="12" t="n">
        <v>2.13</v>
      </c>
      <c r="C18" s="8" t="n">
        <v>3.28</v>
      </c>
    </row>
    <row r="19" spans="1:3">
      <c r="A19" s="4" t="s">
        <v>1023</v>
      </c>
      <c r="B19" s="12" t="n">
        <v>2.13</v>
      </c>
    </row>
    <row r="20" spans="1:3">
      <c r="A20" s="4" t="s">
        <v>1024</v>
      </c>
      <c r="B20" s="8" t="n">
        <v>2.29</v>
      </c>
    </row>
    <row r="21" spans="1:3">
      <c r="A21" s="3" t="s">
        <v>1026</v>
      </c>
    </row>
    <row r="22" spans="1:3">
      <c r="A22" s="4" t="s">
        <v>1027</v>
      </c>
      <c r="B22" s="4" t="s">
        <v>1028</v>
      </c>
      <c r="C22" s="4" t="s">
        <v>1029</v>
      </c>
    </row>
    <row r="23" spans="1:3">
      <c r="A23" s="4" t="s">
        <v>1018</v>
      </c>
      <c r="B23" s="4" t="s">
        <v>1030</v>
      </c>
    </row>
    <row r="24" spans="1:3">
      <c r="A24" s="4" t="s">
        <v>1022</v>
      </c>
      <c r="B24" s="4" t="s">
        <v>1028</v>
      </c>
      <c r="C24" s="4" t="s">
        <v>1029</v>
      </c>
    </row>
    <row r="25" spans="1:3">
      <c r="A25" s="4" t="s">
        <v>1023</v>
      </c>
      <c r="B25" s="4" t="s">
        <v>1028</v>
      </c>
    </row>
    <row r="26" spans="1:3">
      <c r="A26" s="4" t="s">
        <v>1024</v>
      </c>
      <c r="B26" s="4" t="s">
        <v>1031</v>
      </c>
    </row>
    <row r="27" spans="1:3">
      <c r="A27" s="3" t="s">
        <v>1032</v>
      </c>
    </row>
    <row r="28" spans="1:3">
      <c r="A28" s="4" t="s">
        <v>1017</v>
      </c>
      <c r="B28" s="6" t="n">
        <v>0</v>
      </c>
      <c r="C28" s="6" t="n">
        <v>0</v>
      </c>
    </row>
    <row r="29" spans="1:3">
      <c r="A29" s="4" t="s">
        <v>1024</v>
      </c>
      <c r="B29"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033</v>
      </c>
      <c r="B1" s="2" t="s">
        <v>1</v>
      </c>
    </row>
    <row r="2" spans="1:3">
      <c r="B2" s="2" t="s">
        <v>2</v>
      </c>
      <c r="C2" s="2" t="s">
        <v>39</v>
      </c>
    </row>
    <row r="3" spans="1:3">
      <c r="A3" s="3" t="s">
        <v>1034</v>
      </c>
    </row>
    <row r="4" spans="1:3">
      <c r="A4" s="4" t="s">
        <v>1035</v>
      </c>
      <c r="B4" s="4" t="s">
        <v>926</v>
      </c>
    </row>
    <row r="5" spans="1:3">
      <c r="A5" s="4" t="s">
        <v>1036</v>
      </c>
      <c r="B5" s="4" t="s">
        <v>930</v>
      </c>
    </row>
    <row r="6" spans="1:3">
      <c r="A6" s="4" t="s">
        <v>927</v>
      </c>
      <c r="B6" s="4" t="s">
        <v>928</v>
      </c>
    </row>
    <row r="7" spans="1:3">
      <c r="A7" s="4" t="s">
        <v>1037</v>
      </c>
    </row>
    <row r="8" spans="1:3">
      <c r="A8" s="3" t="s">
        <v>1034</v>
      </c>
    </row>
    <row r="9" spans="1:3">
      <c r="A9" s="4" t="s">
        <v>942</v>
      </c>
      <c r="C9" s="4" t="s">
        <v>10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9</v>
      </c>
      <c r="B1" s="2" t="s">
        <v>1</v>
      </c>
    </row>
    <row r="2" spans="1:4">
      <c r="B2" s="2" t="s">
        <v>2</v>
      </c>
      <c r="C2" s="2" t="s">
        <v>39</v>
      </c>
      <c r="D2" s="2" t="s">
        <v>1040</v>
      </c>
    </row>
    <row r="3" spans="1:4">
      <c r="A3" s="3" t="s">
        <v>1041</v>
      </c>
    </row>
    <row r="4" spans="1:4">
      <c r="A4" s="4" t="s">
        <v>1042</v>
      </c>
      <c r="B4" s="5" t="n">
        <v>8995906</v>
      </c>
      <c r="C4" s="5" t="n">
        <v>60000</v>
      </c>
      <c r="D4" s="5" t="n">
        <v>8000000</v>
      </c>
    </row>
    <row r="5" spans="1:4">
      <c r="A5" s="4" t="s">
        <v>1043</v>
      </c>
      <c r="B5" s="8" t="n">
        <v>1.09</v>
      </c>
      <c r="D5" s="7" t="n">
        <v>5.375</v>
      </c>
    </row>
    <row r="6" spans="1:4">
      <c r="A6" s="4" t="s">
        <v>1044</v>
      </c>
    </row>
    <row r="7" spans="1:4">
      <c r="A7" s="3" t="s">
        <v>1041</v>
      </c>
    </row>
    <row r="8" spans="1:4">
      <c r="A8" s="4" t="s">
        <v>1042</v>
      </c>
      <c r="C8" s="5" t="n">
        <v>60000</v>
      </c>
    </row>
    <row r="9" spans="1:4">
      <c r="A9" s="4" t="s">
        <v>1043</v>
      </c>
      <c r="B9" s="8" t="n">
        <v>1.75</v>
      </c>
    </row>
    <row r="10" spans="1:4">
      <c r="A10" s="4" t="s">
        <v>1045</v>
      </c>
      <c r="B10" s="4" t="s">
        <v>1046</v>
      </c>
    </row>
    <row r="11" spans="1:4">
      <c r="A11" s="4" t="s">
        <v>1047</v>
      </c>
    </row>
    <row r="12" spans="1:4">
      <c r="A12" s="3" t="s">
        <v>1041</v>
      </c>
    </row>
    <row r="13" spans="1:4">
      <c r="A13" s="4" t="s">
        <v>1042</v>
      </c>
      <c r="B13" s="5" t="n">
        <v>1671196</v>
      </c>
    </row>
    <row r="14" spans="1:4">
      <c r="A14" s="4" t="s">
        <v>1043</v>
      </c>
      <c r="B14" s="6" t="n">
        <v>1</v>
      </c>
    </row>
    <row r="15" spans="1:4">
      <c r="A15" s="4" t="s">
        <v>1045</v>
      </c>
      <c r="B15" s="4" t="s">
        <v>1048</v>
      </c>
    </row>
    <row r="16" spans="1:4">
      <c r="A16" s="4" t="s">
        <v>1049</v>
      </c>
    </row>
    <row r="17" spans="1:4">
      <c r="A17" s="3" t="s">
        <v>1041</v>
      </c>
    </row>
    <row r="18" spans="1:4">
      <c r="A18" s="4" t="s">
        <v>1042</v>
      </c>
      <c r="B18" s="5" t="n">
        <v>4658043</v>
      </c>
    </row>
    <row r="19" spans="1:4">
      <c r="A19" s="4" t="s">
        <v>1043</v>
      </c>
      <c r="B19" s="6" t="n">
        <v>1</v>
      </c>
    </row>
    <row r="20" spans="1:4">
      <c r="A20" s="4" t="s">
        <v>1045</v>
      </c>
      <c r="B20" s="4" t="s">
        <v>1050</v>
      </c>
    </row>
    <row r="21" spans="1:4">
      <c r="A21" s="4" t="s">
        <v>1051</v>
      </c>
    </row>
    <row r="22" spans="1:4">
      <c r="A22" s="3" t="s">
        <v>1041</v>
      </c>
    </row>
    <row r="23" spans="1:4">
      <c r="A23" s="4" t="s">
        <v>1042</v>
      </c>
      <c r="B23" s="5" t="n">
        <v>1666667</v>
      </c>
    </row>
    <row r="24" spans="1:4">
      <c r="A24" s="4" t="s">
        <v>1043</v>
      </c>
      <c r="B24" s="8" t="n">
        <v>1.5</v>
      </c>
    </row>
    <row r="25" spans="1:4">
      <c r="A25" s="4" t="s">
        <v>1045</v>
      </c>
      <c r="B25" s="4" t="s">
        <v>1052</v>
      </c>
    </row>
    <row r="26" spans="1:4">
      <c r="A26" s="4" t="s">
        <v>1053</v>
      </c>
    </row>
    <row r="27" spans="1:4">
      <c r="A27" s="3" t="s">
        <v>1041</v>
      </c>
    </row>
    <row r="28" spans="1:4">
      <c r="A28" s="4" t="s">
        <v>1042</v>
      </c>
      <c r="B28" s="5" t="n">
        <v>1000000</v>
      </c>
    </row>
    <row r="29" spans="1:4">
      <c r="A29" s="4" t="s">
        <v>1043</v>
      </c>
      <c r="B29" s="6" t="n">
        <v>1</v>
      </c>
    </row>
    <row r="30" spans="1:4">
      <c r="A30" s="4" t="s">
        <v>1045</v>
      </c>
      <c r="B30" s="4" t="s">
        <v>10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30"/>
    <col customWidth="1" max="3" min="3" width="35"/>
    <col customWidth="1" max="4" min="4" width="37"/>
    <col customWidth="1" max="5" min="5" width="27"/>
    <col customWidth="1" max="6" min="6" width="20"/>
    <col customWidth="1" max="7" min="7" width="20"/>
  </cols>
  <sheetData>
    <row r="1" spans="1:7">
      <c r="A1" s="1" t="s">
        <v>1055</v>
      </c>
      <c r="B1" s="2" t="s">
        <v>1056</v>
      </c>
      <c r="C1" s="2" t="s">
        <v>1057</v>
      </c>
      <c r="D1" s="2" t="s">
        <v>841</v>
      </c>
      <c r="E1" s="2" t="s">
        <v>728</v>
      </c>
      <c r="F1" s="2" t="s">
        <v>1058</v>
      </c>
      <c r="G1" s="2" t="s">
        <v>1059</v>
      </c>
    </row>
    <row r="2" spans="1:7">
      <c r="A2" s="3" t="s">
        <v>1060</v>
      </c>
    </row>
    <row r="3" spans="1:7">
      <c r="A3" s="4" t="s">
        <v>1061</v>
      </c>
      <c r="B3" s="5" t="n">
        <v>8000000</v>
      </c>
      <c r="D3" s="5" t="n">
        <v>8995906</v>
      </c>
      <c r="E3" s="5" t="n">
        <v>60000</v>
      </c>
    </row>
    <row r="4" spans="1:7">
      <c r="A4" s="4" t="s">
        <v>1062</v>
      </c>
      <c r="D4" s="6" t="n">
        <v>9100000</v>
      </c>
      <c r="E4" s="6" t="n">
        <v>3400000</v>
      </c>
    </row>
    <row r="5" spans="1:7">
      <c r="A5" s="4" t="s">
        <v>1063</v>
      </c>
      <c r="D5" s="5" t="n">
        <v>11700000</v>
      </c>
    </row>
    <row r="6" spans="1:7">
      <c r="A6" s="4" t="s">
        <v>1064</v>
      </c>
      <c r="D6" s="6" t="n">
        <v>8500000</v>
      </c>
      <c r="E6" s="5" t="n">
        <v>400000</v>
      </c>
    </row>
    <row r="7" spans="1:7">
      <c r="A7" s="4" t="s">
        <v>1065</v>
      </c>
      <c r="B7" s="7" t="n">
        <v>5.375</v>
      </c>
      <c r="D7" s="8" t="n">
        <v>1.09</v>
      </c>
    </row>
    <row r="8" spans="1:7">
      <c r="A8" s="4" t="s">
        <v>1066</v>
      </c>
      <c r="D8" s="4" t="s">
        <v>1067</v>
      </c>
    </row>
    <row r="9" spans="1:7">
      <c r="A9" s="4" t="s">
        <v>1068</v>
      </c>
      <c r="D9" s="6" t="n">
        <v>0</v>
      </c>
      <c r="E9" s="6" t="n">
        <v>28000</v>
      </c>
    </row>
    <row r="10" spans="1:7">
      <c r="A10" s="4" t="s">
        <v>1069</v>
      </c>
      <c r="B10" s="4" t="s">
        <v>1070</v>
      </c>
    </row>
    <row r="11" spans="1:7">
      <c r="A11" s="4" t="s">
        <v>1071</v>
      </c>
      <c r="B11" s="8" t="n">
        <v>4.3</v>
      </c>
    </row>
    <row r="12" spans="1:7">
      <c r="A12" s="4" t="s">
        <v>1072</v>
      </c>
      <c r="D12" s="4" t="s">
        <v>1073</v>
      </c>
    </row>
    <row r="13" spans="1:7">
      <c r="A13" s="4" t="s">
        <v>1074</v>
      </c>
    </row>
    <row r="14" spans="1:7">
      <c r="A14" s="3" t="s">
        <v>1060</v>
      </c>
    </row>
    <row r="15" spans="1:7">
      <c r="A15" s="4" t="s">
        <v>1075</v>
      </c>
      <c r="F15" s="10" t="n">
        <v>31.5</v>
      </c>
      <c r="G15" s="5" t="n">
        <v>4</v>
      </c>
    </row>
    <row r="16" spans="1:7">
      <c r="A16" s="4" t="s">
        <v>1076</v>
      </c>
      <c r="D16" s="10" t="n">
        <v>14.1</v>
      </c>
    </row>
    <row r="17" spans="1:7">
      <c r="A17" s="4" t="s">
        <v>1077</v>
      </c>
    </row>
    <row r="18" spans="1:7">
      <c r="A18" s="3" t="s">
        <v>1060</v>
      </c>
    </row>
    <row r="19" spans="1:7">
      <c r="A19" s="4" t="s">
        <v>1078</v>
      </c>
      <c r="C19" s="6" t="n">
        <v>300000</v>
      </c>
    </row>
    <row r="20" spans="1:7">
      <c r="A20" s="4" t="s">
        <v>1079</v>
      </c>
    </row>
    <row r="21" spans="1:7">
      <c r="A21" s="3" t="s">
        <v>1060</v>
      </c>
    </row>
    <row r="22" spans="1:7">
      <c r="A22" s="4" t="s">
        <v>1080</v>
      </c>
      <c r="D22" s="10" t="n">
        <v>0.1</v>
      </c>
    </row>
    <row r="23" spans="1:7">
      <c r="A23" s="4" t="s">
        <v>1081</v>
      </c>
      <c r="D23" s="5" t="n">
        <v>55086</v>
      </c>
      <c r="E23" s="5" t="n">
        <v>87586</v>
      </c>
    </row>
    <row r="24" spans="1:7">
      <c r="A24" s="4" t="s">
        <v>1082</v>
      </c>
      <c r="D24" s="5" t="n">
        <v>220163</v>
      </c>
    </row>
    <row r="25" spans="1:7">
      <c r="A25" s="4" t="s">
        <v>1083</v>
      </c>
      <c r="D25" s="5" t="n">
        <v>249163</v>
      </c>
    </row>
    <row r="26" spans="1:7">
      <c r="A26" s="4" t="s">
        <v>1084</v>
      </c>
      <c r="D26" s="6" t="n">
        <v>16575</v>
      </c>
    </row>
    <row r="27" spans="1:7">
      <c r="A27" s="4" t="s">
        <v>1072</v>
      </c>
      <c r="D27" s="4" t="s">
        <v>1085</v>
      </c>
    </row>
    <row r="28" spans="1:7">
      <c r="A28" s="4" t="s">
        <v>1086</v>
      </c>
    </row>
    <row r="29" spans="1:7">
      <c r="A29" s="3" t="s">
        <v>1060</v>
      </c>
    </row>
    <row r="30" spans="1:7">
      <c r="A30" s="4" t="s">
        <v>1082</v>
      </c>
      <c r="C30" s="5" t="n">
        <v>200000</v>
      </c>
    </row>
    <row r="31" spans="1:7">
      <c r="A31" s="4" t="s">
        <v>1087</v>
      </c>
      <c r="C31" s="5" t="n">
        <v>3</v>
      </c>
    </row>
    <row r="32" spans="1:7">
      <c r="A32" s="4" t="s">
        <v>1088</v>
      </c>
    </row>
    <row r="33" spans="1:7">
      <c r="A33" s="3" t="s">
        <v>1060</v>
      </c>
    </row>
    <row r="34" spans="1:7">
      <c r="A34" s="4" t="s">
        <v>1080</v>
      </c>
      <c r="D34" s="5" t="n">
        <v>14936726</v>
      </c>
      <c r="E34" s="5" t="n">
        <v>1706431</v>
      </c>
    </row>
    <row r="35" spans="1:7">
      <c r="A35" s="4" t="s">
        <v>1089</v>
      </c>
      <c r="D35" s="5" t="n">
        <v>143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90</v>
      </c>
      <c r="B1" s="2" t="s">
        <v>1</v>
      </c>
    </row>
    <row r="2" spans="1:2">
      <c r="B2" s="2" t="s">
        <v>1091</v>
      </c>
    </row>
    <row r="3" spans="1:2">
      <c r="A3" s="3" t="s">
        <v>1092</v>
      </c>
    </row>
    <row r="4" spans="1:2">
      <c r="A4" s="4" t="s">
        <v>1093</v>
      </c>
      <c r="B4" s="5" t="n">
        <v>87586</v>
      </c>
    </row>
    <row r="5" spans="1:2">
      <c r="A5" s="4" t="s">
        <v>1094</v>
      </c>
      <c r="B5" s="5" t="n">
        <v>220163</v>
      </c>
    </row>
    <row r="6" spans="1:2">
      <c r="A6" s="4" t="s">
        <v>1095</v>
      </c>
      <c r="B6" s="5" t="n">
        <v>-3500</v>
      </c>
    </row>
    <row r="7" spans="1:2">
      <c r="A7" s="4" t="s">
        <v>1096</v>
      </c>
      <c r="B7" s="5" t="n">
        <v>-249163</v>
      </c>
    </row>
    <row r="8" spans="1:2">
      <c r="A8" s="4" t="s">
        <v>1097</v>
      </c>
      <c r="B8" s="5" t="n">
        <v>55086</v>
      </c>
    </row>
    <row r="9" spans="1:2">
      <c r="A9" s="3" t="s">
        <v>1098</v>
      </c>
    </row>
    <row r="10" spans="1:2">
      <c r="A10" s="4" t="s">
        <v>1099</v>
      </c>
      <c r="B10" s="8" t="n">
        <v>2.46</v>
      </c>
    </row>
    <row r="11" spans="1:2">
      <c r="A11" s="4" t="s">
        <v>1100</v>
      </c>
      <c r="B11" s="12" t="n">
        <v>1.24</v>
      </c>
    </row>
    <row r="12" spans="1:2">
      <c r="A12" s="4" t="s">
        <v>1101</v>
      </c>
      <c r="B12" s="12" t="n">
        <v>2.6</v>
      </c>
    </row>
    <row r="13" spans="1:2">
      <c r="A13" s="4" t="s">
        <v>1102</v>
      </c>
      <c r="B13" s="12" t="n">
        <v>1.4</v>
      </c>
    </row>
    <row r="14" spans="1:2">
      <c r="A14" s="4" t="s">
        <v>1103</v>
      </c>
      <c r="B14" s="8" t="n">
        <v>2.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1104</v>
      </c>
      <c r="B1" s="2" t="s">
        <v>1</v>
      </c>
    </row>
    <row r="2" spans="1:4">
      <c r="B2" s="2" t="s">
        <v>2</v>
      </c>
      <c r="C2" s="2" t="s">
        <v>39</v>
      </c>
    </row>
    <row r="3" spans="1:4">
      <c r="A3" s="3" t="s">
        <v>289</v>
      </c>
    </row>
    <row r="4" spans="1:4">
      <c r="A4" s="4" t="s">
        <v>554</v>
      </c>
      <c r="B4" s="6" t="n">
        <v>-98507524</v>
      </c>
      <c r="C4" s="6" t="n">
        <v>-27426356</v>
      </c>
      <c r="D4" s="4" t="s">
        <v>40</v>
      </c>
    </row>
    <row r="5" spans="1:4">
      <c r="A5" s="3" t="s">
        <v>1105</v>
      </c>
    </row>
    <row r="6" spans="1:4">
      <c r="A6" s="4" t="s">
        <v>1106</v>
      </c>
      <c r="B6" s="5" t="n">
        <v>119766859</v>
      </c>
      <c r="C6" s="5" t="n">
        <v>78386116</v>
      </c>
    </row>
    <row r="7" spans="1:4">
      <c r="A7" s="3" t="s">
        <v>1107</v>
      </c>
    </row>
    <row r="8" spans="1:4">
      <c r="A8" s="4" t="s">
        <v>1108</v>
      </c>
      <c r="B8" s="5" t="n">
        <v>119766859</v>
      </c>
      <c r="C8" s="5" t="n">
        <v>78386116</v>
      </c>
    </row>
    <row r="9" spans="1:4">
      <c r="A9" s="3" t="s">
        <v>1109</v>
      </c>
    </row>
    <row r="10" spans="1:4">
      <c r="A10" s="4" t="s">
        <v>1105</v>
      </c>
      <c r="B10" s="8" t="n">
        <v>0.82</v>
      </c>
      <c r="C10" s="8" t="n">
        <v>0.35</v>
      </c>
    </row>
    <row r="11" spans="1:4">
      <c r="A11" s="4" t="s">
        <v>1107</v>
      </c>
      <c r="B11" s="8" t="n">
        <v>0.82</v>
      </c>
      <c r="C11" s="8" t="n">
        <v>0.35</v>
      </c>
    </row>
    <row r="12" spans="1:4"/>
    <row r="13" spans="1:4">
      <c r="A13" s="4" t="s">
        <v>40</v>
      </c>
      <c r="B13" s="4" t="s">
        <v>136</v>
      </c>
    </row>
  </sheetData>
  <mergeCells count="5">
    <mergeCell ref="A1:A2"/>
    <mergeCell ref="B1:D1"/>
    <mergeCell ref="C2:D2"/>
    <mergeCell ref="A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9</v>
      </c>
    </row>
    <row r="3" spans="1:3">
      <c r="A3" s="3" t="s">
        <v>1111</v>
      </c>
    </row>
    <row r="4" spans="1:3">
      <c r="A4" s="4" t="s">
        <v>153</v>
      </c>
      <c r="B4" s="5" t="n">
        <v>55045760</v>
      </c>
      <c r="C4" s="5" t="n">
        <v>13106997</v>
      </c>
    </row>
    <row r="5" spans="1:3">
      <c r="A5" s="4" t="s">
        <v>1112</v>
      </c>
    </row>
    <row r="6" spans="1:3">
      <c r="A6" s="3" t="s">
        <v>1111</v>
      </c>
    </row>
    <row r="7" spans="1:3">
      <c r="A7" s="4" t="s">
        <v>153</v>
      </c>
      <c r="B7" s="5" t="n">
        <v>8995906</v>
      </c>
      <c r="C7" s="5" t="n">
        <v>60000</v>
      </c>
    </row>
    <row r="8" spans="1:3">
      <c r="A8" s="4" t="s">
        <v>1088</v>
      </c>
    </row>
    <row r="9" spans="1:3">
      <c r="A9" s="3" t="s">
        <v>1111</v>
      </c>
    </row>
    <row r="10" spans="1:3">
      <c r="A10" s="4" t="s">
        <v>153</v>
      </c>
      <c r="B10" s="5" t="n">
        <v>14936726</v>
      </c>
      <c r="C10" s="5" t="n">
        <v>1706431</v>
      </c>
    </row>
    <row r="11" spans="1:3">
      <c r="A11" s="4" t="s">
        <v>949</v>
      </c>
    </row>
    <row r="12" spans="1:3">
      <c r="A12" s="3" t="s">
        <v>1111</v>
      </c>
    </row>
    <row r="13" spans="1:3">
      <c r="A13" s="4" t="s">
        <v>153</v>
      </c>
      <c r="B13" s="5" t="n">
        <v>933333</v>
      </c>
      <c r="C13" s="5" t="n">
        <v>933333</v>
      </c>
    </row>
    <row r="14" spans="1:3">
      <c r="A14" s="4" t="s">
        <v>1113</v>
      </c>
    </row>
    <row r="15" spans="1:3">
      <c r="A15" s="3" t="s">
        <v>1111</v>
      </c>
    </row>
    <row r="16" spans="1:3">
      <c r="A16" s="4" t="s">
        <v>153</v>
      </c>
      <c r="B16" s="5" t="n">
        <v>8501313</v>
      </c>
    </row>
    <row r="17" spans="1:3">
      <c r="A17" s="4" t="s">
        <v>1114</v>
      </c>
    </row>
    <row r="18" spans="1:3">
      <c r="A18" s="3" t="s">
        <v>1111</v>
      </c>
    </row>
    <row r="19" spans="1:3">
      <c r="A19" s="4" t="s">
        <v>153</v>
      </c>
      <c r="B19" s="5" t="n">
        <v>21678482</v>
      </c>
      <c r="C19" s="5" t="n">
        <v>104072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115</v>
      </c>
      <c r="B1" s="2" t="s">
        <v>1</v>
      </c>
    </row>
    <row r="2" spans="1:4">
      <c r="B2" s="2" t="s">
        <v>2</v>
      </c>
      <c r="C2" s="2" t="s">
        <v>39</v>
      </c>
    </row>
    <row r="3" spans="1:4">
      <c r="A3" s="3" t="s">
        <v>1116</v>
      </c>
    </row>
    <row r="4" spans="1:4">
      <c r="A4" s="4" t="s">
        <v>1117</v>
      </c>
      <c r="B4" s="6" t="n">
        <v>-96410922</v>
      </c>
      <c r="C4" s="6" t="n">
        <v>-28463328</v>
      </c>
      <c r="D4" s="4" t="s">
        <v>40</v>
      </c>
    </row>
    <row r="5" spans="1:4">
      <c r="A5" s="4" t="s">
        <v>1118</v>
      </c>
      <c r="B5" s="5" t="n">
        <v>-176107</v>
      </c>
      <c r="C5" s="5" t="n">
        <v>0</v>
      </c>
    </row>
    <row r="6" spans="1:4">
      <c r="A6" s="4" t="s">
        <v>1119</v>
      </c>
      <c r="B6" s="5" t="n">
        <v>513935</v>
      </c>
      <c r="C6" s="5" t="n">
        <v>40244</v>
      </c>
    </row>
    <row r="7" spans="1:4">
      <c r="A7" s="4" t="s">
        <v>1120</v>
      </c>
      <c r="B7" s="5" t="n">
        <v>931388</v>
      </c>
    </row>
    <row r="8" spans="1:4">
      <c r="A8" s="4" t="s">
        <v>497</v>
      </c>
      <c r="B8" s="5" t="n">
        <v>417453</v>
      </c>
      <c r="C8" s="5" t="n">
        <v>-40244</v>
      </c>
      <c r="D8" s="4" t="s">
        <v>40</v>
      </c>
    </row>
    <row r="9" spans="1:4">
      <c r="A9" s="4" t="s">
        <v>1121</v>
      </c>
    </row>
    <row r="10" spans="1:4">
      <c r="A10" s="3" t="s">
        <v>1116</v>
      </c>
    </row>
    <row r="11" spans="1:4">
      <c r="A11" s="4" t="s">
        <v>1117</v>
      </c>
      <c r="B11" s="5" t="n">
        <v>-88688205</v>
      </c>
      <c r="C11" s="5" t="n">
        <v>-13139622</v>
      </c>
    </row>
    <row r="12" spans="1:4">
      <c r="A12" s="4" t="s">
        <v>1119</v>
      </c>
      <c r="B12" s="5" t="n">
        <v>-513935</v>
      </c>
      <c r="C12" s="5" t="n">
        <v>-40244</v>
      </c>
    </row>
    <row r="13" spans="1:4">
      <c r="A13" s="4" t="s">
        <v>1120</v>
      </c>
      <c r="B13" s="5" t="n">
        <v>931388</v>
      </c>
    </row>
    <row r="14" spans="1:4">
      <c r="A14" s="4" t="s">
        <v>1122</v>
      </c>
    </row>
    <row r="15" spans="1:4">
      <c r="A15" s="3" t="s">
        <v>1116</v>
      </c>
    </row>
    <row r="16" spans="1:4">
      <c r="A16" s="4" t="s">
        <v>1117</v>
      </c>
      <c r="B16" s="5" t="n">
        <v>-7722717</v>
      </c>
      <c r="C16" s="6" t="n">
        <v>-15323706</v>
      </c>
    </row>
    <row r="17" spans="1:4">
      <c r="A17" s="4" t="s">
        <v>1118</v>
      </c>
      <c r="B17" s="6" t="n">
        <v>-176107</v>
      </c>
    </row>
    <row r="18" spans="1:4"/>
    <row r="19" spans="1:4">
      <c r="A19" s="4" t="s">
        <v>40</v>
      </c>
      <c r="B19" s="4" t="s">
        <v>136</v>
      </c>
    </row>
  </sheetData>
  <mergeCells count="5">
    <mergeCell ref="A1:A2"/>
    <mergeCell ref="B1:D1"/>
    <mergeCell ref="C2:D2"/>
    <mergeCell ref="A18:D18"/>
    <mergeCell ref="B19:D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23</v>
      </c>
      <c r="B1" s="2" t="s">
        <v>442</v>
      </c>
      <c r="C1" s="2" t="s">
        <v>443</v>
      </c>
      <c r="D1" s="2" t="s">
        <v>2</v>
      </c>
      <c r="E1" s="2" t="s">
        <v>39</v>
      </c>
    </row>
    <row r="2" spans="1:5">
      <c r="A2" s="3" t="s">
        <v>291</v>
      </c>
    </row>
    <row r="3" spans="1:5">
      <c r="A3" s="4" t="s">
        <v>456</v>
      </c>
      <c r="B3" s="4" t="s">
        <v>457</v>
      </c>
      <c r="C3" s="4" t="s">
        <v>457</v>
      </c>
      <c r="D3" s="4" t="s">
        <v>458</v>
      </c>
      <c r="E3" s="4" t="s">
        <v>458</v>
      </c>
    </row>
    <row r="4" spans="1:5">
      <c r="A4" s="3" t="s">
        <v>1124</v>
      </c>
    </row>
    <row r="5" spans="1:5">
      <c r="A5" s="4" t="s">
        <v>1125</v>
      </c>
      <c r="D5" s="4" t="s">
        <v>1126</v>
      </c>
      <c r="E5" s="4" t="s">
        <v>1127</v>
      </c>
    </row>
    <row r="6" spans="1:5">
      <c r="A6" s="4" t="s">
        <v>1128</v>
      </c>
      <c r="D6" s="4" t="s">
        <v>1129</v>
      </c>
      <c r="E6" s="4" t="s">
        <v>930</v>
      </c>
    </row>
    <row r="7" spans="1:5">
      <c r="A7" s="4" t="s">
        <v>1130</v>
      </c>
      <c r="D7" s="4" t="s">
        <v>1131</v>
      </c>
      <c r="E7" s="4" t="s">
        <v>1132</v>
      </c>
    </row>
    <row r="8" spans="1:5">
      <c r="A8" s="4" t="s">
        <v>1133</v>
      </c>
      <c r="D8" s="4" t="s">
        <v>1127</v>
      </c>
      <c r="E8" s="4" t="s">
        <v>1134</v>
      </c>
    </row>
    <row r="9" spans="1:5">
      <c r="A9" s="4" t="s">
        <v>1135</v>
      </c>
      <c r="D9" s="4" t="s">
        <v>1136</v>
      </c>
      <c r="E9" s="4" t="s">
        <v>1137</v>
      </c>
    </row>
    <row r="10" spans="1:5">
      <c r="A10" s="4" t="s">
        <v>1138</v>
      </c>
      <c r="D10" s="4" t="s">
        <v>1139</v>
      </c>
      <c r="E10" s="4" t="s">
        <v>1140</v>
      </c>
    </row>
    <row r="11" spans="1:5">
      <c r="A11" s="4" t="s">
        <v>1141</v>
      </c>
      <c r="D11" s="4" t="s">
        <v>1142</v>
      </c>
      <c r="E11" s="4" t="s">
        <v>9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3</v>
      </c>
      <c r="B1" s="2" t="s">
        <v>2</v>
      </c>
      <c r="C1" s="2" t="s">
        <v>39</v>
      </c>
    </row>
    <row r="2" spans="1:3">
      <c r="A2" s="3" t="s">
        <v>291</v>
      </c>
    </row>
    <row r="3" spans="1:3">
      <c r="A3" s="4" t="s">
        <v>1144</v>
      </c>
      <c r="B3" s="6" t="n">
        <v>17470708</v>
      </c>
      <c r="C3" s="6" t="n">
        <v>7977213</v>
      </c>
    </row>
    <row r="4" spans="1:3">
      <c r="A4" s="4" t="s">
        <v>1145</v>
      </c>
      <c r="B4" s="5" t="n">
        <v>6846645</v>
      </c>
      <c r="C4" s="5" t="n">
        <v>6406052</v>
      </c>
    </row>
    <row r="5" spans="1:3">
      <c r="A5" s="4" t="s">
        <v>1146</v>
      </c>
      <c r="B5" s="5" t="n">
        <v>4376715</v>
      </c>
    </row>
    <row r="6" spans="1:3">
      <c r="A6" s="4" t="s">
        <v>1147</v>
      </c>
      <c r="B6" s="5" t="n">
        <v>171580</v>
      </c>
      <c r="C6" s="5" t="n">
        <v>131867</v>
      </c>
    </row>
    <row r="7" spans="1:3">
      <c r="A7" s="4" t="s">
        <v>1148</v>
      </c>
      <c r="B7" s="5" t="n">
        <v>772365</v>
      </c>
      <c r="C7" s="5" t="n">
        <v>780800</v>
      </c>
    </row>
    <row r="8" spans="1:3">
      <c r="A8" s="4" t="s">
        <v>1149</v>
      </c>
      <c r="B8" s="5" t="n">
        <v>751625</v>
      </c>
    </row>
    <row r="9" spans="1:3">
      <c r="A9" s="4" t="s">
        <v>1150</v>
      </c>
      <c r="B9" s="5" t="n">
        <v>1436065</v>
      </c>
    </row>
    <row r="10" spans="1:3">
      <c r="A10" s="4" t="s">
        <v>1130</v>
      </c>
      <c r="B10" s="5" t="n">
        <v>114819</v>
      </c>
      <c r="C10" s="5" t="n">
        <v>171819</v>
      </c>
    </row>
    <row r="11" spans="1:3">
      <c r="A11" s="4" t="s">
        <v>1151</v>
      </c>
      <c r="B11" s="5" t="n">
        <v>31940522</v>
      </c>
      <c r="C11" s="5" t="n">
        <v>15467751</v>
      </c>
    </row>
    <row r="12" spans="1:3">
      <c r="A12" s="4" t="s">
        <v>1152</v>
      </c>
      <c r="B12" s="5" t="n">
        <v>-30274655</v>
      </c>
      <c r="C12" s="6" t="n">
        <v>-15467751</v>
      </c>
    </row>
    <row r="13" spans="1:3">
      <c r="A13" s="4" t="s">
        <v>1153</v>
      </c>
      <c r="B13" s="5" t="n">
        <v>-36368</v>
      </c>
    </row>
    <row r="14" spans="1:3">
      <c r="A14" s="4" t="s">
        <v>518</v>
      </c>
      <c r="B14" s="5" t="n">
        <v>-1629499</v>
      </c>
    </row>
    <row r="15" spans="1:3">
      <c r="A15" s="4" t="s">
        <v>1154</v>
      </c>
      <c r="B15" s="6" t="n">
        <v>-16658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5</v>
      </c>
      <c r="B1" s="2" t="s">
        <v>39</v>
      </c>
      <c r="C1" s="2" t="s">
        <v>442</v>
      </c>
      <c r="D1" s="2" t="s">
        <v>443</v>
      </c>
      <c r="E1" s="2" t="s">
        <v>2</v>
      </c>
      <c r="F1" s="2" t="s">
        <v>39</v>
      </c>
      <c r="G1" s="2" t="s">
        <v>471</v>
      </c>
    </row>
    <row r="2" spans="1:7">
      <c r="A2" s="3" t="s">
        <v>1116</v>
      </c>
    </row>
    <row r="3" spans="1:7">
      <c r="A3" s="4" t="s">
        <v>1156</v>
      </c>
      <c r="F3" s="4" t="s">
        <v>1070</v>
      </c>
    </row>
    <row r="4" spans="1:7">
      <c r="A4" s="4" t="s">
        <v>1157</v>
      </c>
      <c r="F4" s="4" t="s">
        <v>606</v>
      </c>
    </row>
    <row r="5" spans="1:7">
      <c r="A5" s="4" t="s">
        <v>1158</v>
      </c>
      <c r="F5" s="4" t="s">
        <v>1159</v>
      </c>
    </row>
    <row r="6" spans="1:7">
      <c r="A6" s="4" t="s">
        <v>1160</v>
      </c>
      <c r="F6" s="4" t="s">
        <v>458</v>
      </c>
    </row>
    <row r="7" spans="1:7">
      <c r="A7" s="4" t="s">
        <v>1161</v>
      </c>
      <c r="G7" s="11" t="n">
        <v>4.4</v>
      </c>
    </row>
    <row r="8" spans="1:7">
      <c r="A8" s="4" t="s">
        <v>1162</v>
      </c>
      <c r="E8" s="11" t="n">
        <v>26.8</v>
      </c>
    </row>
    <row r="9" spans="1:7">
      <c r="A9" s="4" t="s">
        <v>1163</v>
      </c>
      <c r="B9" s="6" t="n">
        <v>3</v>
      </c>
      <c r="E9" s="10" t="n">
        <v>14.8</v>
      </c>
    </row>
    <row r="10" spans="1:7">
      <c r="A10" s="4" t="s">
        <v>1164</v>
      </c>
      <c r="B10" s="10" t="n">
        <v>2.3</v>
      </c>
      <c r="E10" s="10" t="n">
        <v>14.5</v>
      </c>
    </row>
    <row r="11" spans="1:7">
      <c r="A11" s="4" t="s">
        <v>1165</v>
      </c>
      <c r="B11" s="11" t="n">
        <v>0.7</v>
      </c>
      <c r="E11" s="10" t="n">
        <v>0.3</v>
      </c>
      <c r="F11" s="11" t="n">
        <v>0.7</v>
      </c>
    </row>
    <row r="12" spans="1:7">
      <c r="A12" s="4" t="s">
        <v>1166</v>
      </c>
      <c r="E12" s="10" t="n">
        <v>20.8</v>
      </c>
    </row>
    <row r="13" spans="1:7">
      <c r="A13" s="4" t="s">
        <v>1167</v>
      </c>
      <c r="E13" s="11" t="n">
        <v>20.4</v>
      </c>
    </row>
    <row r="14" spans="1:7">
      <c r="A14" s="4" t="s">
        <v>1168</v>
      </c>
      <c r="C14" s="4" t="s">
        <v>457</v>
      </c>
      <c r="D14" s="4" t="s">
        <v>457</v>
      </c>
      <c r="E14" s="4" t="s">
        <v>458</v>
      </c>
      <c r="F14" s="4" t="s">
        <v>458</v>
      </c>
    </row>
    <row r="15" spans="1:7">
      <c r="A15" s="4" t="s">
        <v>1169</v>
      </c>
    </row>
    <row r="16" spans="1:7">
      <c r="A16" s="3" t="s">
        <v>1116</v>
      </c>
    </row>
    <row r="17" spans="1:7">
      <c r="A17" s="4" t="s">
        <v>1168</v>
      </c>
      <c r="F17" s="4" t="s">
        <v>1170</v>
      </c>
    </row>
    <row r="18" spans="1:7">
      <c r="A18" s="4" t="s">
        <v>1171</v>
      </c>
    </row>
    <row r="19" spans="1:7">
      <c r="A19" s="3" t="s">
        <v>1116</v>
      </c>
    </row>
    <row r="20" spans="1:7">
      <c r="A20" s="4" t="s">
        <v>1168</v>
      </c>
      <c r="G20" s="4" t="s">
        <v>1172</v>
      </c>
    </row>
    <row r="21" spans="1:7">
      <c r="A21" s="4" t="s">
        <v>1121</v>
      </c>
    </row>
    <row r="22" spans="1:7">
      <c r="A22" s="3" t="s">
        <v>1116</v>
      </c>
    </row>
    <row r="23" spans="1:7">
      <c r="A23" s="4" t="s">
        <v>1162</v>
      </c>
      <c r="E23" s="11" t="n">
        <v>83.09999999999999</v>
      </c>
    </row>
    <row r="24" spans="1:7">
      <c r="A24" s="4" t="s">
        <v>1122</v>
      </c>
    </row>
    <row r="25" spans="1:7">
      <c r="A25" s="3" t="s">
        <v>1116</v>
      </c>
    </row>
    <row r="26" spans="1:7">
      <c r="A26" s="4" t="s">
        <v>1162</v>
      </c>
      <c r="E26" s="11" t="n">
        <v>2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33"/>
  </cols>
  <sheetData>
    <row r="1" spans="1:3">
      <c r="A1" s="1" t="s">
        <v>1173</v>
      </c>
      <c r="B1" s="2" t="s">
        <v>1</v>
      </c>
    </row>
    <row r="2" spans="1:3">
      <c r="B2" s="2" t="s">
        <v>1174</v>
      </c>
      <c r="C2" s="2" t="s">
        <v>1175</v>
      </c>
    </row>
    <row r="3" spans="1:3">
      <c r="A3" s="3" t="s">
        <v>1176</v>
      </c>
    </row>
    <row r="4" spans="1:3">
      <c r="A4" s="4" t="s">
        <v>1177</v>
      </c>
      <c r="B4" s="4" t="s">
        <v>1178</v>
      </c>
    </row>
    <row r="5" spans="1:3">
      <c r="A5" s="4" t="s">
        <v>1179</v>
      </c>
      <c r="B5" s="11" t="n">
        <v>0.4</v>
      </c>
      <c r="C5" s="6" t="n">
        <v>0</v>
      </c>
    </row>
    <row r="6" spans="1:3">
      <c r="A6" s="4" t="s">
        <v>1180</v>
      </c>
    </row>
    <row r="7" spans="1:3">
      <c r="A7" s="3" t="s">
        <v>1176</v>
      </c>
    </row>
    <row r="8" spans="1:3">
      <c r="A8" s="4" t="s">
        <v>1177</v>
      </c>
      <c r="B8" s="4" t="s">
        <v>1178</v>
      </c>
      <c r="C8" s="4" t="s">
        <v>1178</v>
      </c>
    </row>
    <row r="9" spans="1:3">
      <c r="A9" s="4" t="s">
        <v>1181</v>
      </c>
    </row>
    <row r="10" spans="1:3">
      <c r="A10" s="3" t="s">
        <v>1176</v>
      </c>
    </row>
    <row r="11" spans="1:3">
      <c r="A11" s="4" t="s">
        <v>1177</v>
      </c>
      <c r="C11" s="4" t="s">
        <v>1178</v>
      </c>
    </row>
    <row r="12" spans="1:3">
      <c r="A12" s="4" t="s">
        <v>1182</v>
      </c>
      <c r="C12" s="5" t="n">
        <v>2</v>
      </c>
    </row>
    <row r="13" spans="1:3">
      <c r="A13" s="4" t="s">
        <v>1183</v>
      </c>
    </row>
    <row r="14" spans="1:3">
      <c r="A14" s="3" t="s">
        <v>1176</v>
      </c>
    </row>
    <row r="15" spans="1:3">
      <c r="A15" s="4" t="s">
        <v>1177</v>
      </c>
      <c r="C15" s="4" t="s">
        <v>1178</v>
      </c>
    </row>
    <row r="16" spans="1:3">
      <c r="A16" s="4" t="s">
        <v>1184</v>
      </c>
      <c r="C16" s="5" t="n">
        <v>3</v>
      </c>
    </row>
    <row r="17" spans="1:3">
      <c r="A17" s="4" t="s">
        <v>1185</v>
      </c>
    </row>
    <row r="18" spans="1:3">
      <c r="A18" s="3" t="s">
        <v>1176</v>
      </c>
    </row>
    <row r="19" spans="1:3">
      <c r="A19" s="4" t="s">
        <v>1177</v>
      </c>
      <c r="B19" s="4" t="s">
        <v>1178</v>
      </c>
      <c r="C19" s="4" t="s">
        <v>1178</v>
      </c>
    </row>
    <row r="20" spans="1:3">
      <c r="A20" s="4" t="s">
        <v>1184</v>
      </c>
      <c r="B20" s="5" t="n">
        <v>2</v>
      </c>
      <c r="C20" s="5" t="n">
        <v>2</v>
      </c>
    </row>
    <row r="21" spans="1:3">
      <c r="A21" s="4" t="s">
        <v>1186</v>
      </c>
    </row>
    <row r="22" spans="1:3">
      <c r="A22" s="3" t="s">
        <v>1176</v>
      </c>
    </row>
    <row r="23" spans="1:3">
      <c r="A23" s="4" t="s">
        <v>1177</v>
      </c>
      <c r="B23" s="4" t="s">
        <v>117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1187</v>
      </c>
      <c r="B1" s="2" t="s">
        <v>1</v>
      </c>
    </row>
    <row r="2" spans="1:3">
      <c r="B2" s="2" t="s">
        <v>2</v>
      </c>
      <c r="C2" s="2" t="s">
        <v>39</v>
      </c>
    </row>
    <row r="3" spans="1:3">
      <c r="A3" s="3" t="s">
        <v>1188</v>
      </c>
    </row>
    <row r="4" spans="1:3">
      <c r="A4" s="4" t="s">
        <v>1189</v>
      </c>
      <c r="B4" s="4" t="s">
        <v>1178</v>
      </c>
    </row>
    <row r="5" spans="1:3">
      <c r="A5" s="4" t="s">
        <v>1190</v>
      </c>
    </row>
    <row r="6" spans="1:3">
      <c r="A6" s="3" t="s">
        <v>1188</v>
      </c>
    </row>
    <row r="7" spans="1:3">
      <c r="A7" s="4" t="s">
        <v>1189</v>
      </c>
      <c r="B7" s="4" t="s">
        <v>1178</v>
      </c>
      <c r="C7" s="4" t="s">
        <v>1178</v>
      </c>
    </row>
    <row r="8" spans="1:3">
      <c r="A8" s="4" t="s">
        <v>1191</v>
      </c>
      <c r="B8" s="5" t="n">
        <v>1</v>
      </c>
      <c r="C8" s="5" t="n">
        <v>2</v>
      </c>
    </row>
    <row r="9" spans="1:3">
      <c r="A9" s="4" t="s">
        <v>1192</v>
      </c>
    </row>
    <row r="10" spans="1:3">
      <c r="A10" s="3" t="s">
        <v>1188</v>
      </c>
    </row>
    <row r="11" spans="1:3">
      <c r="A11" s="4" t="s">
        <v>1189</v>
      </c>
      <c r="C11" s="4" t="s">
        <v>1178</v>
      </c>
    </row>
    <row r="12" spans="1:3">
      <c r="A12" s="4" t="s">
        <v>1191</v>
      </c>
      <c r="B12" s="5" t="n">
        <v>1</v>
      </c>
    </row>
    <row r="13" spans="1:3">
      <c r="A13" s="4" t="s">
        <v>1193</v>
      </c>
    </row>
    <row r="14" spans="1:3">
      <c r="A14" s="3" t="s">
        <v>1188</v>
      </c>
    </row>
    <row r="15" spans="1:3">
      <c r="A15" s="4" t="s">
        <v>1189</v>
      </c>
      <c r="B15" s="4" t="s">
        <v>11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9</v>
      </c>
    </row>
    <row r="2" spans="1:3">
      <c r="A2" s="3" t="s">
        <v>1195</v>
      </c>
    </row>
    <row r="3" spans="1:3">
      <c r="A3" s="4" t="s">
        <v>153</v>
      </c>
      <c r="B3" s="6" t="n">
        <v>2631966</v>
      </c>
      <c r="C3" s="6" t="n">
        <v>3106244</v>
      </c>
    </row>
    <row r="4" spans="1:3">
      <c r="A4" s="4" t="s">
        <v>1196</v>
      </c>
    </row>
    <row r="5" spans="1:3">
      <c r="A5" s="3" t="s">
        <v>1195</v>
      </c>
    </row>
    <row r="6" spans="1:3">
      <c r="A6" s="4" t="s">
        <v>153</v>
      </c>
      <c r="B6" s="5" t="n">
        <v>135899</v>
      </c>
      <c r="C6" s="5" t="n">
        <v>1523622</v>
      </c>
    </row>
    <row r="7" spans="1:3">
      <c r="A7" s="4" t="s">
        <v>1197</v>
      </c>
    </row>
    <row r="8" spans="1:3">
      <c r="A8" s="3" t="s">
        <v>1195</v>
      </c>
    </row>
    <row r="9" spans="1:3">
      <c r="A9" s="4" t="s">
        <v>153</v>
      </c>
      <c r="B9" s="5" t="n">
        <v>24459</v>
      </c>
      <c r="C9" s="5" t="n">
        <v>133053</v>
      </c>
    </row>
    <row r="10" spans="1:3">
      <c r="A10" s="4" t="s">
        <v>1198</v>
      </c>
    </row>
    <row r="11" spans="1:3">
      <c r="A11" s="3" t="s">
        <v>1195</v>
      </c>
    </row>
    <row r="12" spans="1:3">
      <c r="A12" s="4" t="s">
        <v>153</v>
      </c>
      <c r="B12" s="5" t="n">
        <v>51240</v>
      </c>
      <c r="C12" s="5" t="n">
        <v>44182</v>
      </c>
    </row>
    <row r="13" spans="1:3">
      <c r="A13" s="4" t="s">
        <v>1199</v>
      </c>
    </row>
    <row r="14" spans="1:3">
      <c r="A14" s="3" t="s">
        <v>1195</v>
      </c>
    </row>
    <row r="15" spans="1:3">
      <c r="A15" s="4" t="s">
        <v>153</v>
      </c>
      <c r="B15" s="5" t="n">
        <v>570373</v>
      </c>
      <c r="C15" s="5" t="n">
        <v>697099</v>
      </c>
    </row>
    <row r="16" spans="1:3">
      <c r="A16" s="4" t="s">
        <v>1200</v>
      </c>
    </row>
    <row r="17" spans="1:3">
      <c r="A17" s="3" t="s">
        <v>1195</v>
      </c>
    </row>
    <row r="18" spans="1:3">
      <c r="A18" s="4" t="s">
        <v>153</v>
      </c>
      <c r="B18" s="5" t="n">
        <v>1804124</v>
      </c>
      <c r="C18" s="5" t="n">
        <v>695155</v>
      </c>
    </row>
    <row r="19" spans="1:3">
      <c r="A19" s="4" t="s">
        <v>1201</v>
      </c>
    </row>
    <row r="20" spans="1:3">
      <c r="A20" s="3" t="s">
        <v>1195</v>
      </c>
    </row>
    <row r="21" spans="1:3">
      <c r="A21" s="4" t="s">
        <v>153</v>
      </c>
      <c r="B21" s="5" t="n">
        <v>7</v>
      </c>
      <c r="C21" s="6" t="n">
        <v>13133</v>
      </c>
    </row>
    <row r="22" spans="1:3">
      <c r="A22" s="4" t="s">
        <v>1202</v>
      </c>
    </row>
    <row r="23" spans="1:3">
      <c r="A23" s="3" t="s">
        <v>1195</v>
      </c>
    </row>
    <row r="24" spans="1:3">
      <c r="A24" s="4" t="s">
        <v>153</v>
      </c>
      <c r="B24" s="5" t="n">
        <v>229</v>
      </c>
    </row>
    <row r="25" spans="1:3">
      <c r="A25" s="4" t="s">
        <v>1203</v>
      </c>
    </row>
    <row r="26" spans="1:3">
      <c r="A26" s="3" t="s">
        <v>1195</v>
      </c>
    </row>
    <row r="27" spans="1:3">
      <c r="A27" s="4" t="s">
        <v>153</v>
      </c>
      <c r="B27" s="6" t="n">
        <v>456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4</v>
      </c>
      <c r="B1" s="2" t="s">
        <v>1</v>
      </c>
    </row>
    <row r="2" spans="1:3">
      <c r="B2" s="2" t="s">
        <v>2</v>
      </c>
      <c r="C2" s="2" t="s">
        <v>39</v>
      </c>
    </row>
    <row r="3" spans="1:3">
      <c r="A3" s="3" t="s">
        <v>297</v>
      </c>
    </row>
    <row r="4" spans="1:3">
      <c r="A4" s="4" t="s">
        <v>1205</v>
      </c>
      <c r="B4" s="4" t="s">
        <v>540</v>
      </c>
    </row>
    <row r="5" spans="1:3">
      <c r="A5" s="4" t="s">
        <v>1206</v>
      </c>
      <c r="B5" s="4" t="s">
        <v>540</v>
      </c>
    </row>
    <row r="6" spans="1:3">
      <c r="A6" s="4" t="s">
        <v>1207</v>
      </c>
      <c r="B6" s="6" t="n">
        <v>27244</v>
      </c>
      <c r="C6" s="6" t="n">
        <v>3242</v>
      </c>
    </row>
    <row r="7" spans="1:3">
      <c r="A7" s="4" t="s">
        <v>1208</v>
      </c>
    </row>
    <row r="8" spans="1:3">
      <c r="A8" s="3" t="s">
        <v>297</v>
      </c>
    </row>
    <row r="9" spans="1:3">
      <c r="A9" s="4" t="s">
        <v>1209</v>
      </c>
      <c r="B9" s="4" t="s">
        <v>737</v>
      </c>
    </row>
    <row r="10" spans="1:3">
      <c r="A10" s="4" t="s">
        <v>804</v>
      </c>
    </row>
    <row r="11" spans="1:3">
      <c r="A11" s="3" t="s">
        <v>297</v>
      </c>
    </row>
    <row r="12" spans="1:3">
      <c r="A12" s="4" t="s">
        <v>1207</v>
      </c>
      <c r="B12" s="6" t="n">
        <v>400000</v>
      </c>
      <c r="C12" s="6" t="n">
        <v>5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0</v>
      </c>
      <c r="B1" s="2" t="s">
        <v>2</v>
      </c>
      <c r="C1" s="2" t="s">
        <v>39</v>
      </c>
    </row>
    <row r="2" spans="1:3">
      <c r="A2" s="3" t="s">
        <v>1211</v>
      </c>
    </row>
    <row r="3" spans="1:3">
      <c r="A3" s="4" t="s">
        <v>1212</v>
      </c>
      <c r="B3" s="6" t="n">
        <v>119604441</v>
      </c>
      <c r="C3" s="6" t="n">
        <v>49163069</v>
      </c>
    </row>
    <row r="4" spans="1:3">
      <c r="A4" s="4" t="s">
        <v>1213</v>
      </c>
    </row>
    <row r="5" spans="1:3">
      <c r="A5" s="3" t="s">
        <v>1211</v>
      </c>
    </row>
    <row r="6" spans="1:3">
      <c r="A6" s="4" t="s">
        <v>1212</v>
      </c>
      <c r="B6" s="5" t="n">
        <v>64360287</v>
      </c>
      <c r="C6" s="5" t="n">
        <v>42220799</v>
      </c>
    </row>
    <row r="7" spans="1:3">
      <c r="A7" s="4" t="s">
        <v>1214</v>
      </c>
    </row>
    <row r="8" spans="1:3">
      <c r="A8" s="3" t="s">
        <v>1211</v>
      </c>
    </row>
    <row r="9" spans="1:3">
      <c r="A9" s="4" t="s">
        <v>1212</v>
      </c>
      <c r="B9" s="5" t="n">
        <v>51733413</v>
      </c>
    </row>
    <row r="10" spans="1:3">
      <c r="A10" s="4" t="s">
        <v>1215</v>
      </c>
    </row>
    <row r="11" spans="1:3">
      <c r="A11" s="3" t="s">
        <v>1211</v>
      </c>
    </row>
    <row r="12" spans="1:3">
      <c r="A12" s="4" t="s">
        <v>1212</v>
      </c>
      <c r="B12" s="5" t="n">
        <v>3000000</v>
      </c>
      <c r="C12" s="5" t="n">
        <v>3000000</v>
      </c>
    </row>
    <row r="13" spans="1:3">
      <c r="A13" s="4" t="s">
        <v>804</v>
      </c>
    </row>
    <row r="14" spans="1:3">
      <c r="A14" s="3" t="s">
        <v>1211</v>
      </c>
    </row>
    <row r="15" spans="1:3">
      <c r="A15" s="4" t="s">
        <v>1212</v>
      </c>
      <c r="B15" s="6" t="n">
        <v>510741</v>
      </c>
      <c r="C15" s="6" t="n">
        <v>39422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16</v>
      </c>
      <c r="B1" s="2" t="s">
        <v>2</v>
      </c>
      <c r="C1" s="2" t="s">
        <v>1217</v>
      </c>
    </row>
    <row r="2" spans="1:3">
      <c r="A2" s="3" t="s">
        <v>302</v>
      </c>
    </row>
    <row r="3" spans="1:3">
      <c r="A3" s="4" t="s">
        <v>1218</v>
      </c>
      <c r="B3" s="6" t="n">
        <v>7311129</v>
      </c>
    </row>
    <row r="4" spans="1:3">
      <c r="A4" s="4" t="s">
        <v>1219</v>
      </c>
    </row>
    <row r="5" spans="1:3">
      <c r="A5" s="3" t="s">
        <v>302</v>
      </c>
    </row>
    <row r="6" spans="1:3">
      <c r="A6" s="4" t="s">
        <v>1218</v>
      </c>
      <c r="C6" s="6" t="n">
        <v>73111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1220</v>
      </c>
      <c r="B1" s="2" t="s">
        <v>494</v>
      </c>
    </row>
    <row r="2" spans="1:2">
      <c r="A2" s="4" t="s">
        <v>1221</v>
      </c>
    </row>
    <row r="3" spans="1:2">
      <c r="A3" s="3" t="s">
        <v>1222</v>
      </c>
    </row>
    <row r="4" spans="1:2">
      <c r="A4" s="4" t="s">
        <v>1223</v>
      </c>
      <c r="B4" s="10" t="n">
        <v>1.6</v>
      </c>
    </row>
    <row r="5" spans="1:2">
      <c r="A5" s="4" t="s">
        <v>1224</v>
      </c>
    </row>
    <row r="6" spans="1:2">
      <c r="A6" s="3" t="s">
        <v>1222</v>
      </c>
    </row>
    <row r="7" spans="1:2">
      <c r="A7" s="4" t="s">
        <v>1223</v>
      </c>
      <c r="B7" s="5" t="n">
        <v>30</v>
      </c>
    </row>
    <row r="8" spans="1:2">
      <c r="A8" s="4" t="s">
        <v>1225</v>
      </c>
    </row>
    <row r="9" spans="1:2">
      <c r="A9" s="3" t="s">
        <v>1222</v>
      </c>
    </row>
    <row r="10" spans="1:2">
      <c r="A10" s="4" t="s">
        <v>1223</v>
      </c>
      <c r="B10" s="12" t="n">
        <v>0.25</v>
      </c>
    </row>
    <row r="11" spans="1:2">
      <c r="A11" s="4" t="s">
        <v>1226</v>
      </c>
    </row>
    <row r="12" spans="1:2">
      <c r="A12" s="3" t="s">
        <v>1222</v>
      </c>
    </row>
    <row r="13" spans="1:2">
      <c r="A13" s="4" t="s">
        <v>1223</v>
      </c>
      <c r="B13"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1</v>
      </c>
    </row>
    <row r="2" spans="1:2">
      <c r="B2" s="2" t="s">
        <v>494</v>
      </c>
    </row>
    <row r="3" spans="1:2">
      <c r="A3" s="3" t="s">
        <v>1228</v>
      </c>
    </row>
    <row r="4" spans="1:2">
      <c r="A4" s="4" t="s">
        <v>1229</v>
      </c>
      <c r="B4" s="6" t="n">
        <v>-2217034</v>
      </c>
    </row>
    <row r="5" spans="1:2">
      <c r="A5" s="4" t="s">
        <v>1230</v>
      </c>
      <c r="B5" s="5" t="n">
        <v>-5094095</v>
      </c>
    </row>
    <row r="6" spans="1:2">
      <c r="A6" s="4" t="s">
        <v>1231</v>
      </c>
      <c r="B6" s="6" t="n">
        <v>-7311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4:33Z</dcterms:created>
  <dcterms:modified xmlns:dcterms="http://purl.org/dc/terms/" xmlns:xsi="http://www.w3.org/2001/XMLSchema-instance" xsi:type="dcterms:W3CDTF">2020-03-16T17:14:33Z</dcterms:modified>
</cp:coreProperties>
</file>